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Description of Business and Pri" sheetId="11" r:id="rId11"/>
    <s:sheet name="Income Properties" sheetId="12" r:id="rId12"/>
    <s:sheet name="Commercial Loan Investments" sheetId="13" r:id="rId13"/>
    <s:sheet name="Land and Subsurface Interests" sheetId="14" r:id="rId14"/>
    <s:sheet name="Investment Securities" sheetId="15" r:id="rId15"/>
    <s:sheet name="Fair Value of Financial Instrum" sheetId="16" r:id="rId16"/>
    <s:sheet name="Intangible Assets" sheetId="17" r:id="rId17"/>
    <s:sheet name="Impairment of Long-Lived Assets" sheetId="18" r:id="rId18"/>
    <s:sheet name="Common Stock and Earnings Per S" sheetId="19" r:id="rId19"/>
    <s:sheet name="Treasury Stock" sheetId="20" r:id="rId20"/>
    <s:sheet name="Long-Term Debt" sheetId="21" r:id="rId21"/>
    <s:sheet name="Accrued and Other Liabilities" sheetId="22" r:id="rId22"/>
    <s:sheet name="Deferred Revenue" sheetId="23" r:id="rId23"/>
    <s:sheet name="Pension Plan" sheetId="24" r:id="rId24"/>
    <s:sheet name="Stock-Based Compensation" sheetId="25" r:id="rId25"/>
    <s:sheet name="Income Taxes" sheetId="26" r:id="rId26"/>
    <s:sheet name="Commitments and Contingencies" sheetId="27" r:id="rId27"/>
    <s:sheet name="Business Segment Data" sheetId="28" r:id="rId28"/>
    <s:sheet name="Recently Issued Accounting Poli" sheetId="29" r:id="rId29"/>
    <s:sheet name="Variable Interest Entity" sheetId="30" r:id="rId30"/>
    <s:sheet name="Subsequent Events" sheetId="31" r:id="rId31"/>
    <s:sheet name="Description of Business and P32" sheetId="32" r:id="rId32"/>
    <s:sheet name="Commercial Loan Investments (Ta" sheetId="33" r:id="rId33"/>
    <s:sheet name="Land and Subsurface Interests (" sheetId="34" r:id="rId34"/>
    <s:sheet name="Investment Securities (Tables)" sheetId="35" r:id="rId35"/>
    <s:sheet name="Fair Value of Financial Instr36" sheetId="36" r:id="rId36"/>
    <s:sheet name="Intangible Assets (Tables)" sheetId="37" r:id="rId37"/>
    <s:sheet name="Common Stock and Earnings Per38" sheetId="38" r:id="rId38"/>
    <s:sheet name="Long-Term Debt (Tables)" sheetId="39" r:id="rId39"/>
    <s:sheet name="Accrued and Other Liabilities (" sheetId="40" r:id="rId40"/>
    <s:sheet name="Deferred Revenue (Tables)" sheetId="41" r:id="rId41"/>
    <s:sheet name="Stock-Based Compensation (Table" sheetId="42" r:id="rId42"/>
    <s:sheet name="Business Segment Data (Tables)" sheetId="43" r:id="rId43"/>
    <s:sheet name="Description of Business and P44" sheetId="44" r:id="rId44"/>
    <s:sheet name="Income Properties - Additional " sheetId="45" r:id="rId45"/>
    <s:sheet name="Commercial Loan Investments - A" sheetId="46" r:id="rId46"/>
    <s:sheet name="Commercial Loan Investments - S" sheetId="47" r:id="rId47"/>
    <s:sheet name="Commercial Loan Investments - C" sheetId="48" r:id="rId48"/>
    <s:sheet name="Land and Subsurface Interests -" sheetId="49" r:id="rId49"/>
    <s:sheet name="Land and Subsurface Interests50" sheetId="50" r:id="rId50"/>
    <s:sheet name="Investment Securities - Additio" sheetId="51" r:id="rId51"/>
    <s:sheet name="Investment Securities - Summary" sheetId="52" r:id="rId52"/>
    <s:sheet name="Investment Securities - Summa53" sheetId="53" r:id="rId53"/>
    <s:sheet name="Fair Value of Financial Instr54" sheetId="54" r:id="rId54"/>
    <s:sheet name="Intangible Assets - Schedule of" sheetId="55" r:id="rId55"/>
    <s:sheet name="Intangible Assets - Additional " sheetId="56" r:id="rId56"/>
    <s:sheet name="Intangible Assets - Summary of " sheetId="57" r:id="rId57"/>
    <s:sheet name="Impairment of Long-Lived Asse58" sheetId="58" r:id="rId58"/>
    <s:sheet name="Common Stock and Earnings Per59" sheetId="59" r:id="rId59"/>
    <s:sheet name="Common Stock and Earnings Per60" sheetId="60" r:id="rId60"/>
    <s:sheet name="Treasury Stock - Additional Inf" sheetId="61" r:id="rId61"/>
    <s:sheet name="Long-Term Debt (Credit Facility" sheetId="62" r:id="rId62"/>
    <s:sheet name="Long-Term Debt (Mortgage Notes " sheetId="63" r:id="rId63"/>
    <s:sheet name="Long-Term Debt (Convertible Deb" sheetId="64" r:id="rId64"/>
    <s:sheet name="Long-Term Debt - Schedule of Lo" sheetId="65" r:id="rId65"/>
    <s:sheet name="Long-Term Debt - Schedule of 66" sheetId="66" r:id="rId66"/>
    <s:sheet name="Long-Term Debt - Summary of Pay" sheetId="67" r:id="rId67"/>
    <s:sheet name="Long-Term Debt - Summary of Car" sheetId="68" r:id="rId68"/>
    <s:sheet name="Long-Term Debt - Additional Inf" sheetId="69" r:id="rId69"/>
    <s:sheet name="Accrued and Other Liabilities -" sheetId="70" r:id="rId70"/>
    <s:sheet name="Accrued and Other Liabilities71" sheetId="71" r:id="rId71"/>
    <s:sheet name="Deferred Revenue - Summary of D" sheetId="72" r:id="rId72"/>
    <s:sheet name="Deferred Revenue - Additional I" sheetId="73" r:id="rId73"/>
    <s:sheet name="Pension Plan - Additional Infor" sheetId="74" r:id="rId74"/>
    <s:sheet name="Stock-Based Compensation - Equi" sheetId="75" r:id="rId75"/>
    <s:sheet name="Stock-Based Compensation - Summ" sheetId="76" r:id="rId76"/>
    <s:sheet name="Stock-Based Compensation - Eq77" sheetId="77" r:id="rId77"/>
    <s:sheet name="Stock-Based Compensation - Su78" sheetId="78" r:id="rId78"/>
    <s:sheet name="Stock-Based Compensation - Eq79" sheetId="79" r:id="rId79"/>
    <s:sheet name="Stock-Based Compensation - Eq80" sheetId="80" r:id="rId80"/>
    <s:sheet name="Stock-Based Compensation - Su81" sheetId="81" r:id="rId81"/>
    <s:sheet name="Stock-Based Compensation - Su82" sheetId="82" r:id="rId82"/>
    <s:sheet name="Stock-Based Compensation - Liab" sheetId="83" r:id="rId83"/>
    <s:sheet name="Stock-Based Compensation - Su84" sheetId="84" r:id="rId84"/>
    <s:sheet name="Stock-Based Compensation - Assu" sheetId="85" r:id="rId85"/>
    <s:sheet name="Stock-Based Compensation - Reco" sheetId="86" r:id="rId86"/>
    <s:sheet name="Income Taxes - Additional Infor" sheetId="87" r:id="rId87"/>
    <s:sheet name="Commitments and Contingencies (" sheetId="88" r:id="rId88"/>
    <s:sheet name="Commitments and Contingencies89" sheetId="89" r:id="rId89"/>
    <s:sheet name="Commitments and Contingencies -" sheetId="90" r:id="rId90"/>
    <s:sheet name="Commitments and Contingencies91" sheetId="91" r:id="rId91"/>
    <s:sheet name="Commitments and Contingencies92" sheetId="92" r:id="rId92"/>
    <s:sheet name="Commitments and Contingencies93" sheetId="93" r:id="rId93"/>
    <s:sheet name="Business Segment Data - Additio" sheetId="94" r:id="rId94"/>
    <s:sheet name="Business Segment Data - Summary" sheetId="95" r:id="rId95"/>
    <s:sheet name="Business Segment Data - Summa96" sheetId="96" r:id="rId96"/>
    <s:sheet name="Variable Interest Entity - Addi" sheetId="97" r:id="rId97"/>
    <s:sheet name="Subsequent Events -Additional I" sheetId="98" r:id="rId98"/>
  </s:sheets>
  <s:definedNames/>
  <s:calcPr calcId="124519" calcMode="auto" fullCalcOnLoad="1"/>
</s:workbook>
</file>

<file path=xl/sharedStrings.xml><?xml version="1.0" encoding="utf-8"?>
<sst xmlns="http://schemas.openxmlformats.org/spreadsheetml/2006/main" uniqueCount="1031">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O</t>
  </si>
  <si>
    <t>Entity Registrant Name</t>
  </si>
  <si>
    <t>CONSOLIDATED TOMOKA LAND CO</t>
  </si>
  <si>
    <t>Entity Central Index Key</t>
  </si>
  <si>
    <t>Current Fiscal Year End Date</t>
  </si>
  <si>
    <t>--12-31</t>
  </si>
  <si>
    <t>Entity Filer Category</t>
  </si>
  <si>
    <t>Accelerated Filer</t>
  </si>
  <si>
    <t>Entity Common Stock, Shares Outstanding</t>
  </si>
  <si>
    <t>Consolidated Balance Sheets - USD ($)</t>
  </si>
  <si>
    <t>Dec. 31, 2014</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 ($11,329,574 Related to Consolidated VIE)</t>
  </si>
  <si>
    <t>Intangible Assets—Net</t>
  </si>
  <si>
    <t>Assets Held for Sale</t>
  </si>
  <si>
    <t>Impact Fee and Mitigation Credits</t>
  </si>
  <si>
    <t>Commercial Loan Investments</t>
  </si>
  <si>
    <t>Cash and Cash Equivalents</t>
  </si>
  <si>
    <t>Restricted Cash</t>
  </si>
  <si>
    <t>Investment Securities</t>
  </si>
  <si>
    <t>Refundable Income Taxes</t>
  </si>
  <si>
    <t>Other Assets</t>
  </si>
  <si>
    <t>Total Assets</t>
  </si>
  <si>
    <t>Liabilities:</t>
  </si>
  <si>
    <t>Accounts Payable</t>
  </si>
  <si>
    <t>Accrued and Other Liabilities</t>
  </si>
  <si>
    <t>Deferred Revenue</t>
  </si>
  <si>
    <t>Accrued Stock-Based Compensation</t>
  </si>
  <si>
    <t>Income Taxes Payable</t>
  </si>
  <si>
    <t>Deferred Income Taxes—Net</t>
  </si>
  <si>
    <t>Long-Term Debt</t>
  </si>
  <si>
    <t>Total Liabilities</t>
  </si>
  <si>
    <t>Commitments and Contingencies - See Note 17</t>
  </si>
  <si>
    <t xml:space="preserve"> </t>
  </si>
  <si>
    <t>Consolidated-Tomoka Land Co. Shareholders' Equity:</t>
  </si>
  <si>
    <t>Common Stock – 25,000,000 shares authorized; $1 par value, 6,056,401 shares issued and 5,945,695 shares outstanding at September 30, 2015; 5,922,130 shares issued and 5,881,660 shares outstanding at December 31, 2014</t>
  </si>
  <si>
    <t>Treasury Stock – 110,706 shares at September 30, 2015; 40,470 shares at December 31, 2014</t>
  </si>
  <si>
    <t>Additional Paid-In Capital</t>
  </si>
  <si>
    <t>Retained Earnings</t>
  </si>
  <si>
    <t>Accumulated Other Comprehensive Income (Loss)</t>
  </si>
  <si>
    <t>Total Consolidated-Tomoka Land Co. Shareholders' Equity</t>
  </si>
  <si>
    <t>Noncontrolling Interest in Consolidated VIE</t>
  </si>
  <si>
    <t>Total Shareholders’ Equity</t>
  </si>
  <si>
    <t>Total Liabilities and Shareholders’ Equity</t>
  </si>
  <si>
    <t>Consolidated Balance Sheets (Parenthetical) - USD ($)</t>
  </si>
  <si>
    <t>Land and Development Costs</t>
  </si>
  <si>
    <t>Common Stock, shares authorized</t>
  </si>
  <si>
    <t>Common Stock, par value</t>
  </si>
  <si>
    <t>Common Stock, shares issued</t>
  </si>
  <si>
    <t>Common Stock, shares outstanding</t>
  </si>
  <si>
    <t>Treasury Stock, shares held</t>
  </si>
  <si>
    <t>Variable Interest Entity [Member]</t>
  </si>
  <si>
    <t>Consolidated Statements of Operations (Unaudited) - USD ($)</t>
  </si>
  <si>
    <t>3 Months Ended</t>
  </si>
  <si>
    <t>Sep. 30, 2014</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vestment Income</t>
  </si>
  <si>
    <t>Interest Expense</t>
  </si>
  <si>
    <t>Income Before Income Tax Expense</t>
  </si>
  <si>
    <t>Income Tax Expense</t>
  </si>
  <si>
    <t>Net Income</t>
  </si>
  <si>
    <t>Less: Net Loss Attributable to Noncontrolling Interest in Consolidated VIE</t>
  </si>
  <si>
    <t>Net Income Attributable to Consolidated-Tomoka Land Co.</t>
  </si>
  <si>
    <t>Per Share Information: Basic</t>
  </si>
  <si>
    <t>Per Share Information: Diluted</t>
  </si>
  <si>
    <t>Dividends Declared and Paid</t>
  </si>
  <si>
    <t>Consolidated Statements of Comprehensive Income (Unaudited) - USD ($)</t>
  </si>
  <si>
    <t>Statement Of Income And Comprehensive Income [Abstract]</t>
  </si>
  <si>
    <t>Other Comprehensive Income (Loss)</t>
  </si>
  <si>
    <t>Realized Gain on Investment Securities Sold (Net of Tax of $(59,758) and $-0- for the three months ended September 30, 2015 and 2014, respectively, and Net of Tax of $(108,998) and $-0- for the nine months ended September 30, 2015 and 2014, respectively)</t>
  </si>
  <si>
    <t>Unrealized Gain (Loss) on Investment Securities (Net of Tax of $11,193 and $2,464 for the three months ended September 30, 2015 and 2014, respectively, and Net of Tax of $(29,901) and $51,894 for the nine months ended September 30, 2015 and 2014, respectively)</t>
  </si>
  <si>
    <t>Total Other Comprehensive Income (Loss), Net of Tax</t>
  </si>
  <si>
    <t>Total Comprehensive Income</t>
  </si>
  <si>
    <t>Consolidated Statements of Comprehensive Income (Unaudited) (Parenthetical) - USD ($)</t>
  </si>
  <si>
    <t>Other Comprehensive Income Realized Gain on Investment Securities, tax</t>
  </si>
  <si>
    <t>Other Comprehensive Income Unrealized Gain (Loss) on Investment Securities, tax</t>
  </si>
  <si>
    <t>Consolidated Statements of Shareholders' Equity (Unaudited) - 9 months ended Sep. 30, 2015 - USD ($)</t>
  </si>
  <si>
    <t>Total</t>
  </si>
  <si>
    <t>Common Stock [Member]</t>
  </si>
  <si>
    <t>Treasury Stock [Member]</t>
  </si>
  <si>
    <t>Additional Paid-In Capital [Member]</t>
  </si>
  <si>
    <t>Retained Earnings [Member]</t>
  </si>
  <si>
    <t>Accumulated Other Comprehensive Income (Loss) [Member]</t>
  </si>
  <si>
    <t>Total Consolidated-Tomoka Land Co. Shareholders’ Equity [Member]</t>
  </si>
  <si>
    <t>Noncontrolling Interest in Consolidated VIE [Member]</t>
  </si>
  <si>
    <t>Beginning balance at Dec. 31, 2014</t>
  </si>
  <si>
    <t>Contributions from Noncontrolling Interest in Consolidated VIE</t>
  </si>
  <si>
    <t>Stock Repurchase</t>
  </si>
  <si>
    <t>Equity Component of Convertible Debt</t>
  </si>
  <si>
    <t>Exercise of Stock Options</t>
  </si>
  <si>
    <t>Vested Restricted Stock</t>
  </si>
  <si>
    <t>Stock Issuance</t>
  </si>
  <si>
    <t>Stock Compensation Expense from Restricted Stock Grants and Equity Classified Stock Options</t>
  </si>
  <si>
    <t>Cash Dividends ($0.04 per share)</t>
  </si>
  <si>
    <t>Other Comprehensive Loss, Net of Tax</t>
  </si>
  <si>
    <t>Ending balance at Sep. 30, 2015</t>
  </si>
  <si>
    <t>Consolidated Statements of Shareholders' Equity (Unaudited) (Parenthetical)</t>
  </si>
  <si>
    <t>Sep. 30, 2015$ / shares</t>
  </si>
  <si>
    <t>Dividends Declared and Paid, Per Share</t>
  </si>
  <si>
    <t>Consolidated Statements of Cash Flows (Unaudited) - USD ($)</t>
  </si>
  <si>
    <t>Cash Flow from Operating Activities:</t>
  </si>
  <si>
    <t>Adjustments to Reconcile Net Income to Net Cash Provided by Operating Activities:</t>
  </si>
  <si>
    <t>Loan Cost Amortization</t>
  </si>
  <si>
    <t>Amortization of Discount on Convertible Debt</t>
  </si>
  <si>
    <t>Amortization of Discount on Debt Securities within Investment Securities</t>
  </si>
  <si>
    <t>Gain on Disposition of Property, Plant, and Equipment and Intangible Assets</t>
  </si>
  <si>
    <t>Discount Accretion on Commercial Loan Investments</t>
  </si>
  <si>
    <t>Accretion of Commercial Loan Origination Fees</t>
  </si>
  <si>
    <t>Amortization of Fees on Acquisition of Commercial Loan Investments</t>
  </si>
  <si>
    <t>Realized Gain on Investment Securities</t>
  </si>
  <si>
    <t>Realized Gain on Put Option Derivative</t>
  </si>
  <si>
    <t>Deferred Income Taxes</t>
  </si>
  <si>
    <t>Non-Cash Compensation</t>
  </si>
  <si>
    <t>Decrease (Increase) in Assets:</t>
  </si>
  <si>
    <t>Impact Fees and Mitigation Credits</t>
  </si>
  <si>
    <t>Net Pension Asset</t>
  </si>
  <si>
    <t>Increase (Decrease) in Liabilities:</t>
  </si>
  <si>
    <t>Net Cash Provided By Operating Activities</t>
  </si>
  <si>
    <t>Cash Flow from Investing Activities:</t>
  </si>
  <si>
    <t>Acquisition of Property, Plant, and Equipment</t>
  </si>
  <si>
    <t>Acquisition of Intangible Assets</t>
  </si>
  <si>
    <t>Acquisition of Commercial Loan Investments</t>
  </si>
  <si>
    <t>Acquisition of Land</t>
  </si>
  <si>
    <t>Increase in Restricted Cash</t>
  </si>
  <si>
    <t>Proceeds from Sale of Investment Securities</t>
  </si>
  <si>
    <t>Proceeds from Sale of Put Options</t>
  </si>
  <si>
    <t>Acquisition of Investment Securities</t>
  </si>
  <si>
    <t>Proceeds from Disposition of Property, Plant, and Equipment, Net</t>
  </si>
  <si>
    <t>Principal Payments Received on Commercial Loan Investments</t>
  </si>
  <si>
    <t>Net Cash Used In Investing Activities</t>
  </si>
  <si>
    <t>Cash Flow from Financing Activities:</t>
  </si>
  <si>
    <t>Proceeds from Long-Term Debt</t>
  </si>
  <si>
    <t>Payments on Long-Term Debt</t>
  </si>
  <si>
    <t>Cash Proceeds from Exercise of Stock Options</t>
  </si>
  <si>
    <t>Cash Used to Purchase Common Stock</t>
  </si>
  <si>
    <t>Cash from Excess Tax Benefit (Expense) from Vesting of Restricted Stock</t>
  </si>
  <si>
    <t>Dividends Paid</t>
  </si>
  <si>
    <t>Net Cash Provided By Financing Activities</t>
  </si>
  <si>
    <t>Net Increase (Decrease) in Cash</t>
  </si>
  <si>
    <t>Cash, Beginning of Year</t>
  </si>
  <si>
    <t>Cash, End of Period</t>
  </si>
  <si>
    <t>Consolidated Statements of Cash Flows (Unaudited) (Parenthetical) - USD ($)</t>
  </si>
  <si>
    <t>Income taxes paid</t>
  </si>
  <si>
    <t>Income tax refunds</t>
  </si>
  <si>
    <t>Interest paid</t>
  </si>
  <si>
    <t>Interest paid, capitalized</t>
  </si>
  <si>
    <t>Convertible notes face amount</t>
  </si>
  <si>
    <t>Acquisition of interest in property</t>
  </si>
  <si>
    <t>4.50% Convertible Senior Notes due 2020 [Member]</t>
  </si>
  <si>
    <t>Debt instrument maturity year</t>
  </si>
  <si>
    <t>Equity component of the convertible notes issued</t>
  </si>
  <si>
    <t>Decrease in long-term debt</t>
  </si>
  <si>
    <t>Increase in deferred income taxes</t>
  </si>
  <si>
    <t>Description of Business and Principles of Interim Statements</t>
  </si>
  <si>
    <t>Organization Consolidation And Presentation Of Financial Statements [Abstract]</t>
  </si>
  <si>
    <t xml:space="preserve">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forty-one commercial real estate properties in ten states in the U.S. As of September 30, 2015, we owned thirty-three single-tenant and eight multi-tenant income-producing properties with over 1,270,000 square feet of gross leasable space. We also own and manage a land portfolio of over 10,500 acres. As of September 30, 2015, we had four commercial loan investments including one fixed-rate and one variable–rate mezzanine commercial mortgage loan, a variable-rate B-Note, and a variable-rate first mortgage. Our golf operations consist of the LPGA International golf club, which is managed by a third party. We also lease property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4,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nine months ended September 30, 2015 are not necessarily indicative of results to be expected for the year ending December 31, 2015.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 NOTE 1. DESCRIPTION OF BUSINESS AND PRINCIPLES OF INTERIM STATEMENTS (continued) Fair Value Measurements The Company’s estimates of fair value of financial and non-financial assets and liabilities i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Fair Value of Financial Instruments The carrying amounts of the Company’s financial assets and liabilities including cash and cash equivalents, restricted cash, investment securities, accounts receivable, and accounts payable at September 30, 2015 and December 31, 2014, approximate fair value because of the short maturity of these instruments. The carrying amount of the Company’s investments in commercial loans approximates fair value at September 30, 2015 and December 31, 2014, since the floating and fixed rates of the loans reasonably approximate current market rates for notes with similar risks and maturities. The carrying amount of the Company’s long-term debt approximates fair value at September 30, 2015 and December 31, 2014, since the floating rate of our credit facility and the fixed rates of our secured financings and convertible debt reasonably approximate current market rates for notes with similar risks and maturities. Cash and Cash Equivalents Cash and cash equivalents include cash on hand and bank demand accounts. Restricted Cash Restricted cash totaled approximately $10.6 million at September 30, 2015, of which approximately $9.0 million reflects the proceeds from the two income property sales that closed in September 2015, and $276,000 remaining from two land sales, is being held in escrow to be reinvested through the like-kind exchange structure into an acquired income property. Additionally, approximately $596,000 is being held in a reserve related to certain required tenant improvements for the Lowes in Katy, Texas; approximately $431,000 is being held in a reserve primarily for property taxes and insurance escrows in connection with our financing of two properties acquired in January 2013; and approximately $285,000 is being held in escrow related to a land transaction which closed in December 2013. 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above and below market in-place leases, and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 NOTE 1. DESCRIPTION OF BUSINESS AND PRINCIPLES OF INTERIM STATEMENTS (continued) Investment Securities In accordance with ASC Topic 320, Investments – Debt and Equity Securities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nine months ended September 30, 2015 or 2014.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are measured quarterly, on a recurring basis, using Level 1 inputs, or quoted prices for identical, actively traded assets. The fair value of the Company’s available-for-sale debt securities are measured quarterly, on a recurring basis, using Level 2 inputs. Derivative Financial Instruments Derivative instruments are classified as either assets or liabilities in the consolidated balance sheets at fair value. The derivatives outstanding as of September 30, 2015 are not designated as hedging instruments and, accordingly, the changes in fair value (i.e. gains or losses) are recorded in the consolidated statements of operations through investment income. The fair value of the Company’s derivatives not designated as hedging instruments are measured quarterly, on a recurring basis, using Level 2 inputs. The Company’s derivatives outstanding as of September 30, 2015 are for put options sold related to common stock investments included in the investment securities asset category. The liability for the fair market value of the put options sold is included on the consolidated balance sheet in accrued and other liabilities. The Company had no derivatives outstanding as of December 31, 2014. Impact Fees and Mitigation Credits Impact fees and mitigation credits are stated at the lower of cost or market. As these assets are sold, the related revenues and cost basis are reported as revenues from, and direct costs of, real estate operations, respectively, in the consolidated statements of operations. Classification of Loans Loans held for investment are stated at the principal amount outstanding and include the unamortized deferred loan fees offset by any applicable unaccreted loan purchase discounts and origination fees, if applicable, in accordance with GAAP.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factors including the existence of guarantees. The Company has determined that, as of September 30, 2015, no allowance for impairment was required. NOTE 1. DESCRIPTION OF BUSINESS AND PRINCIPLES OF INTERIM STATEMENTS (continued) Recognition of Interest Income from Commercial Loan Investments Interest income on commercial loan investments includes interest payments made by the borrower and the accretion of purchase discounts and loan origination fees, offset by the amortization of fees. Interest payments are accrued based on the actual coupon rate and the outstanding principal balance, and purchase discounts and origination fees are accreted into income using the effective yield method, adjusted for prepayments. Reclassifications Certain items in the prior period’s consolidated balance sheet and statements of operations have been reclassified to conform to the presentation as of and for the nine months ended September 30, 2015. Specifically, land, timber, and subsurface interests were previously stated as a separate line item within property, plant, and equipment and accumulated depreciation on the consolidated balance sheets, and are now included with land and development costs as all of the costs are related to the Company’s land portfolio of over 10,500 acres. The amount reclassified to land and development costs was approximately $14.9 million as of December 31, 2014. Also, third-party purchase price allocations performed during the nine months ended September 30, 2015 related to three 2014 income property acquisitions resulted in a revised allocation between income properties, land, buildings, and improvements, intangible assets, and accrued and other liabilities. As of December 31, 2014, the reclassifications made relating to the purchase price allocations were to increase intangible assets by approximately $3.0 million, decrease income properties, land, buildings, and improvements by approximately $2.3 million, and increase accrued and other liabilities by approximately $670,000. In addition, revenue and cost of sales related to impact fees sold were previously reported net in the consolidated statements of income. Current presentation reports the revenues and cost basis of impact fees sold as revenues from, and direct costs of, real estate operations, respectively, in the consolidated statements of operations. The increase in revenues and the direct costs of revenues was approximately $137,000 and $259,000 for the three and nine months ended September 30, 2014, respectively. These reclassifications had an immaterial effect on total assets as of December 31, 2014 and no effect on net income as of and for the three and nine months ended September 30, 2014. </t>
  </si>
  <si>
    <t>Business Combinations [Abstract]</t>
  </si>
  <si>
    <t>NOTE 2. INCOME PROPERTIES During the nine months ended September 30, 2015, the Company acquired three properties: one multi-tenant income property, one single-tenant income property, and a vacant outparcel adjacent to one of our multi-tenant properties, at an aggregate acquisition cost of approximately $34.2 million. Of the total acquisition cost, approximately $8.5 million was allocated to land, approximately $19.7 million was allocated to buildings and improvements, and approximately $6.0 million was allocated to intangible assets and liabilities pertaining to the in-place lease value, leasing fees, and the above or below market lease value. The amortization period for the approximate $6.0 million allocated to intangible assets is approximately 7.6 years. The three properties acquired during the nine months ended September 30, 2015 consist of the following:
·
On July 16, 2015, the Company acquired 245 Riverside Avenue, a 5-story, 136,856 square-foot, multi-tenant office building situated on 3.4 acres in Jacksonville, Florida at a purchase price of $25.1 million. The property is 99% leased with a tenant roster including Raymond James, Northwestern Mutual, Dixon Hughes Goodman, and Jacobs Engineering Group.
·
On May 28, 2015, the Company acquired a 0.71 acre vacant outparcel located adjacent to our The Grove at Winter Park property in Winter Park, Florida at a purchase price of $409,000.
·
On May 18, 2015, the Company acquired a 23,329 square-foot property situated on 2.46 acres in Glendale, Arizona at a purchase price of approximately $8.6 million. The property is leased to The Container Store with a term of approximately 15 years having commenced in February 2015, with rent increases every 5 years. In a separate transaction, the Company’s approximately $6.2 million first mortgage loan to the developer of the property, which would have matured in November 2015, was paid off by the borrower at par. During the nine months ended September 30, 2015, independent third-party purchase price allocation valuations were completed on three of the four income properties acquired during the year ended December 31, 2014 for a total purchase price of approximately $39.1 million. As a result of the valuations, the allocation of the total purchase price to intangible assets was increased by approximately $3.0 million while the allocation to income properties, land, buildings, and improvements decreased by approximately $2.3 million. In addition, the allocation to intangible lease liabilities was approximately $670,000 causing an increase in accrued and other liabilities of that amount. NOTE 2. INCOME PROPERTIES (continued) Four single-tenant income properties were sold during the nine months ended September 30, 2015 as follows:
·
On September 28, 2015, the Company sold its interest in a 13,824 square-foot building, located in Clermont, Florida, which was under lease to Holiday CVS L.L.C., a wholly-owned subsidiary of CVS Health (“CVS”), with a remaining lease term of 7.1 years, for proceeds of $4.2 million, generating a pre-tax gain of approximately $1.6 million, or approximately $0.17 per share, after tax.
·
On September 30, 2015, the Company sold its interest in an 11,900 square-foot building, located in Sanford, Florida, which was under lease to CVS, with a remaining lease term of 5.1 years, for proceeds of approximately $5.2 million, generating a pre-tax gain of approximately $2.2 million, or approximately $0.23 per share, after tax.
·
On April 17, 2015, the Company sold its interest in two 13,813 square-foot buildings, located in Sanford and Sebastian, Florida, which were both under lease to CVS, but had been vacated by the tenant in a previous year, with a weighted average remaining lease term of 8.7 years, for proceeds of $6.4 million, generating a pre-tax loss of approximately $497,000, or approximately $0.05 per share, after tax. Additionally, during the nine months ended September 30, 2015, tenant improvements totaling approximately $1.2 million were completed related to (i) the Teledyne ODI lease of approximately 15,000 square feet at the Williamson Business Park, for which the certificate of occupancy was received on July 7, 2015 and under which rent commenced on July 20, 2015, and (ii) the expanded and extended State of Florida Department of Revenue lease of 21,000 square feet at the Mason Commerce Center building which is expected to be complete in October 2015. During the nine months ended September 30, 2014, the Company acquired two single-tenant income properties at an acquisition cost of approximately $20.0 million. Of the total acquisition cost, approximately $11.6 million was allocated to land, approximately $5.6 million was allocated to buildings and improvements, and approximately $2.8 million was allocated to intangible assets pertaining to the in-place lease value and leasing fees. The amortization period for the approximate $2.8 million allocated to intangible assets is approximately 10.3 years at the time of acquisition. Additionally, during the nine months ended September 30, 2014, construction was completed on two self-developed properties, known as the Williamson Business Park, in Daytona Beach, Florida for a total cost of approximately $2.4 million of which approximately $2.2 million was incurred for building and improvements and approximately $221,000 was related to the transfer of basis in the previously owned land.</t>
  </si>
  <si>
    <t>Receivables [Abstract]</t>
  </si>
  <si>
    <t>NOTE 3. COMMERCIAL LOAN INVESTMENTS On September 24, 2015, the Company originated a $14.5 million first mortgage loan secured by a hotel in San Juan, Puerto Rico. The loan matures in September 2018 and bears a floating interest rate of 30-day London Interbank Offer Rate (“LIBOR”) plus 900 basis points, of which 700 basis points are payable currently and 200 basis points accrue over the term of the loan. At closing, a loan origination fee of approximately $181,000 was received by the Company and is being accreted ratably into income through the contractual maturity date. As of September 30, 2015, the Company owned four performing commercial loan investments which have an aggregate outstanding principal balance of approximately $38.5 million. These loans are secured by real estate, or the borrower’s equity interest in real estate, located in Dallas, Texas, Sarasota, Florida, Atlanta, Georgia, and San Juan, Puerto Rico and have an average remaining maturity of approximately 2.0 years and a weighted average interest rate of 8.8%. NOTE 3. COMMERCIAL LOAN INVESTMENTS (continued) The Company’s commercial loan investment portfolio was comprised of the following at September 30, 2015:
Description
Date of Investment
Maturity Date
Original Face Amount
Current Face Amount
Carrying Value
Coupon Rate
Mezz – Hotel – Atlanta, GA
January 2014
February 2019
$
5,000,000
$
5,000,000
$
5,000,000
12.00%
B-Note – Retail Shopping Center, Sarasota, FL
May 2014
June 2016
8,960,467
8,960,467
8,960,467
30-day LIBOR plus 7.50%
Mezz – Hotel, Dallas, TX
September 2014
September 2016
10,000,000
10,000,000
10,000,000
30-day LIBOR plus 7.25%
First Mortgage –Hotel, San Juan, Puerto Rico
September 2015
September 2018
14,500,000
14,500,000
14,354,683
30-day LIBOR plus 9.00%
Total
$
38,460,467
$
38,460,467
$
38,315,150
The carrying value of the commercial loan investment portfolio as of September 30, 2015 consisted of the following:
Total
Current Face Amount
$
38,460,467
Unamortized Fees
34,777
Unaccreted Origination Fees
(180,094
)
Total Commercial Loan Investments
$
38,315,150
The Company’s commercial loan investment portfolio was comprised of the following at December 31, 2014:
Description
Date of Investment
Maturity Date
Original Face Amount
Current Face Amount
Carrying Value
Coupon Rate
Mezz – Hotel, Atlanta, GA
January 2014
February 2019
$
5,000,000
$
5,000,000
$
5,000,000
12.00%
Construction – Container Store, Glendale, AZ
May 2014
November 2015
6,300,000
5,306,031
5,247,607
6.00%
B-Note – Retail Shopping Center, Sarasota, FL
May 2014
June 2015
8,960,467
8,960,467
8,960,467
30-day LIBOR plus 7.25%
Mezz – Hotel, Dallas, TX
September 2014
September 2016
10,000,000
10,000,000
10,000,000
30-day LIBOR plus 7.25%
Development – Real Estate, Ormond Beach, FL
November 2014
November 2015
1,000,000
1,000,000
1,000,000
30-day LIBOR plus 7.25%
Total
$
31,260,467
$
30,266,498
$
30,208,074
The carrying value of the commercial loan investment portfolio as of December 31, 2014 consisted of the following:
Total
Current Face Amount
$
30,266,498
Unaccreted Origination Fees
(58,424
)
Total Commercial Loan Investments
$
30,208,074</t>
  </si>
  <si>
    <t>Land and Subsurface Interests</t>
  </si>
  <si>
    <t>Real Estate [Abstract]</t>
  </si>
  <si>
    <t>NOTE 4. LAND AND SUBSURFACE INTERESTS During the nine months ended September 30, 2015, the Company sold approximately 3.9 acres of land. On June 1, 2015, the Company sold approximately 3.0 acres of land located on the south side of LPGA Boulevard, just east of Clyde Morris Boulevard, at a sales price of $505,000, or approximately $167,000 per acre, for a gain of approximately $476,000. On June 17, 2015, the Company sold approximately 0.9 acres of land located in Highlands County, at a sales price of $250,000, for a gain of approximately $223,000. During the three months ended September 30, 2015, the Company acquired, through a real estate venture with an unaffiliated third party institutional investor, an interest in approximately six acres of vacant beachfront property located in Daytona Beach, Florida as more fully described in Note 20 “Variable Interest Entity.” NOTE 4. LAND AND SUBSURFACE INTERESTS (continued) During the nine months ended September 30, 2014, the Company sold approximately 3.1 acres to Halifax Humane Society, Inc. (“HHS”) for $391,500, or approximately $128,000 per acre, for a gain of approximately $347,000. This parcel is located on LPGA Boulevard, just west of I-95 in Daytona Beach, Florida and is adjacent to an existing property owned by HHS. Also, during the nine months ended September 30, 2014, the Company sold approximately 75.6 acres of land, located on the east side of Interstate 95, to an unaffiliated third party for the construction of a distribution center for approximately $7.8 million, or approximately $103,000 per acre, for a gain at closing of approximately $3.9 million with an additional gain of approximately $324,000 recognized on a percentage-of-completion basis as certain road improvements are completed. All percentage-of-completion revenue was recognized as of March 31, 2015 as the road improvements were substantially complete at that time. In connection with this sale, during the three months ended September 30, 2015, the Company recognized revenue of approximately $1.0 million from incentives received from the County of Volusia, Florida based upon certain milestones being achieved during the quarter including the distribution center receiving its certificate of occupancy and the creation of no less than 150 jobs at the new distribution center. During 2011, an eight-year oil exploration lease was executed. The lease calls for annual lease payments which are recognized as revenue ratably over the respective twelve 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Lease payments on the respective acreages and drilling penalties received through lease year five are as follows:
Acreage (Approximate)
Florida County
Lease Payment
Drilling Penalty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Total Payments Received to Date
$
8,213,755
$
1,775,000
The terms of the lease state the Company will receive royalty payments if production occurs, and may receive additional annual rental payments if the lease is continued in years six through eight. The lease is effectively eight one-year terms as the lessee has the option to terminate the lease annually. Lease income generated by the annual lease payments is recognized on a straight-line basis over the guaranteed lease term. For the three months ended September 30, 2015 and 2014, lease income of approximately $456,000 and $799,000 was recognized, respectively. For the nine months ended September 30, 2015 and 2014, lease income of approximately $1.4 million and $2.4 million was recognized, respectively. There can be no assurance that the oil exploration lease will be extended beyond the expiration of the current term of September 22, 2016 or, if renewed, on similar terms or conditions. The Company also received oil royalties from operating oil wells on 800 acres under a separate lease with a separate operator. Revenues received from oil royalties totaled approximately $11,000 and $38,000, during the three months ended September 30, 2015 and 2014, respectively. Revenues received from oil royalties totaled approximately $60,000 and $167,000, during the nine months ended September 30, 2015 and 2014,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such as income-producing properties. The Company may release surface entry rights or other rights upon request of a surface owner for a negotiated release fee based on a percentage of the surface value. Cash payments for the release of surface entry rights totaled approximately $2,000 and $4,000 during the nine months ended September 30, 2015 and 2014, respectively, which is included in revenue from real estate operations. In addition, the Company generated revenue of approximately $73,000 and $139,000 during the nine months ended September 30, 2015 and 2014, respectively, from fill dirt excavation agreements. No revenue from fill dirt excavation agreements was recognized during the three months ended September 30, 2015 while approximately $16,000 was recognized during the three months ended September 30, 2014.</t>
  </si>
  <si>
    <t>Investments Debt And Equity Securities [Abstract]</t>
  </si>
  <si>
    <t>NOTE 5. INVESTMENT SECURITIES During the nine months ended September 30, 2015, the Company purchased approximately $10.0 million of common stock and debt securities. During the nine months ended September 30, 2015, the Company sold preferred stock of a publicly traded real estate company and debt securities of another publicly traded real estate company for proceeds of approximately $2.9 million. Available-for-Sale securities consisted of the following as of September 30, 2015:
As of September 30, 2015
Cost
Gains in Accumulated Other Comprehensive Income
Losses in Accumulated Other Comprehensive Income
Estimated Fair Value (Level 1 and 2 Inputs)
Debt Securities
$
843,951
$
9,179
$
—
$
853,130
Total Debt Securities
843,951
9,179
—
853,130
Common Stock
7,269,076
—
(255,129
)
7,013,947
Total Equity Securities
7,269,076
—
(255,129
)
7,013,947
Total Available-for-Sale Securities
$
8,113,027
$
9,179
$
(255,129
)
$
7,867,077
During the nine months ended September 30, 2015, gross unrealized losses of approximately $78,000, net of tax of approximately $30,000, were recorded through other comprehensive income. The gross unrealized losses of approximately $78,000 include the gross unrealized loss as seen above of approximately $246,000, offset by the approximate $168,000 in gross unrealized gains on the preferred stock and debt securities investments prior to their sale in the first and third quarter of 2015, respectively. The debt securities have a maturity date of approximately 4.5 years from September 30, 2015. Available-for-Sale securities consisted of the following as of December 31, 2014:
As of December 31, 2014
Cost
Gains in Accumulated Other Comprehensive Income
Losses in Accumulated Other Comprehensive Income
Estimated Fair Value
Preferred Stock
$
704,173
$
117,263
$
—
$
821,436
Total Equity Securities
$
704,173
$
117,263
$
—
$
821,436
Total Available-for-Sale Securities
$
704,173
$
117,263
$
—
$
821,436
The net gain of approximately $83,000 during the nine months ended September 30, 2014, net of tax of approximately $52,000, is included in other comprehensive income. Included in other comprehensive income is the net gain of approximately $4,000 during the three months ended September 30, 2014, net of tax of approximately $2,000 . Following is a table reflecting the sale of investment securities and gains recognized during the nine months ended September 30, 2015 and 2014:
For the Three Months Ended September 30,
For the Nine Months Ended September 30,
2015
2014
2015
2014
Proceeds from the Disposition of Debt Securities
$
2,084,994
$
—
$
2,084,994
$
—
Cost Basis of Debt Securities Sold
(1,930,080
)
—
(1,930,080
)
—
Gain recognized in Statement of Operations on the Disposition of Debt Securities
154,914
-
154,914
-
Proceeds from the Disposition of Equity Securities
-
—
834,964
—
Cost Basis of Equity Securities Sold
-
—
(704,173
)
—
Gain recognized in Statement of Operations on the Disposition of Equity Securities
$
-
$
—
$
130,791
$
—
Total Gain recognized in Statement of Operations on the Disposition of Debt and Equity Securities
$
154,914
$
-
$
285,705
$
-</t>
  </si>
  <si>
    <t>Fair Value of Financial Instruments</t>
  </si>
  <si>
    <t>Fair Value Disclosures [Abstract]</t>
  </si>
  <si>
    <t>NOTE 6. FAIR VALUE OF FINANCIAL INSTRUMENTS The following table presents the carrying value and estimated fair value of the Company’s financial instruments at September 30, 2015 and December 31, 2014:
September 30, 2015
December 31, 2014
Carrying Value
Estimated Fair Value
Carrying Value
Estimated Fair Value
Cash and Cash Equivalents
$
4,219,044
$
4,219,044
$
1,881,195
$
1,881,195
Restricted Cash
10,625,517
10,625,517
4,440,098
4,440,098
Investment Securities
7,867,077
7,867,077
821,436
821,436
Commercial Loan Investments
38,315,150
38,460,467
30,208,074
30,266,498
Long-Term Debt
149,390,506
149,390,506
103,940,011
103,940,011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t>
  </si>
  <si>
    <t>Intangible Assets</t>
  </si>
  <si>
    <t>Goodwill And Intangible Assets Disclosure [Abstract]</t>
  </si>
  <si>
    <t>NOTE 7. INTANGIBLE ASSETS Intangible assets and liabilities consisted of the following as of September 30, 2015 and December 31, 2014:
As of
September 30, 2015
December 31, 2014
Intangible Lease Assets:
Value of In-Place Leases, net
$
10,913,536
$
9,043,617
Value of Above Market In-Place Leases, net
1,355,015
330,424
Value of Intangible Leasing Costs, net
2,472,282
978,082
Sub-total Intangible Lease Assets
14,740,833
10,352,123
Intangible Lease Liabilities (included in accrued and other liabilities):
Value of Below Market In-Place Leases, net
(653,134
)
(669,693
)
Sub-total Intangible Lease Liabilities
(653,134
)
(669,693
)
Total Intangible Assets—Net
$
14,087,699
$
9,682,430
Accumulated amortization was approximately $4.3 million and $3.6 million as of September 30, 2015 and December 31, 2014, respectively. Amortization expense for the three months ended September 30, 2015 and 2014 was approximately $473,000 and $196,000, respectively. Amortization expense for the nine months ended September 30, 2015 and 2014 was approximately $1.2 million and $545,000, respectively. The estimated future amortization expense related to net intangible assets is as follows:
Year Ending December 31,
Amount
Remainder of 2015
$
502,082
2016
1,958,314
2017
1,879,485
2018
1,856,856
2019
1,824,032
2020
1,626,075
Thereafter
4,440,855
Total
$
14,087,699</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first quarter of 2015, an impairment charge of approximately $510,000 was recognized on two income properties held for sale as of March 31, 2015, for which the sale closed on April 17, 2015. The total impairment charge represented the loss on the sale of approximately $277,000 plus estimated closing costs of approximately $233,000. As the actual loss on the sale was approximately $497,000, an adjustment to reduce that charge in the amount of approximately $13,000 was recognized during the three months ended June 30, 2015. No impairment charges were recognized during the three months ended September 30, 2015. During the three and nine months ended September 30, 2014, an impairment charge of approximately $421,000 was recognized on the income property held for sale as of September 30, 2014, for which the sale closed on November 19, 2014. The total impairment charge represents the loss on the sale of approximately $228,000 plus estimated closing costs of approximately $193,000.</t>
  </si>
  <si>
    <t>Common Stock and Earnings Per Share</t>
  </si>
  <si>
    <t>Earnings Per Share [Abstract]</t>
  </si>
  <si>
    <t>NOTE 9.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Nine Months Ended
September 30, 2015
September 30, 2014
September 30, 2015
September 30, 2014
Income Available to Common Shareholders:
Net Income Attributable to Consolidated-Tomoka Land Co.
$
2,079,871
$
3,478,691
$
2,657,844
$
5,702,006
Weighted Average Shares Outstanding
5,802,363
5,773,469
5,817,184
5,754,190
Common Shares Applicable to Stock
Options Using the Treasury Stock Method
15,315
32,930
27,290
21,278
Total Shares Applicable to Diluted Earnings Per Share
5,817,678
5,806,399
5,844,474
5,775,468
Per Share Information:
Basic Net Income Per Share
Net Income Attributable to Consolidated-Tomoka Land Co.
$
0.36
$
0.60
$
0.46
$
0.99
Diluted Net Income per Share
Net Income Attributable to Consolidated-Tomoka Land Co.
$
0.36
$
0.60
$
0.45
$
0.99
The effect of 32,500 and 40,200 potentially dilutive securities were not included for the three and nine months ended September 30, 2015, respectively, as the effect would be antidilutive. The effect of 35,400 potentially dilutive securities were not included for the three or nine months ended September 30, 2014, respectively, as the effect would be antidilutive. The Company intends to settle its 4.50% Convertible Senior Notes due 2020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onversion price of $68.90. The average price of our common stock during the three and nine months ended September 30, 2015 did not exceed the conversion price which resulted in no additional diluted outstanding shares.</t>
  </si>
  <si>
    <t>Treasury Stock</t>
  </si>
  <si>
    <t>Equity [Abstract]</t>
  </si>
  <si>
    <t xml:space="preserve">NOTE 10. TREASURY STOCK On April 26, 2012, the Company announced a voluntary Odd-Lot Buy-Back Program (the “Program”), whereby the Company offered to purchase shares from shareholders who owned less than 100 shares of the Company’s common stock as of April 26, 2012, for $31.00 per share.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approximately $454,000. The Program expired June 30, 2012. The Company did not provide any recommendation regarding shareholder participation and the decision was entirely that of each shareholder as to whether to sell shares in this Program. In November 2008, the Company’s Board of Directors authorized the Company to repurchase, from time to time, up to $8 million of its common stock. There is no expiration date for the repurchase authorization. The Company repurchased 4,660 shares of its common stock at a cost of approximately $105,000 through December 31, 2013 and those shares were retired. During 2014, the Company repurchased 25,836 shares of its common stock on the open market for a total cost of approximately $928,000 and placed those shares in treasury. During the nine months ended September 30, 2015, the Company repurchased an additional 70,236 shares of its common stock on the open market for a total cost of approximately $3.9 million and placed those shares in treasury. Pursuant to a covenant in our Credit Facility, which includes the Odd-Lot Buy-Back Program as part of our stock repurchase capacity, the maximum approximate dollar value of shares that may yet be purchased under the plan or program was approximately $2.7 million as of September 30, 2015. </t>
  </si>
  <si>
    <t>Debt Disclosure [Abstract]</t>
  </si>
  <si>
    <t xml:space="preserve">NOTE 11. LONG-TERM DEBT Credit Facility. The Company has a revolving credit facility, as amended on April 20, 2015 (the “Credit Facility”) which matures on August 1, 2018 with the ability to extend the term for 1 year. The Credit Facility has a total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The Credit Facility is guaranteed by certain wholly-owned subsidiaries of the Company. The Credit Facility bank group is led by Bank of Montreal (“BMO”) and also includes Wells Fargo Bank, N.A. (“Wells Fargo”) and Branch Banking &amp; Trust Company. At September 30, 2015, the current commitment level under the Credit Facility was $75.0 million. The available borrowing capacity under the Credit Facility was approximately $48.8 million subject to the borrowing base requirements.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On February 22, 2013, the Company closed on a $7.3 million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 On March 8, 2013, the Company closed on a $23.1 million loan originated with Bank of America, N.A., secured by its interest in fourteen income properties. The mortgage loan matures in April 2023, carries a fixed rate of 3.67% per annum, and requires payments of interest only prior to maturity. On September 30, 2014, the Company closed on a $30.0 million loan originated with Wells Fargo,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 NOTE 11. LONG-TERM DEBT (continued) Convertible Debt. On March 11, 2015, the Company issued $75.0 million aggregate principal amount of 4.50% Convertible Senior Notes due 2020 (the “Notes”). The Notes bear interest at a rate of 4.50% per year, payable semiannually in arrears on March 15 and September 15 of each year, beginning on September 15, 2015. The Notes will mature on March 15, 2020, unless earlier purchased or converted. The initial conversion rate is 14.5136 shares of common stock for each $1,000 principal amount of Notes, which represents an initial conversion price of approximately $68.90 per share of common stock. The conversion rate is subject to adjustment in certain circumstances. Holders may not surrender their Notes for conversion prior to December 15, 2019 except upon the occurrence of certain conditions relating to the closing sale price of the Company’s common stock, the trading price per $1,000 principal amount of Notes, or specified corporate events.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Notes. As of September 30, 2015 the unamortized debt discount of our Notes was approximately $5.5 million. Net proceeds from issuance of the Notes was approximately $72.4 million (net of the cash discount paid of approximately $2.6 million) of which approximately $47.5 million was used to repay the outstanding balance of our Credit Facility as of March 11, 2015. We utilized the remaining amount for investments in income-producing properties or investments in commercial loans secured by commercial real estate. Long-term debt consisted of the following:
September 30, 2015
Total
Due Within One Year
Credit Facility
$
19,500,000
$
—
Mortgage Note Payable (originated with UBS)
7,300,000
—
Mortgage Note Payable (originated with BOA)
23,100,000
—
Mortgage Note Payable (originated with Wells Fargo)
30,000,000
—
4.50% Convertible Senior Notes due 2020, net of discount
69,490,506
—
Total Long-Term Debt
$
149,390,506
$
—
Payments applicable to reduction of principal amounts will be required as follows:
Year Ending December 31,
Amount
Remainder of 2015
$
—
2016
—
2017
—
2018
26,800,000
2019
—
2020
75,000,000
Thereafter
53,100,000
Total Long-Term Debt
$
154,900,000
The carrying value of long-term debt as of September 30, 2015 consisted of the following:
Total
Current Face Amount
$
154,900,000
Unamortized Discount on Convertible Debt
(5,509,494
)
Total Long-Term Debt
$
149,390,506
NOTE 11. LONG-TERM DEBT (continued) For the three months ended September 30, 2015, interest expense, excluding amortization of loan costs and debt discounts, was approximately $1.5 million with approximately $2.4 million paid during the period including approximately $1.7 million related to the first semi-annual payment on the Notes. For the nine months ended September 30, 2015, interest expense was approximately $4.0 million with approximately $3.9 million paid during the period. No interest was capitalized during the three or nine months ended September 30, 2015. For the three months ended September 30, 2014, interest expense, excluding amortization of loan costs and debt discounts, was approximately $505,000 with approximately $538,000 paid during the period. For the nine months ended September 30, 2014, interest expense was approximately $1.4 million with approximately $1.4 million paid during the period. Interest of approximately $11,000 was capitalized during the nine months ended September 30, 2014, none of which was capitalized during the three months ended September 30, 2014. 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three months ended September 30, 2015 and 2014, the amortization of loan costs totaled approximately $98,000 and $64,000, respectively. For the nine months ended September 30, 2015 and 2014, the amortization of loan costs totaled approximately $265,000 and $174,000, respectively. The amortization of the approximate $6.1 million discount on the Company’s Notes is also included in interest expense in the consolidated financial statements. The discount is being amortized over the term of the Notes using the effective interest method. For the three and nine months ended September 30, 2015 the amortization of the discount was approximately $265,000 and $583,000, respectively. No amounts were recognized during the three or nine months ended September 30, 2014 as the debt was issued in March 2015. The Company was in compliance with all of its debt covenants as of September 30, 2015 and December 31, 2014. </t>
  </si>
  <si>
    <t>Payables And Accruals [Abstract]</t>
  </si>
  <si>
    <t xml:space="preserve">NOTE 12. ACCRUED AND OTHER LIABILITIES Accrued and other liabilities consisted of the following:
As of
September 30, 2015
December 31, 2014
Golf Course Lease
$
2,696,257
$
2,973,898
Accrued Property Taxes
1,155,112
—
Other Post-Retirement Benefits
—
142,797
Reserve for Tenant Improvements
676,604
551,250
Accrued Interest
319,292
197,929
Environmental Reserve
532,930
108,733
Below Market In-Place Leases, net
653,134
669,693
Put Options
77,280
—
Other
1,081,405
1,426,902
Total Accrued and Other Liabilities
$
7,192,014
$
6,071,202
In July 2012, the Company entered into an agreement with the City of Daytona Beach, Florida (the “City”) to, among other things, amend the lease payments under its golf course lease (the “Lease Amendment”). Under the Leas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September 30, 2015, approximately $1.8 million of the rent, previously deferred that will not be due to the City, remained to be amortized through September 2022. NOTE 12. ACCRUED AND OTHER LIABILITIES (continued) In connection with the acquisition of the Lowes on April 22, 2014, the Company was credited approximately $651,000 at closing for certain required tenant improvements, some of which are not required to be completed until December 2016. As of September 30, 2015, approximately $100,000 of these tenant improvements had been completed and funded, leaving approximately $551,000 remaining to be funded.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current monitoring test results. During the three months ended September 30, 2015, their review was completed, and the Company made an additional accrual of approximately $500,000, representing the low end of the range of possible costs estimated by the engineers to resolve this matter with the state department of environmental protection (the “FDEP”). The Company cannot, with any degree of certainty, estimate a high end of the range of possible costs to resolve this matter in advance of receiving FDEP’s response to the Company’s proposed remediation plan. Through September 30, 2015, approximately $77,000 in costs have been incurred since the accrual of approximately $110,000 was made. </t>
  </si>
  <si>
    <t>Deferred Revenue Disclosure [Abstract]</t>
  </si>
  <si>
    <t xml:space="preserve">NOTE 13. DEFERRED REVENUE Deferred revenue consisted of the following:
As of
September 30, 2015
December 31, 2014
Deferred Oil Exploration Lease Revenue
$
1,192,197
$
1,354,873
Deferred Land Sale Revenue
—
87,581
Prepaid Rent
771,304
674,165
Escrow Reserve, Container Store Loan
—
144,124
Escrow Reserve, Plantation Oaks Loan
—
65,216
Other Deferred Revenue
276,915
392,584
Total Deferred Revenue
$
2,240,416
$
2,718,543
On September 22, 2015, the Company received an approximate $1.2 million rent payment for the fifth year of the Company’s eight-year oil exploration lease, which is being recognized ratably over the twelve month lease period ending in September 2016. In connection with the 75.6 acre land sale that closed in August 2014, approximately $597,000 of the $7.8 million sales price was deferred to be recognized as revenue on a percentage-of-completion basis as certain road improvements were completed. The road improvements were substantially completed as of March 31, 2015 and accordingly, through March 31, 2015, the entire approximate $597,000 of revenue had been recognized. </t>
  </si>
  <si>
    <t>Pension Plan</t>
  </si>
  <si>
    <t>Compensation And Retirement Disclosure [Abstract]</t>
  </si>
  <si>
    <t xml:space="preserve">NOTE 14. PENSION PLAN The Company maintained a Defined Benefit Pension Plan (the “Pension Plan”) which had been, prior to December 31, 2011, for all employees who had attained the age of 21 and completed one year of service. 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March 31, 2014. Termination of the Pension Plan was completed through the distribution of the Pension Plan assets to participants and beneficiaries through either the purchase of an annuity from an insurance company or payment of the benefit owed in a one-time lump sum payment based on a final calculation of benefit as of March 31, 2014. The final termination settlement was completed during the three months ended December 31, 2014. The Company contributed approximately $43,000 to fully fund the Pension Plan to enable the distribution to participants of a lump sum benefit or the purchase of a life annuity to effectuate the termination. In addition, the Company incurred approximately $170,000 for the cost of legal and other advisors to complete the termination. During the nine months ended September 30, 2015, the Company received the favorable determination letter from the IRS, which was the final step in terminating the Pension Plan. </t>
  </si>
  <si>
    <t>Stock-Based Compensation</t>
  </si>
  <si>
    <t>Disclosure Of Compensation Related Costs Sharebased Payments [Abstract]</t>
  </si>
  <si>
    <t xml:space="preserve">NOTE 15. STOCK-BASED COMPENSATION EQUITY-CLASSIFIED STOCK COMPENSATION Market Condition Restricted Shares Under the Amended and Restated 2010 Equity Incentive Plan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nine months ended September 30, 2015, is presented below:
Market Condition Non-Vested Restricted Shares
Shares
Wtd. Grant Date Fair Value
Outstanding at December 31, 2014
5,067
$
23.13
Granted
—
—
Vested
—
—
Forfeited
(567
)
23.13
Outstanding at September 30, 2015
4,500
$
23.13
As of September 30, 2015, there was approximately $4,000 of unrecognized compensation cost, adjusted for forfeitures, related to market condition non-vested restricted shares, which will be recognized over a remaining weighted average period of 0.2 years. Market Condition Grants of Restricted Shares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September 30, 2015, four increments of Mr. Albright’s and Mr. Patten’s grants had vested. Additional “inducement”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September 30, 2015, no increments of Mr. Smith’s or the other officer’s grants had vested. A grant of 94,000 shares of restricted Company common stock was awarded to Mr. Albright under the 2010 Plan during the second quarter of 2015. The restricted stock will vest in seven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90 per share for the final increment. If any increment of the restricted shares fails to satisfy the applicable stock price condition prior to January 28, 2021, that increment of the restricted shares will be forfeited. As of September 30, 2015, no increments of this grant had veste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NOTE 15. STOCK-BASED COMPENSATION (continued) A summary of the activity for these awards during the nine months ended September 30, 2015, is presented below:
Market Condition Non-Vested Restricted Shares
Shares
Wtd. Avg. Fair Value
Outstanding at December 31, 2014
40,500
$
15.55
Granted
97,000
36.85
Vested
—
—
Forfeited
—
—
Outstanding at September 30, 2015
137,500
$
30.58
As of September 30, 2015, there was approximately $2.7 million of unrecognized compensation cost, adjusted for estimated forfeitures, related to market condition non-vested restricted shares, which will be recognized over a remaining weighted average period of 1.4 years. Three Year Vest Restricted Shares On January 22, 2014, the Company granted to certain employees 14,500 shares of non-vested restricted stock under the 2010 Plan. One-third of the restricted shares will vest on each of the first, second, and third anniversaries of the grant date, provided they are an employee of the Company on those dates. In addition, any unvested portion of the restricted shares will vest upon a change in control. On January 28, 2015, the Company granted to certain employees, which did not include Mr. Albright, 11,700 shares of non-vested restricted stock under the 2010 Plan. Additionally, on February 9, 2015, the Company granted 8,000 shares of non-vested restricted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nine months ended September 30, 2015, is presented below:
Three Year Vest Non-Vested Restricted Shares
Shares
Wtd. Avg. Fair Value Per Share
Outstanding at December 31, 2014
14,200
$
36.08
Granted
19,700
55.93
Vested
(4,734
)
36.08
Forfeited
(2,266
)
46.59
Outstanding at September 30, 2015
26,900
$
49.73
As of September 30, 2015, there was approximately $1.0 million of unrecognized compensation cost, adjusted for estimated forfeitures, related to the three year vest non-vested restricted shares, which will be recognized over a remaining weighted average period of 2.1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NOTE 15. STOCK-BASED COMPENSATION (continued)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will vest on each of the first, second, and third anniversaries of the grant date, provided the recipient is an employee of the Company on those dates.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s on January 28, 2016, provided he is an employee of the Company on that date.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e-third of the option will vest on each of January 28, 2016,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nine months ended September 30, 2015, is presented below:
Non-Qualified Stock Option Awards
Shares
Wtd. Avg. Ex. Price
Wtd. Avg. Remaining Contractual Term (Years)
Aggregate Intrinsic Value
Outstanding at December 31, 2014
84,765
$
34.39
Granted
70,000
56.43
Exercised
(16,655
)
31.32
Forfeited
(7,760
)
34.95
Outstanding at September 30, 2015
130,350
$
46.58
7.42
$
419,273
Exercisable at September 30, 2015
38,790
$
31.40
4.63
$
713,807
A summary of the non-vested options for these awards during the nine months ended September 30, 2015, is presented below:
Non-Qualified Stock Option Awards
Shares
Fair Value of Shares Vested
Non-Vested at December 31, 2014
47,570
Granted
70,000
Vested
(18,250
)
$
618,764
Forfeited
(7,760
)
Non-Vested at September 30, 2015
91,560
The weighted average grant date fair value of options granted during the nine months ended September 30, 2015 was approximately $14.12 per share. The total intrinsic value of options exercised during the nine months ended September 30, 2015, was approximately $408,000. As of September 30, 2015, there was approximately $822,000 of unrecognized compensation related to non-qualified, non-vested stock option awards, which will be recognized over a remaining weighted average period of 1.8 years. NOTE 15. STOCK-BASED COMPENSATION (continued)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A summary of share option activity under the 2001 Plan for the nine months ended September 30, 2015 is presented below: Stock Options
Liability-Classified Stock Options
Shares
Wtd. Avg. Ex. Price
Wtd. Avg. Remaining Contractual Term (Years)
Aggregate Intrinsic Value
Outstanding at December 31, 2014
35,300
$
62.47
Granted
—
—
Exercised
(3,300
)
33.16
Forfeited
(14,000
)
66.54
Outstanding at September 30, 2015
18,000
$
64.69
1.60
$
-
Exercisable at September 30, 2015
18,000
$
64.69
1.60
$
-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The total intrinsic value of options exercised during the nine months ended September 30, 2015 was approximately $75,000. All options had vested as of December 31, 2013. Stock Appreciation Rights
Liability-Classified Stock Appreciation Rights
Shares
Wtd. Avg. Fair Value
Wtd. Avg. Remaining Contractual Term (Years)
Aggregate Intrinsic Value
Outstanding at December 31, 2014
35,300
$
5.56
Granted
—
—
Exercised
(3,300
)
12.19
Forfeited
(14,000
)
4.84
Outstanding at September 30, 2015
18,000
$
2.07
1.60
$
-
Exercisable at September 30, 2015
18,000
$
2.07
1.60
$
-
The total intrinsic value of stock appreciation rights exercised during the nine months ended September 30, 2015 was approximately $40,000. All stock appreciation rights had vested as of December 31, 2013.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NOTE 15. STOCK-BASED COMPENSATION (continued) Following are assumptions used in determining the fair value of stock options and stock appreciation rights:
Assumptions at:
September 30, 2015
December 31, 2014
Expected Volatility
24.36
%
34.07
%
Expected Dividends
0.16
%
0.07
%
Expected Term
2 years
2 years
Risk-Free Rate
0.41
%
0.78
% There were no stock options or stock appreciation rights granted under the 2001 Plan in the nine months ended September 30, 2015 or 2014. The liability for stock options and stock appreciation rights, valued at fair value, reflected on the consolidated balance sheets at September 30, 2015 and December 31, 2014, was approximately $106,000 and $560,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consolidated financial statements for stock options, stock appreciation rights, and restricted stock are as follows:
Three Months Ended
Nine Months Ended
September 30, 2015
September 30, 2014
September 30, 2015
September 30, 2014
Total Cost of Share-Based Plans Charged
Against Income Before Tax Effect
$
728,833
$
419,836
$
1,350,557
$
1,021,955
Income Tax Expense
Recognized in Income
$
(281,147
)
$
(161,952
)
$
(520,977
)
$
(394,219
) </t>
  </si>
  <si>
    <t>Income Taxes</t>
  </si>
  <si>
    <t>Income Tax Disclosure [Abstract]</t>
  </si>
  <si>
    <t>NOTE 16. INCOME TAXES The effective income tax rate was 39.4% and 36.3% for the three months ended September 30, 2015 and 2014, respectively, and 39.4% and 37.3% for the nine months ended September 30, 2015 and 2014, respectively. The provision for income taxes reflects the Company’s estimate of the effective rate expected to be applicable for the full fiscal year, adjusted for any discrete events, which are reported in the period that they occur.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Company recognizes all potential accrued interest and penalties to unrecognized tax benefits in income tax expense.</t>
  </si>
  <si>
    <t>Commitments and Contingencies</t>
  </si>
  <si>
    <t>Commitments And Contingencies Disclosure [Abstract]</t>
  </si>
  <si>
    <t>NOTE 17.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d a basis for Harris Teeter to terminate the Lease. Regardless, in January 2013,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Both government entities have confirmed that funding is available and the redesigned project is proceeding. Harris Teeter has expressed satisfaction with the redesigned project and indicated that it will not attempt to terminate its lease if this project is built as currently redesigned. Because the redesigned project will not be completed until 2016, the condemnation case has been placed in administrative closure. As a result, the trial and mediation will not likely be scheduled until requested by the parties, most likely in 2016. NOTE 17. COMMITMENTS AND CONTINGENCIES (continued) Contractual Commitments – Expenditures 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and can be paid over five years from sales of the remaining land or at the end of the fifth year. During the year ended December 31, 2013, the Company deposited $283,500 of cash in escrow related to the improvements which is classified as restricted cash in the consolidated balance sheets. The total amount in escrow as of September 30, 2015 was approximately $285,000, accordingly as of September 30, 2015, the remaining maximum commitment is approximately $691,000. In March 2015, the Company entered into two separate construction agreements for certain tenant improvements required by an executed lease expansion and extension at the Mason Commerce Center property as well as a newly executed lease at the Williamson Business Park property, for a total commitment of approximately $1.3 million. Costs of approximately $1.2 million have been incurred through September 30, 2015 under these agreements and therefore, the total remaining commitment as of September 30, 2015 is approximately $100,000. Contractual Commitments – Land Pipeline As of September 30, 2015, the Company had executed definitive purchase and sale agreements with eight different buyers whose intended use for the land under contract includes residential (including multi-family), retail and mixed-use retail, and office. These agreements, in aggregate, represent the potential sale of over 1,900 acres, or 18% of our land holdings, with anticipated sales proceeds totaling approximately $79.3 million. These agreements contemplate closing dates ranging from the fourth quarter of 2015 through 2018. No land transactions were closed during the three months ended September 30, 2015, however, the Company expects certain of the transactions to close during the fourth quarter of 2015, although the buyers are not contractually obligated to close until after 2015.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both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including the sales price. Minto Communities One of the definitive sales contracts is with an affiliate of Minto Communities for Minto’s development of a 3,400 unit master planned age restricted residential community on an approximate 1,600 acre parcel of the Company’s land holdings west of Interstate 95. As a result of recent delays in certain elements of the permitting process for this property, the Company now expects this transaction is more likely to close late in 2016. Tanger Factory Outlets One of the definitive sales contracts is with an affiliate of Tanger Factory Outlet Centers, Inc. (“Tanger”) for approximately 39 acres along the east side of Interstate 95 near LPGA Boulevard (the “Tanger Contract”). Provided Tanger’s customary conditions to begin construction are met, Tanger intends to develop the 39 acres into an approximately 350,000 square foot first-class outlet mall. In the second quarter of 2015, Tanger received approval by the City of Daytona Beach and Volusia County for an incentive package valued at $4.5 million to assist Tanger in reimbursing the Company for Tanger’s share of the infrastructure costs required for the development of their site. The outlet mall, in which Tanger has indicated represents an investment of approximately $100 million to develop, has the potential to create approximately 400 jobs during the construction phase and over 800 full and part-time jobs once completed. Additionally, once completed, Tanger expects the project to bring an estimated 85 brand name and designer stores, in line with the existing Tanger portfolio, to the Daytona Beach market. NOTE 17. COMMITMENTS AND CONTINGENCIES (continued) Tomoka Town Center During the second quarter of 2015, we entered into a definitive sales contract (the “NADG Contract”) with an affiliate of North American Development Group (“NADG”) for NADG to purchase the remaining land not previously under contract in the approximately 230 acre area of the Company’s land holdings referred to as the Tomoka Town Center (the “Town Center”). Under the NADG Contract, NADG would become the master developer of the remaining elements of the Town Center. NADG is in their initial due diligence phase for the development of a mixed-use town center that could include retail, office, lodging and residential. Three of the executed definitive purchase and sale agreements, including the Tanger Contract and the NADG Contract, represent the potential sale of approximately 230 acres for approximately $43.2 million, in the aggregate. The third contract is with an affiliate of Sam’s Club for the sale of nearly 18 acres (the “Sam’s Contract”). Pursuant to the terms and conditions of the Tanger Contract and the Sam’s Contract, prior to closing, the respective parties to each contract must mutually agree upon (i) the scope of certain infrastructure improvements, including, but not limited to, the addition or expansion of roads and underlying utilities, and storm water retention (the “Infrastructure Work”), and (ii) the financial responsibility of each party for the Infrastructure Work. The scope of the Infrastructure Work would benefit portions of the Company’s adjacent land holdings of approximately 170 acres that are not covered by the Tanger Contract and Sam’s Contract. The Company estimates the costs of the Infrastructure Work currently contemplated by these contracts could range from $10.0 million to $20.0 million. In the event that, of the three definitive purchase and sale agreements, only the Sam’s Contract were to close, the Company expects that the scope of the Infrastructure Work to be completed would be significantly less and therefore the estimated costs would also be substantially reduced. Pursuant to the terms and conditions of the NADG Contract, if the NADG Contract closes, NADG would assume all or a portion of the obligations of the Company with regard to the Company’s share of the financial responsibility for the Infrastructure Work, including reimbursement for any amounts already incurred, subject to a cap of approximately $16.0 million.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have submitted a written response to the information request along with supporting documentation. We believe the issues raised by, and the land which is the subject of, this inquiry are similar to or the same as those which were addressed and resolved by the settlement agreement executed in December 2012 between the Company and the St. Johns River Water Management District (the “District”) and the permit which the District subsequently issued to the Company. Given the early stage of this process, we are unable to reasonably estimate the liability, if any, that the Company may incur as a result of this inquiry. Accordingly, no amounts have been accrued as of September 30, 2015 related to this matter.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September 30, 2015.</t>
  </si>
  <si>
    <t>Business Segment Data</t>
  </si>
  <si>
    <t>Segment Reporting [Abstract]</t>
  </si>
  <si>
    <t xml:space="preserve">NOTE 18.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63.3% and 68.7% of our identifiable assets as of September 30, 2015 and December 31, 2014, respectively, and 57.8% and 39.1% of our consolidated revenues for the nine months ended September 30, 2015 and 2014, respectively. As of September 30, 2015 and December 31, 2014, we had four and five commercial loan investments, respectively. Our real estate operations primarily consist of revenues generated from land transactions and leasing and royalty income from our interests in subsurface oil, gas and mineral righ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NOTE 18. BUSINESS SEGMENT DATA (continued) Information about the Company’s operations in the different segments for the three and nine months ended September 30, 2015 and 2014 is as follows:
Three Months Ended
Nine Months Ended
September 30, 2015
September 30, 2014
September 30, 2015
September 30, 2014
Revenues:
Income Properties
$
5,034,090
$
3,864,632
$
13,426,817
$
10,821,121
Commercial Loan Investments
546,640
382,087
1,816,834
1,581,746
Real Estate Operations
1,748,398
8,781,759
3,976,340
11,184,591
Golf Operations
949,083
994,651
3,935,076
3,844,428
Agriculture and Other Income
19,504
182,731
59,181
258,052
Total Revenues
$
8,297,715
$
14,205,860
$
23,214,248
$
27,689,938
Operating Income:
Income Properties
$
4,036,330
$
3,407,763
$
11,105,324
$
9,539,741
Commercial Loan Investments
546,640
382,087
1,816,834
1,581,746
Real Estate Operations
1,431,785
5,209,677
2,755,151
7,166,932
Golf Operations
(406,386
)
(315,138
)
(266,237
)
(310,581
)
Agriculture and Other Income
(31,980
)
148,573
(90,649
)
113,362
General and Corporate Expense
(432,949
)
(2,814,622
)
(6,496,935
)
(7,488,692
)
Total Operating Income
$
5,143,440
$
6,018,340
$
8,823,488
$
10,602,508
Depreciation and Amortization:
Income Properties
$
1,335,214
$
815,673
$
3,413,024
$
2,301,316
Commercial Loan Investments
—
—
—
—
Real Estate Operations
—
—
—
—
Golf Operations
68,712
60,369
194,618
174,942
Agriculture and Other
13,203
10,576
36,978
28,749
Total Depreciation and Amortization
$
1,417,129
$
886,618
$
3,644,620
$
2,505,007
Capital Expenditures:
Income Properties
$
25,596,355
$
5,329,898
$
35,610,312
$
21,566,004
Commercial Loan Investments
14,500,000
10,450,744
15,394,879
27,399,082
Real Estate Operations ($5,664,787 Contributed by Consolidated VIE)
11,489,272
—
11,489,272
—
Golf Operations
2,045
138,854
108,462
195,015
Agriculture and Other
17,817
32,508
31,223
123,261
Total Capital Expenditures
$
51,605,489
$
15,952,004
$
62,634,148
$
49,283,362
As of
September 30, 2015
December 31, 2014
Identifiable Assets:
Income Properties
$
211,143,491
$
190,087,575
Commercial Loan Investments
38,455,112
30,274,302
Real Estate Operations
55,858,598
43,833,515
Golf Operations
3,291,350
3,639,903
Agriculture and Other
24,609,017
8,757,153
Total Assets
$
333,357,568
$
276,592,448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Land, timber, and subsurface interests were previously stated as a separate line item within property, plant, and equipment on the consolidated financial statements and are now included with land, timber, and development costs as all of the costs are related to the Company’s land portfolio of over 10,500 acres. The land, timber, and subsurface interests were previously included in the Agriculture and Other segment, but have been reclassified to the Real Estate Operations segment to conform to the revised presentation on the consolidated balance sheets. </t>
  </si>
  <si>
    <t>Recently Issued Accounting Policies</t>
  </si>
  <si>
    <t>Accounting Changes And Error Corrections [Abstract]</t>
  </si>
  <si>
    <t xml:space="preserve">NOTE 19. RECENTLY ISSUED ACCOUNTING POLICIES In May 2014, the FASB issued ASU 2014-09, which amends its guidance on the recognition and reporting of revenue from contracts with customers. The amendments in this update are effective for annual reporting periods beginning after December 15, 2016. The Company is currently evaluating the provisions to determine the potential impact, if any, the adoption will have on its consolidated financial statements. The Company plans to implement ASU 2014-09 effective January 1, 2017. In February 2015, the FASB issued ASU 2015-02, which amends the consolidation guidance. The amendments in this updated are effective for annual reporting periods beginning after December 15, 2015. The Company evaluated certain aspects of ASU 2015-02 in connection with the variable interest entity for which the Company determined it has a controlling financial interest and is the primary beneficiary as of September 30, 2015. The Company is currently evaluating the provisions to determine the potential impact, if any, the adoption will have on its consolidated financial statements. The Company plans to implement ASU 2015-02 effective January 1, 2016.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plans to implement ASU 2015-03 effective January 1, 2016. </t>
  </si>
  <si>
    <t>Variable Interest Entity</t>
  </si>
  <si>
    <t>Variable Interest Entity Measure Of Activity [Abstract]</t>
  </si>
  <si>
    <t xml:space="preserve">NOTE 20. VARIABLE INTEREST ENTITY During the three months ended September 30, 2015, the Company entered into a real estate venture with an unaffiliated third party institutional investor, whereby the venture acquired approximately six acres of vacant beachfront property located in Daytona Beach, Florida. The Company acquired its 50% interest in the real estate venture for approximately $5.7 million and will serve as its general partner with day-to-day management responsibilities. The venture is structured such that the Company will earn a base management fee and will receive a preferred interest as well as a promoted interest if certain return hurdles are achieved. The Company’s preferred interest represents the first 9% of the investment return achieved at the disposition of the property. GAAP requires consolidation of a variable interest entity (“VIE”) in which an enterprise has a controlling financial interest and is the primary beneficiary. Upon entering into the venture described above, the Company determined it has a controlling financial interest and is the primary beneficiary; therefore, the venture is a VIE and has been consolidated in the Company’s financial statements. As of September 30, 2015, the VIE has one asset totaling $11,329,574 consisting of the six acre vacant beachfront property. During the three months ended September 30, 2015 the Company contributed 50%, or $5,664,787, to the VIE for the initial property acquisition, with the other 50% contributed by the noncontrolling interest in the consolidated VIE. This consolidated venture has been accounted for in real estate operations with the inter-company management fees eliminated upon consolidation. </t>
  </si>
  <si>
    <t>Subsequent Events</t>
  </si>
  <si>
    <t>Subsequent Events [Abstract]</t>
  </si>
  <si>
    <t xml:space="preserve">NOTE 21. SUBSEQUENT EVENTS On October 8, 2015, the Company entered into an agreement to acquire an approximately 450,000 square foot office building situated on approximately 40 acres of land located in Raleigh, North Carolina and leased to an investment grade, multi-national financial institution (the “Tenant”) with approximately 9.0 years remaining on the lease. The Tenant’s contractual right of first refusal to acquire the property in advance of a transaction to sell the property by the current owner expired on October 28, 2015. The Company’s due diligence period is currently set to expire in early November 2015 and closing would be expected shortly thereafter. The acquisition price for this single-tenant office property is approximately $42.3 million, reflecting a purchase cap rate at the low end of our guidance. Given that this proposed transaction is in the due diligence stage, there can be no assurance regarding the likelihood or timing of this transaction being completed or the final terms, including purchase price. On October 29, 2015, the Company received a cash payment of approximately $920,000, reflecting gross proceeds of approximately $950,000 net of fees, plus other consideration for the release of the Company’s surface entry rights related to approximately 1,400 acres in Lee County, Florida. The gross proceeds plus the fair value of the other consideration received represents revenue for the Company with an impact of approximately $0.10 per share, after tax. The Company intends to utilize the gross proceeds in a like-kind exchange transaction thereby qualifying the income for tax deferred treatment. </t>
  </si>
  <si>
    <t>Description of Business and Principles of Interim Statements (Policies)</t>
  </si>
  <si>
    <t>Description of Business</t>
  </si>
  <si>
    <t>Description of Business The terms “us,” “we,” “our,” and “the Company” as used in this report refer to Consolidated-Tomoka Land Co. together with our consolidated subsidiaries. We are a diversified real estate operating company. We own and manage forty-one commercial real estate properties in ten states in the U.S. As of September 30, 2015, we owned thirty-three single-tenant and eight multi-tenant income-producing properties with over 1,270,000 square feet of gross leasable space. We also own and manage a land portfolio of over 10,500 acres. As of September 30, 2015, we had four commercial loan investments including one fixed-rate and one variable–rate mezzanine commercial mortgage loan, a variable-rate B-Note, and a variable-rate first mortgage. Our golf operations consist of the LPGA International golf club, which is managed by a third party. We also lease property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4,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nine months ended September 30, 2015 are not necessarily indicative of results to be expected for the year ending December 31, 2015.</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t>
  </si>
  <si>
    <t>Fair Value Measurements</t>
  </si>
  <si>
    <t>Fair Value Measurements The Company’s estimates of fair value of financial and non-financial assets and liabilities i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Fair Value of Financial Instruments The carrying amounts of the Company’s financial assets and liabilities including cash and cash equivalents, restricted cash, investment securities, accounts receivable, and accounts payable at September 30, 2015 and December 31, 2014, approximate fair value because of the short maturity of these instruments. The carrying amount of the Company’s investments in commercial loans approximates fair value at September 30, 2015 and December 31, 2014, since the floating and fixed rates of the loans reasonably approximate current market rates for notes with similar risks and maturities. The carrying amount of the Company’s long-term debt approximates fair value at September 30, 2015 and December 31, 2014, since the floating rate of our credit facility and the fixed rates of our secured financings and convertible debt reasonably approximate current market rates for notes with similar risks and maturities.</t>
  </si>
  <si>
    <t xml:space="preserve">Cash and Cash Equivalents Cash and cash equivalents include cash on hand and bank demand accounts. </t>
  </si>
  <si>
    <t>Restricted Cash Restricted cash totaled approximately $10.6 million at September 30, 2015, of which approximately $9.0 million reflects the proceeds from the two income property sales that closed in September 2015, and $276,000 remaining from two land sales, is being held in escrow to be reinvested through the like-kind exchange structure into an acquired income property. Additionally, approximately $596,000 is being held in a reserve related to certain required tenant improvements for the Lowes in Katy, Texas; approximately $431,000 is being held in a reserve primarily for property taxes and insurance escrows in connection with our financing of two properties acquired in January 2013; and approximately $285,000 is being held in escrow related to a land transaction which closed in December 2013.</t>
  </si>
  <si>
    <t>Purchase Accounting for Acquisitions of Real Estate Subject to a Lease</t>
  </si>
  <si>
    <t>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above and below market in-place leases, and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t>
  </si>
  <si>
    <t>Investment Securities In accordance with ASC Topic 320, Investments – Debt and Equity Securities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nine months ended September 30, 2015 or 2014.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are measured quarterly, on a recurring basis, using Level 1 inputs, or quoted prices for identical, actively traded assets. The fair value of the Company’s available-for-sale debt securities are measured quarterly, on a recurring basis, using Level 2 inputs.</t>
  </si>
  <si>
    <t>Derivative Financial Instruments</t>
  </si>
  <si>
    <t>Derivative Financial Instruments Derivative instruments are classified as either assets or liabilities in the consolidated balance sheets at fair value. The derivatives outstanding as of September 30, 2015 are not designated as hedging instruments and, accordingly, the changes in fair value (i.e. gains or losses) are recorded in the consolidated statements of operations through investment income. The fair value of the Company’s derivatives not designated as hedging instruments are measured quarterly, on a recurring basis, using Level 2 inputs. The Company’s derivatives outstanding as of September 30, 2015 are for put options sold related to common stock investments included in the investment securities asset category. The liability for the fair market value of the put options sold is included on the consolidated balance sheet in accrued and other liabilities. The Company had no derivatives outstanding as of December 31, 2014.</t>
  </si>
  <si>
    <t>Impact Fees and Mitigation Credits Impact fees and mitigation credits are stated at the lower of cost or market. As these assets are sold, the related revenues and cost basis are reported as revenues from, and direct costs of, real estate operations, respectively, in the consolidated statements of operations.</t>
  </si>
  <si>
    <t>Classification of Loans</t>
  </si>
  <si>
    <t>Classification of Loans Loans held for investment are stated at the principal amount outstanding and include the unamortized deferred loan fees offset by any applicable unaccreted loan purchase discounts and origination fees, if applicable, in accordance with GAAP.</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factors including the existence of guarantees. The Company has determined that, as of September 30, 2015,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fees. Interest payments are accrued based on the actual coupon rate and the outstanding principal balance, and purchase discounts and origination fees are accreted into income using the effective yield method, adjusted for prepayments.</t>
  </si>
  <si>
    <t>Reclassifications</t>
  </si>
  <si>
    <t>Reclassifications Certain items in the prior period’s consolidated balance sheet and statements of operations have been reclassified to conform to the presentation as of and for the nine months ended September 30, 2015. Specifically, land, timber, and subsurface interests were previously stated as a separate line item within property, plant, and equipment and accumulated depreciation on the consolidated balance sheets, and are now included with land and development costs as all of the costs are related to the Company’s land portfolio of over 10,500 acres. The amount reclassified to land and development costs was approximately $14.9 million as of December 31, 2014. Also, third-party purchase price allocations performed during the nine months ended September 30, 2015 related to three 2014 income property acquisitions resulted in a revised allocation between income properties, land, buildings, and improvements, intangible assets, and accrued and other liabilities. As of December 31, 2014, the reclassifications made relating to the purchase price allocations were to increase intangible assets by approximately $3.0 million, decrease income properties, land, buildings, and improvements by approximately $2.3 million, and increase accrued and other liabilities by approximately $670,000. In addition, revenue and cost of sales related to impact fees sold were previously reported net in the consolidated statements of income. Current presentation reports the revenues and cost basis of impact fees sold as revenues from, and direct costs of, real estate operations, respectively, in the consolidated statements of operations. The increase in revenues and the direct costs of revenues was approximately $137,000 and $259,000 for the three and nine months ended September 30, 2014, respectively. These reclassifications had an immaterial effect on total assets as of December 31, 2014 and no effect on net income as of and for the three and nine months ended September 30, 2014.</t>
  </si>
  <si>
    <t>Operating Loss Carry Forward and Tax Credit Carry Forward</t>
  </si>
  <si>
    <t>In May 2014, the FASB issued ASU 2014-09, which amends its guidance on the recognition and reporting of revenue from contracts with customers. The amendments in this update are effective for annual reporting periods beginning after December 15, 2016. The Company is currently evaluating the provisions to determine the potential impact, if any, the adoption will have on its consolidated financial statements. The Company plans to implement ASU 2014-09 effective January 1, 2017. In February 2015, the FASB issued ASU 2015-02, which amends the consolidation guidance. The amendments in this updated are effective for annual reporting periods beginning after December 15, 2015. The Company evaluated certain aspects of ASU 2015-02 in connection with the variable interest entity for which the Company determined it has a controlling financial interest and is the primary beneficiary as of September 30, 2015. The Company is currently evaluating the provisions to determine the potential impact, if any, the adoption will have on its consolidated financial statements. The Company plans to implement ASU 2015-02 effective January 1, 2016.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plans to implement ASU 2015-03 effective January 1, 2016.</t>
  </si>
  <si>
    <t>Commercial Loan Investments (Tables)</t>
  </si>
  <si>
    <t>Summary of Commercial Loan Investment Portfolio</t>
  </si>
  <si>
    <t>The Company’s commercial loan investment portfolio was comprised of the following at September 30, 2015:
Description
Date of Investment
Maturity Date
Original Face Amount
Current Face Amount
Carrying Value
Coupon Rate
Mezz – Hotel – Atlanta, GA
January 2014
February 2019
$
5,000,000
$
5,000,000
$
5,000,000
12.00%
B-Note – Retail Shopping Center, Sarasota, FL
May 2014
June 2016
8,960,467
8,960,467
8,960,467
30-day LIBOR plus 7.50%
Mezz – Hotel, Dallas, TX
September 2014
September 2016
10,000,000
10,000,000
10,000,000
30-day LIBOR plus 7.25%
First Mortgage –Hotel, San Juan, Puerto Rico
September 2015
September 2018
14,500,000
14,500,000
14,354,683
30-day LIBOR plus 9.00%
Total
$
38,460,467
$
38,460,467
$
38,315,150
The Company’s commercial loan investment portfolio was comprised of the following at December 31, 2014:
Description
Date of Investment
Maturity Date
Original Face Amount
Current Face Amount
Carrying Value
Coupon Rate
Mezz – Hotel, Atlanta, GA
January 2014
February 2019
$
5,000,000
$
5,000,000
$
5,000,000
12.00%
Construction – Container Store, Glendale, AZ
May 2014
November 2015
6,300,000
5,306,031
5,247,607
6.00%
B-Note – Retail Shopping Center, Sarasota, FL
May 2014
June 2015
8,960,467
8,960,467
8,960,467
30-day LIBOR plus 7.25%
Mezz – Hotel, Dallas, TX
September 2014
September 2016
10,000,000
10,000,000
10,000,000
30-day LIBOR plus 7.25%
Development – Real Estate, Ormond Beach, FL
November 2014
November 2015
1,000,000
1,000,000
1,000,000
30-day LIBOR plus 7.25%
Total
$
31,260,467
$
30,266,498
$
30,208,074</t>
  </si>
  <si>
    <t>Carrying Value of the Commercial Loan Investments Portfolio</t>
  </si>
  <si>
    <t>The carrying value of the commercial loan investment portfolio as of September 30, 2015 consisted of the following:
Total
Current Face Amount
$
38,460,467
Unamortized Fees
34,777
Unaccreted Origination Fees
(180,094
)
Total Commercial Loan Investments
$
38,315,150
The carrying value of the commercial loan investment portfolio as of December 31, 2014 consisted of the following:
Total
Current Face Amount
$
30,266,498
Unaccreted Origination Fees
(58,424
)
Total Commercial Loan Investments
$
30,208,074</t>
  </si>
  <si>
    <t>Land and Subsurface Interests (Tables)</t>
  </si>
  <si>
    <t>Summary of Lease Payments and Drilling Penalties Received on Acreages</t>
  </si>
  <si>
    <t>Lease payments on the respective acreages and drilling penalties received through lease year five are as follows:
Acreage (Approximate)
Florida County
Lease Payment
Drilling Penalty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Total Payments Received to Date
$
8,213,755
$
1,775,000</t>
  </si>
  <si>
    <t>Investment Securities (Tables)</t>
  </si>
  <si>
    <t>Summary of Available for Sale Securities</t>
  </si>
  <si>
    <t>Available-for-Sale securities consisted of the following as of September 30, 2015:
As of September 30, 2015
Cost
Gains in Accumulated Other Comprehensive Income
Losses in Accumulated Other Comprehensive Income
Estimated Fair Value (Level 1 and 2 Inputs)
Debt Securities
$
843,951
$
9,179
$
—
$
853,130
Total Debt Securities
843,951
9,179
—
853,130
Common Stock
7,269,076
—
(255,129
)
7,013,947
Total Equity Securities
7,269,076
—
(255,129
)
7,013,947
Total Available-for-Sale Securities
$
8,113,027
$
9,179
$
(255,129
)
$
7,867,077
Available-for-Sale securities consisted of the following as of December 31, 2014:
As of December 31, 2014
Cost
Gains in Accumulated Other Comprehensive Income
Losses in Accumulated Other Comprehensive Income
Estimated Fair Value
Preferred Stock
$
704,173
$
117,263
$
—
$
821,436
Total Equity Securities
$
704,173
$
117,263
$
—
$
821,436
Total Available-for-Sale Securities
$
704,173
$
117,263
$
—
$
821,436</t>
  </si>
  <si>
    <t>Summary of Sale of Investment Securities and Gains</t>
  </si>
  <si>
    <t>Following is a table reflecting the sale of investment securities and gains recognized during the nine months ended September 30, 2015 and 2014:
For the Three Months Ended September 30,
For the Nine Months Ended September 30,
2015
2014
2015
2014
Proceeds from the Disposition of Debt Securities
$
2,084,994
$
—
$
2,084,994
$
—
Cost Basis of Debt Securities Sold
(1,930,080
)
—
(1,930,080
)
—
Gain recognized in Statement of Operations on the Disposition of Debt Securities
154,914
-
154,914
-
Proceeds from the Disposition of Equity Securities
-
—
834,964
—
Cost Basis of Equity Securities Sold
-
—
(704,173
)
—
Gain recognized in Statement of Operations on the Disposition of Equity Securities
$
-
$
—
$
130,791
$
—
Total Gain recognized in Statement of Operations on the Disposition of Debt and Equity Securities
$
154,914
$
-
$
285,705
$
-</t>
  </si>
  <si>
    <t>Fair Value of Financial Instruments (Tables)</t>
  </si>
  <si>
    <t>Summary of Carrying Value and Estimated Fair Value of Financial Instruments</t>
  </si>
  <si>
    <t>The following table presents the carrying value and estimated fair value of the Company’s financial instruments at September 30, 2015 and December 31, 2014:
September 30, 2015
December 31, 2014
Carrying Value
Estimated Fair Value
Carrying Value
Estimated Fair Value
Cash and Cash Equivalents
$
4,219,044
$
4,219,044
$
1,881,195
$
1,881,195
Restricted Cash
10,625,517
10,625,517
4,440,098
4,440,098
Investment Securities
7,867,077
7,867,077
821,436
821,436
Commercial Loan Investments
38,315,150
38,460,467
30,208,074
30,266,498
Long-Term Debt
149,390,506
149,390,506
103,940,011
103,940,011</t>
  </si>
  <si>
    <t>Intangible Assets (Tables)</t>
  </si>
  <si>
    <t>Schedule of Intangible Assets and Liabilities</t>
  </si>
  <si>
    <t>Intangible assets and liabilities consisted of the following as of September 30, 2015 and December 31, 2014:
As of
September 30, 2015
December 31, 2014
Intangible Lease Assets:
Value of In-Place Leases, net
$
10,913,536
$
9,043,617
Value of Above Market In-Place Leases, net
1,355,015
330,424
Value of Intangible Leasing Costs, net
2,472,282
978,082
Sub-total Intangible Lease Assets
14,740,833
10,352,123
Intangible Lease Liabilities (included in accrued and other liabilities):
Value of Below Market In-Place Leases, net
(653,134
)
(669,693
)
Sub-total Intangible Lease Liabilities
(653,134
)
(669,693
)
Total Intangible Assets—Net
$
14,087,699
$
9,682,430</t>
  </si>
  <si>
    <t>Summary of Estimated Amortization Expense</t>
  </si>
  <si>
    <t>The estimated future amortization expense related to net intangible assets is as follows:
Year Ending December 31,
Amount
Remainder of 2015
$
502,082
2016
1,958,314
2017
1,879,485
2018
1,856,856
2019
1,824,032
2020
1,626,075
Thereafter
4,440,855
Total
$
14,087,699</t>
  </si>
  <si>
    <t>Common Stock and Earnings Per Share (Tables)</t>
  </si>
  <si>
    <t>Summary of Common Stock and Earnings Per Share</t>
  </si>
  <si>
    <t>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Nine Months Ended
September 30, 2015
September 30, 2014
September 30, 2015
September 30, 2014
Income Available to Common Shareholders:
Net Income Attributable to Consolidated-Tomoka Land Co.
$
2,079,871
$
3,478,691
$
2,657,844
$
5,702,006
Weighted Average Shares Outstanding
5,802,363
5,773,469
5,817,184
5,754,190
Common Shares Applicable to Stock
Options Using the Treasury Stock Method
15,315
32,930
27,290
21,278
Total Shares Applicable to Diluted Earnings Per Share
5,817,678
5,806,399
5,844,474
5,775,468
Per Share Information:
Basic Net Income Per Share
Net Income Attributable to Consolidated-Tomoka Land Co.
$
0.36
$
0.60
$
0.46
$
0.99
Diluted Net Income per Share
Net Income Attributable to Consolidated-Tomoka Land Co.
$
0.36
$
0.60
$
0.45
$
0.99</t>
  </si>
  <si>
    <t>Long-Term Debt (Tables)</t>
  </si>
  <si>
    <t>Schedule of Long-Term Debt</t>
  </si>
  <si>
    <t>Long-term debt consisted of the following:
September 30, 2015
Total
Due Within One Year
Credit Facility
$
19,500,000
$
—
Mortgage Note Payable (originated with UBS)
7,300,000
—
Mortgage Note Payable (originated with BOA)
23,100,000
—
Mortgage Note Payable (originated with Wells Fargo)
30,000,000
—
4.50% Convertible Senior Notes due 2020, net of discount
69,490,506
—
Total Long-Term Debt
$
149,390,506
$
—</t>
  </si>
  <si>
    <t>Summary of Payments Applicable to Reduction of Principal Amounts</t>
  </si>
  <si>
    <t>Payments applicable to reduction of principal amounts will be required as follows:
Year Ending December 31,
Amount
Remainder of 2015
$
—
2016
—
2017
—
2018
26,800,000
2019
—
2020
75,000,000
Thereafter
53,100,000
Total Long-Term Debt
$
154,900,000</t>
  </si>
  <si>
    <t>Summary of Carrying Value of Long-Term Debt</t>
  </si>
  <si>
    <t>The carrying value of long-term debt as of September 30, 2015 consisted of the following:
Total
Current Face Amount
$
154,900,000
Unamortized Discount on Convertible Debt
(5,509,494
)
Total Long-Term Debt
$
149,390,506</t>
  </si>
  <si>
    <t>Accrued and Other Liabilities (Tables)</t>
  </si>
  <si>
    <t>Summary of Accrued and Other Liabilities</t>
  </si>
  <si>
    <t>Accrued and other liabilities consisted of the following:
As of
September 30, 2015
December 31, 2014
Golf Course Lease
$
2,696,257
$
2,973,898
Accrued Property Taxes
1,155,112
—
Other Post-Retirement Benefits
—
142,797
Reserve for Tenant Improvements
676,604
551,250
Accrued Interest
319,292
197,929
Environmental Reserve
532,930
108,733
Below Market In-Place Leases, net
653,134
669,693
Put Options
77,280
—
Other
1,081,405
1,426,902
Total Accrued and Other Liabilities
$
7,192,014
$
6,071,202</t>
  </si>
  <si>
    <t>Deferred Revenue (Tables)</t>
  </si>
  <si>
    <t>Summary of Deferred Revenue</t>
  </si>
  <si>
    <t>Deferred revenue consisted of the following:
As of
September 30, 2015
December 31, 2014
Deferred Oil Exploration Lease Revenue
$
1,192,197
$
1,354,873
Deferred Land Sale Revenue
—
87,581
Prepaid Rent
771,304
674,165
Escrow Reserve, Container Store Loan
—
144,124
Escrow Reserve, Plantation Oaks Loan
—
65,216
Other Deferred Revenue
276,915
392,584
Total Deferred Revenue
$
2,240,416
$
2,718,543</t>
  </si>
  <si>
    <t>Stock-Based Compensation (Tables)</t>
  </si>
  <si>
    <t>Summary of Stock Based Compensation Activity</t>
  </si>
  <si>
    <t>A summary of activity during the nine months ended September 30, 2015, is presented below:
Market Condition Non-Vested Restricted Shares
Shares
Wtd. Grant Date Fair Value
Outstanding at December 31, 2014
5,067
$
23.13
Granted
—
—
Vested
—
—
Forfeited
(567
)
23.13
Outstanding at September 30, 2015
4,500
$
23.13</t>
  </si>
  <si>
    <t>Summary of Market Condition Inducement Grant of Restricted Shares</t>
  </si>
  <si>
    <t>NOTE 15. STOCK-BASED COMPENSATION (continued) A summary of the activity for these awards during the nine months ended September 30, 2015, is presented below:
Market Condition Non-Vested Restricted Shares
Shares
Wtd. Avg. Fair Value
Outstanding at December 31, 2014
40,500
$
15.55
Granted
97,000
36.85
Vested
—
—
Forfeited
—
—
Outstanding at September 30, 2015
137,500
$
30.58</t>
  </si>
  <si>
    <t>Summary of Stock Based Compensation Activity for Non-Qualified Stock Option Award</t>
  </si>
  <si>
    <t>A summary of the activity for the awards during the nine months ended September 30, 2015, is presented below:
Non-Qualified Stock Option Awards
Shares
Wtd. Avg. Ex. Price
Wtd. Avg. Remaining Contractual Term (Years)
Aggregate Intrinsic Value
Outstanding at December 31, 2014
84,765
$
34.39
Granted
70,000
56.43
Exercised
(16,655
)
31.32
Forfeited
(7,760
)
34.95
Outstanding at September 30, 2015
130,350
$
46.58
7.42
$
419,273
Exercisable at September 30, 2015
38,790
$
31.40
4.63
$
713,807</t>
  </si>
  <si>
    <t>Summary of Share Option Activity of Stock Option and Stock Appreciation Rights Under 2001 Plan</t>
  </si>
  <si>
    <t>A summary of share option activity under the 2001 Plan for the nine months ended September 30, 2015 is presented below: Stock Options
Liability-Classified Stock Options
Shares
Wtd. Avg. Ex. Price
Wtd. Avg. Remaining Contractual Term (Years)
Aggregate Intrinsic Value
Outstanding at December 31, 2014
35,300
$
62.47
Granted
—
—
Exercised
(3,300
)
33.16
Forfeited
(14,000
)
66.54
Outstanding at September 30, 2015
18,000
$
64.69
1.60
$
-
Exercisable at September 30, 2015
18,000
$
64.69
1.60
$
-
Stock Appreciation Rights
Liability-Classified Stock Appreciation Rights
Shares
Wtd. Avg. Fair Value
Wtd. Avg. Remaining Contractual Term (Years)
Aggregate Intrinsic Value
Outstanding at December 31, 2014
35,300
$
5.56
Granted
—
—
Exercised
(3,300
)
12.19
Forfeited
(14,000
)
4.84
Outstanding at September 30, 2015
18,000
$
2.07
1.60
$
-
Exercisable at September 30, 2015
18,000
$
2.07
1.60
$
-</t>
  </si>
  <si>
    <t>Assumptions Used in Determining Fair Value of Stock Options and Stock Appreciation Rights</t>
  </si>
  <si>
    <t xml:space="preserve">NOTE 15. STOCK-BASED COMPENSATION (continued) Following are assumptions used in determining the fair value of stock options and stock appreciation rights:
Assumptions at:
September 30, 2015
December 31, 2014
Expected Volatility
24.36
%
34.07
%
Expected Dividends
0.16
%
0.07
%
Expected Term
2 years
2 years
Risk-Free Rate
0.41
%
0.78
% </t>
  </si>
  <si>
    <t>Recognized Financial Statements for Stock Options, Stock Appreciation Rights, and Restricted Stock</t>
  </si>
  <si>
    <t xml:space="preserve">Amounts recognized in the consolidated financial statements for stock options, stock appreciation rights, and restricted stock are as follows:
Three Months Ended
Nine Months Ended
September 30, 2015
September 30, 2014
September 30, 2015
September 30, 2014
Total Cost of Share-Based Plans Charged
Against Income Before Tax Effect
$
728,833
$
419,836
$
1,350,557
$
1,021,955
Income Tax Expense
Recognized in Income
$
(281,147
)
$
(161,952
)
$
(520,977
)
$
(394,219
) </t>
  </si>
  <si>
    <t>Three Year Vest Non-Vested Restricted Stock [Member]</t>
  </si>
  <si>
    <t>A summary of activity during the nine months ended September 30, 2015, is presented below:
Three Year Vest Non-Vested Restricted Shares
Shares
Wtd. Avg. Fair Value Per Share
Outstanding at December 31, 2014
14,200
$
36.08
Granted
19,700
55.93
Vested
(4,734
)
36.08
Forfeited
(2,266
)
46.59
Outstanding at September 30, 2015
26,900
$
49.73</t>
  </si>
  <si>
    <t>Non-Qualified Stock Option Award [Member]</t>
  </si>
  <si>
    <t>Summary of Non-Vested Options for Non-Qualified Stock Option Awards</t>
  </si>
  <si>
    <t>A summary of the non-vested options for these awards during the nine months ended September 30, 2015, is presented below:
Non-Qualified Stock Option Awards
Shares
Fair Value of Shares Vested
Non-Vested at December 31, 2014
47,570
Granted
70,000
Vested
(18,250
)
$
618,764
Forfeited
(7,760
)
Non-Vested at September 30, 2015
91,560</t>
  </si>
  <si>
    <t>Business Segment Data (Tables)</t>
  </si>
  <si>
    <t>Summary of Operations in Different Segments</t>
  </si>
  <si>
    <t>Information about the Company’s operations in the different segments for the three and nine months ended September 30, 2015 and 2014 is as follows:
Three Months Ended
Nine Months Ended
September 30, 2015
September 30, 2014
September 30, 2015
September 30, 2014
Revenues:
Income Properties
$
5,034,090
$
3,864,632
$
13,426,817
$
10,821,121
Commercial Loan Investments
546,640
382,087
1,816,834
1,581,746
Real Estate Operations
1,748,398
8,781,759
3,976,340
11,184,591
Golf Operations
949,083
994,651
3,935,076
3,844,428
Agriculture and Other Income
19,504
182,731
59,181
258,052
Total Revenues
$
8,297,715
$
14,205,860
$
23,214,248
$
27,689,938
Operating Income:
Income Properties
$
4,036,330
$
3,407,763
$
11,105,324
$
9,539,741
Commercial Loan Investments
546,640
382,087
1,816,834
1,581,746
Real Estate Operations
1,431,785
5,209,677
2,755,151
7,166,932
Golf Operations
(406,386
)
(315,138
)
(266,237
)
(310,581
)
Agriculture and Other Income
(31,980
)
148,573
(90,649
)
113,362
General and Corporate Expense
(432,949
)
(2,814,622
)
(6,496,935
)
(7,488,692
)
Total Operating Income
$
5,143,440
$
6,018,340
$
8,823,488
$
10,602,508
Depreciation and Amortization:
Income Properties
$
1,335,214
$
815,673
$
3,413,024
$
2,301,316
Commercial Loan Investments
—
—
—
—
Real Estate Operations
—
—
—
—
Golf Operations
68,712
60,369
194,618
174,942
Agriculture and Other
13,203
10,576
36,978
28,749
Total Depreciation and Amortization
$
1,417,129
$
886,618
$
3,644,620
$
2,505,007
Capital Expenditures:
Income Properties
$
25,596,355
$
5,329,898
$
35,610,312
$
21,566,004
Commercial Loan Investments
14,500,000
10,450,744
15,394,879
27,399,082
Real Estate Operations ($5,664,787 Contributed by Consolidated VIE)
11,489,272
—
11,489,272
—
Golf Operations
2,045
138,854
108,462
195,015
Agriculture and Other
17,817
32,508
31,223
123,261
Total Capital Expenditures
$
51,605,489
$
15,952,004
$
62,634,148
$
49,283,362
As of
September 30, 2015
December 31, 2014
Identifiable Assets:
Income Properties
$
211,143,491
$
190,087,575
Commercial Loan Investments
38,455,112
30,274,302
Real Estate Operations
55,858,598
43,833,515
Golf Operations
3,291,350
3,639,903
Agriculture and Other
24,609,017
8,757,153
Total Assets
$
333,357,568
$
276,592,448</t>
  </si>
  <si>
    <t>Description of Business and Principles of Interim Statements - Additional Information (Detail)</t>
  </si>
  <si>
    <t>12 Months Ended</t>
  </si>
  <si>
    <t>Sep. 30, 2014USD ($)</t>
  </si>
  <si>
    <t>Sep. 30, 2015USD ($)ft²aStatePropertyBillboardLoan</t>
  </si>
  <si>
    <t>Dec. 31, 2014USD ($)PropertyDerivative</t>
  </si>
  <si>
    <t>Jan. 31, 2013Property</t>
  </si>
  <si>
    <t>Description of Business [Line Items]</t>
  </si>
  <si>
    <t>Number of states in which entity operates | State</t>
  </si>
  <si>
    <t>Number of owned and managed commercial real estate properties | Property</t>
  </si>
  <si>
    <t>Commercial real estate properties | Property</t>
  </si>
  <si>
    <t>Self developed multi-tenant properties | Property</t>
  </si>
  <si>
    <t>Gross leasable space | ft²</t>
  </si>
  <si>
    <t>Land portfolio | a</t>
  </si>
  <si>
    <t>Number of billboards leased for property | Billboard</t>
  </si>
  <si>
    <t>Proceeds from sale of income property</t>
  </si>
  <si>
    <t>Cash held in escrow related to land transaction</t>
  </si>
  <si>
    <t>Cash held in reserve for property taxes and insurance escrows</t>
  </si>
  <si>
    <t>Number of income properties acquired | Property</t>
  </si>
  <si>
    <t>Derivatives outstanding | Derivative</t>
  </si>
  <si>
    <t>Amount reclassified to land, timber, and development costs</t>
  </si>
  <si>
    <t>Reclassifications to the purchase price allocations, increase in intangible assets</t>
  </si>
  <si>
    <t>Reclassifications to the purchase price allocations, decrease in properties, land, buildings, and improvements</t>
  </si>
  <si>
    <t>Reclassifications to the purchase price allocations, increase in accrued and other liabilities</t>
  </si>
  <si>
    <t>Increase in revenues and the direct costs of revenues</t>
  </si>
  <si>
    <t>Atlanta, GA [Member]</t>
  </si>
  <si>
    <t>Number of commercial mortgage loan investments | Loan</t>
  </si>
  <si>
    <t>Katy, Texas [Member]</t>
  </si>
  <si>
    <t>Katy, Texas [Member] | Tenant Improvements [Member]</t>
  </si>
  <si>
    <t>Income Properties - Additional Information (Detail)</t>
  </si>
  <si>
    <t>Sep. 30, 2015USD ($)ft²aProperty$ / shares</t>
  </si>
  <si>
    <t>Sep. 28, 2015USD ($)ft²$ / shares</t>
  </si>
  <si>
    <t>Jul. 16, 2015USD ($)ft²a</t>
  </si>
  <si>
    <t>May. 28, 2015USD ($)a</t>
  </si>
  <si>
    <t>May. 18, 2015USD ($)ft²a</t>
  </si>
  <si>
    <t>Apr. 17, 2015USD ($)ft²Building$ / shares</t>
  </si>
  <si>
    <t>Jun. 30, 2015USD ($)</t>
  </si>
  <si>
    <t>Mar. 31, 2015USD ($)</t>
  </si>
  <si>
    <t>Sep. 30, 2015USD ($)ft²aProperty</t>
  </si>
  <si>
    <t>Sep. 30, 2014USD ($)Property</t>
  </si>
  <si>
    <t>Dec. 31, 2014USD ($)Property</t>
  </si>
  <si>
    <t>Business Acquisition Information [Line Items]</t>
  </si>
  <si>
    <t>Aggregate acquisition cost of property</t>
  </si>
  <si>
    <t>Purchase price allocated to land</t>
  </si>
  <si>
    <t>Purchase price allocated to amortizable intangible assets</t>
  </si>
  <si>
    <t>Amortization allocated to intangible assets, period</t>
  </si>
  <si>
    <t>7 years 7 months 6 days</t>
  </si>
  <si>
    <t>10 years 3 months 18 days</t>
  </si>
  <si>
    <t>Area of a real estate property | ft²</t>
  </si>
  <si>
    <t>Acquisition cost of property</t>
  </si>
  <si>
    <t>Number of single-tenant income properties sold | Property</t>
  </si>
  <si>
    <t>Gain (loss) on sale of property</t>
  </si>
  <si>
    <t>Tenant improvements</t>
  </si>
  <si>
    <t>Number of self-developed properties | Property</t>
  </si>
  <si>
    <t>Independent Third-Party [Member]</t>
  </si>
  <si>
    <t>Minimum [Member]</t>
  </si>
  <si>
    <t>Maximum [Member]</t>
  </si>
  <si>
    <t>Jacksonville, Florida [Member]</t>
  </si>
  <si>
    <t>Area of property acquired | ft²</t>
  </si>
  <si>
    <t>Area of a real estate property | a</t>
  </si>
  <si>
    <t>Percentage of property occupied</t>
  </si>
  <si>
    <t>99.00%</t>
  </si>
  <si>
    <t>Winter Park, Florida [Member]</t>
  </si>
  <si>
    <t>Glendale, Arizona [Member]</t>
  </si>
  <si>
    <t>Initial lease term</t>
  </si>
  <si>
    <t>15 years</t>
  </si>
  <si>
    <t>Operating lease rent increment term, in years</t>
  </si>
  <si>
    <t>5 years</t>
  </si>
  <si>
    <t>Mortgage loans on real estate, carrying amount of mortgages</t>
  </si>
  <si>
    <t>Mortgage loans on real estate, maturity date</t>
  </si>
  <si>
    <t>Nov. 30,
		2015</t>
  </si>
  <si>
    <t>Clermont, Florida [Member]</t>
  </si>
  <si>
    <t>Area of building sold | ft²</t>
  </si>
  <si>
    <t>Weighted average remaining lease term</t>
  </si>
  <si>
    <t>7 years 1 month 6 days</t>
  </si>
  <si>
    <t>Proceeds from building</t>
  </si>
  <si>
    <t>Loss on sale of building per share after tax | $ / shares</t>
  </si>
  <si>
    <t>Sanford, Florida [Member]</t>
  </si>
  <si>
    <t>5 years 1 month 6 days</t>
  </si>
  <si>
    <t>Sanford and Sebastian, Florida [Member]</t>
  </si>
  <si>
    <t>8 years 8 months 12 days</t>
  </si>
  <si>
    <t>Number of buildings sold | Building</t>
  </si>
  <si>
    <t>Teledyne ODI [Member]</t>
  </si>
  <si>
    <t>Area of leased property | ft²</t>
  </si>
  <si>
    <t>Expanded and Extended State of Florida Department of Revenue [Member]</t>
  </si>
  <si>
    <t>Daytona Beach, Florida [Member]</t>
  </si>
  <si>
    <t>Cost related to construction</t>
  </si>
  <si>
    <t>Single-Tenant Properties [Member]</t>
  </si>
  <si>
    <t>Multi-Tenant Properties [Member]</t>
  </si>
  <si>
    <t>Multi-Tenant Properties [Member] | Daytona Beach, Florida [Member]</t>
  </si>
  <si>
    <t>Buildings and Improvements [Member]</t>
  </si>
  <si>
    <t>Purchase price allocated to buildings and improvements</t>
  </si>
  <si>
    <t>Buildings and Improvements [Member] | Daytona Beach, Florida [Member]</t>
  </si>
  <si>
    <t>Land [Member] | Daytona Beach, Florida [Member]</t>
  </si>
  <si>
    <t>Intangible Assets [Member]</t>
  </si>
  <si>
    <t>Commercial Loan Investments - Additional Information (Detail)</t>
  </si>
  <si>
    <t>Sep. 24, 2015USD ($)</t>
  </si>
  <si>
    <t>Sep. 30, 2015USD ($)Loan</t>
  </si>
  <si>
    <t>Dec. 31, 2014USD ($)</t>
  </si>
  <si>
    <t>Accounts, Notes, Loans and Financing Receivable [Line Items]</t>
  </si>
  <si>
    <t>Commercial loan investments, outstanding</t>
  </si>
  <si>
    <t>Commercial Mortgage Backed Securities [Member]</t>
  </si>
  <si>
    <t>Number of loans owned | Loan</t>
  </si>
  <si>
    <t>San Juan, Puerto Rico [Member] | First Mortgage [Member] | Hotel [Member]</t>
  </si>
  <si>
    <t>Loan originated amount</t>
  </si>
  <si>
    <t>Maturity Date</t>
  </si>
  <si>
    <t>2018-09</t>
  </si>
  <si>
    <t>Loan origination fee</t>
  </si>
  <si>
    <t>Loans receivable basis spread on variable rate</t>
  </si>
  <si>
    <t>9.00%</t>
  </si>
  <si>
    <t>Dallas, TX , Sarasota, FL, Atlanta, GA and San Juan, Puerto Rico [Member] | Commercial Mortgage Backed Securities [Member]</t>
  </si>
  <si>
    <t>Commercial loan investments, average remaining maturity</t>
  </si>
  <si>
    <t>2 years</t>
  </si>
  <si>
    <t>Commercial loan investments, weighted average interest rate</t>
  </si>
  <si>
    <t>8.80%</t>
  </si>
  <si>
    <t>Mortgage Payable Current [Member] | San Juan, Puerto Rico [Member] | First Mortgage [Member] | Hotel [Member]</t>
  </si>
  <si>
    <t>7.00%</t>
  </si>
  <si>
    <t>Mortgage Accrue Over the Term of the Loan [Member] | San Juan, Puerto Rico [Member] | First Mortgage [Member] | Hotel [Member]</t>
  </si>
  <si>
    <t>2.00%</t>
  </si>
  <si>
    <t>Commercial Loan Investments - Summary of Commercial Loan Investment Portfolio (Detail) - USD ($)</t>
  </si>
  <si>
    <t>Sep. 24, 2015</t>
  </si>
  <si>
    <t>Original Face Amount</t>
  </si>
  <si>
    <t>Current Face Amount</t>
  </si>
  <si>
    <t>Carrying Value</t>
  </si>
  <si>
    <t>First Mortgage [Member] | Hotel [Member] | San Juan, Puerto Rico [Member]</t>
  </si>
  <si>
    <t>Date of Investment</t>
  </si>
  <si>
    <t>2015-09</t>
  </si>
  <si>
    <t>Coupon Rate</t>
  </si>
  <si>
    <t>30-day LIBOR plus 9.00%</t>
  </si>
  <si>
    <t>Mezzanine [Member] | Hotel [Member] | Atlanta, GA [Member]</t>
  </si>
  <si>
    <t>2014-01</t>
  </si>
  <si>
    <t>2019-02</t>
  </si>
  <si>
    <t>Loans receivable, fixed rate</t>
  </si>
  <si>
    <t>12.00%</t>
  </si>
  <si>
    <t>Mezzanine [Member] | Hotel [Member] | Dallas, TX [Member]</t>
  </si>
  <si>
    <t>2014-09</t>
  </si>
  <si>
    <t>2016-09</t>
  </si>
  <si>
    <t>7.25%</t>
  </si>
  <si>
    <t>30-day LIBOR
plus 7.25%</t>
  </si>
  <si>
    <t>Construction [Member] | Container Store [Member] | Glendale, AZ [Member]</t>
  </si>
  <si>
    <t>2014-05</t>
  </si>
  <si>
    <t>2015-11</t>
  </si>
  <si>
    <t>6.00%</t>
  </si>
  <si>
    <t>Notes Receivable [Member] | Retail Shopping Center [Member] | Sarasota, FL [Member]</t>
  </si>
  <si>
    <t>2016-06</t>
  </si>
  <si>
    <t>2015-06</t>
  </si>
  <si>
    <t>7.50%</t>
  </si>
  <si>
    <t>30-day LIBOR
plus 7.50%</t>
  </si>
  <si>
    <t>Development [Member] | Commercial Real Estate Portfolio Segment [Member] | Ormond Beach, FL [Member]</t>
  </si>
  <si>
    <t>2014-11</t>
  </si>
  <si>
    <t>Commercial Loan Investments - Carrying Value of the Commercial Loan Investments Portfolio (Detail) - USD ($)</t>
  </si>
  <si>
    <t>Unamortized Fees</t>
  </si>
  <si>
    <t>Unaccreted Origination Fees</t>
  </si>
  <si>
    <t>Total Commercial Loan Investments</t>
  </si>
  <si>
    <t>Land and Subsurface Interests - Additional Information (Detail)</t>
  </si>
  <si>
    <t>Sep. 22, 2015</t>
  </si>
  <si>
    <t>Jun. 17, 2015USD ($)a</t>
  </si>
  <si>
    <t>Jun. 01, 2015USD ($)a$ / a</t>
  </si>
  <si>
    <t>Sep. 30, 2015USD ($)ft²aJob</t>
  </si>
  <si>
    <t>Sep. 30, 2014USD ($)a</t>
  </si>
  <si>
    <t>Sep. 30, 2014USD ($)a$ / a</t>
  </si>
  <si>
    <t>Dec. 31, 2011</t>
  </si>
  <si>
    <t>Real Estate Properties [Line Items]</t>
  </si>
  <si>
    <t>Oil exploration lease period</t>
  </si>
  <si>
    <t>8 years</t>
  </si>
  <si>
    <t>Lease period where payment recognized</t>
  </si>
  <si>
    <t>12 months</t>
  </si>
  <si>
    <t>Amended oil exploration lease term</t>
  </si>
  <si>
    <t>The terms of the lease state the Company will receive royalty payments if production occurs, and may receive additional annual rental payments if the lease is continued in years six through eight.</t>
  </si>
  <si>
    <t>Lease income recognized from oil exploration lease</t>
  </si>
  <si>
    <t>Area on which royalties received | a</t>
  </si>
  <si>
    <t>Oil royalty income recognized</t>
  </si>
  <si>
    <t>Cash payments for release of surface entry rights</t>
  </si>
  <si>
    <t>Fill Dirt Excavation [Member]</t>
  </si>
  <si>
    <t>Revenue generated from fill-dirt excavation agreement</t>
  </si>
  <si>
    <t>Property East of Interstate 95 [Member]</t>
  </si>
  <si>
    <t>Revenue from land sold</t>
  </si>
  <si>
    <t>Revenue per acre | $ / a</t>
  </si>
  <si>
    <t>Gain (Loss) from sale of land</t>
  </si>
  <si>
    <t>Additional Gain (Loss) from sale of land</t>
  </si>
  <si>
    <t>Halifax Humane Society, Inc. (HHS") [Member]</t>
  </si>
  <si>
    <t>South of LPGA Boulevard East of Clyde Morris Boulevard [Member]</t>
  </si>
  <si>
    <t>Highlands County [Member]</t>
  </si>
  <si>
    <t>Volusia County, Florida [Member]</t>
  </si>
  <si>
    <t>Revenue recognized upon milestone achieved</t>
  </si>
  <si>
    <t>Volusia County, Florida [Member] | Minimum [Member]</t>
  </si>
  <si>
    <t>Potential jobs creation | Job</t>
  </si>
  <si>
    <t>Land [Member]</t>
  </si>
  <si>
    <t>Land [Member] | Property East of Interstate 95 [Member]</t>
  </si>
  <si>
    <t>Land [Member] | Halifax Humane Society, Inc. (HHS") [Member]</t>
  </si>
  <si>
    <t>Land and Subsurface Interests - Summary of Lease Payments on the Respective Acreages and Drilling Penalties Received (Detail)</t>
  </si>
  <si>
    <t>Sep. 30, 2015USD ($)a</t>
  </si>
  <si>
    <t>Lease Payment, Received</t>
  </si>
  <si>
    <t>Drilling Penalty, Received</t>
  </si>
  <si>
    <t>Lease Year 1 - 9/23/2011 - 9/22/2012 [Member] | Lee and Hendry County FL [Member]</t>
  </si>
  <si>
    <t>Oil exploration lease covering area | a</t>
  </si>
  <si>
    <t>Lease Year 2 - 9/23/2012 - 9/22/2013 [Member] | Lee and Hendry County FL [Member]</t>
  </si>
  <si>
    <t>Lease Year 3 - 9/23/2013 - 9/22/2014 [Member] | Hendry County FL [Member]</t>
  </si>
  <si>
    <t>Lease Year 4 - 9/23/2014 - 9/22/2015 [Member] | Hendry County FL [Member]</t>
  </si>
  <si>
    <t>Lease Year 5 - 9/23/2015 - 9/22/2016 [Member] | Hendry County FL [Member]</t>
  </si>
  <si>
    <t>Investment Securities - Additional Information (Detail) - USD ($)</t>
  </si>
  <si>
    <t>Schedule of Available-for-sale Securities [Line Items]</t>
  </si>
  <si>
    <t>Purchased of common stock and debt securities</t>
  </si>
  <si>
    <t>Debt securities maturity</t>
  </si>
  <si>
    <t>4 years 6 months</t>
  </si>
  <si>
    <t>Available-for-sale Securities [Member]</t>
  </si>
  <si>
    <t>Investment securities unrealized gains (losses)</t>
  </si>
  <si>
    <t>Investment securities unrealized loss</t>
  </si>
  <si>
    <t>Investment securities unrealized gain</t>
  </si>
  <si>
    <t>Common Stock [Member] | Debt Securities [Member]</t>
  </si>
  <si>
    <t>Preferred Stock [Member] | Debt Securities [Member]</t>
  </si>
  <si>
    <t>Investment Securities - Summary of Available for Sale Securities (Detail) - USD ($)</t>
  </si>
  <si>
    <t>Cost</t>
  </si>
  <si>
    <t>Gains in Accumulated Other Comprehensive Income</t>
  </si>
  <si>
    <t>Losses in Accumulated Other Comprehensive Income</t>
  </si>
  <si>
    <t>Estimated Fair Value (Level 1 and 2 Inputs)</t>
  </si>
  <si>
    <t>Debt Securities [Member]</t>
  </si>
  <si>
    <t>Equity Securities [Member]</t>
  </si>
  <si>
    <t>Preferred Stock [Member]</t>
  </si>
  <si>
    <t>Common Stock [Member] | Equity Securities [Member]</t>
  </si>
  <si>
    <t>Quoted Prices in Active Markets (Level 1 and 2 Inputs) [Member]</t>
  </si>
  <si>
    <t>Quoted Prices in Active Markets (Level 1 and 2 Inputs) [Member] | Debt Securities [Member]</t>
  </si>
  <si>
    <t>Quoted Prices in Active Markets (Level 1 and 2 Inputs) [Member] | Equity Securities [Member]</t>
  </si>
  <si>
    <t>Quoted Prices in Active Markets (Level 1 and 2 Inputs) [Member] | Common Stock [Member] | Equity Securities [Member]</t>
  </si>
  <si>
    <t>Corporate Debt Securities [Member] | Debt Securities [Member]</t>
  </si>
  <si>
    <t>Corporate Debt Securities [Member] | Quoted Prices in Active Markets (Level 1 and 2 Inputs) [Member] | Debt Securities [Member]</t>
  </si>
  <si>
    <t>Investment Securities - Summary of Sale of Investment Securities and Gains (Detail) - USD ($)</t>
  </si>
  <si>
    <t>Schedule Of Gain Loss On Investments Including Marketable Securities And Investments Held At Cost Income Statement Reported Amounts Summary [Line Items]</t>
  </si>
  <si>
    <t>Gain recognized in Statement of Operations on the Disposition of Securities</t>
  </si>
  <si>
    <t>Proceeds from the Disposition of Securities</t>
  </si>
  <si>
    <t>Cost Basis of Securities Sold</t>
  </si>
  <si>
    <t>Fair Value of Financial Instruments - Summary of Carrying Value and Estimated Fair Value of Financial Instruments (Detail) - USD ($)</t>
  </si>
  <si>
    <t>Dec. 31, 2013</t>
  </si>
  <si>
    <t>Debt Instrument Fair Value Carrying Value [Abstract]</t>
  </si>
  <si>
    <t>Cash and Cash Equivalents, Carrying Value</t>
  </si>
  <si>
    <t>Restricted Cash, Carrying Value</t>
  </si>
  <si>
    <t>Investment Securities, Carrying Value</t>
  </si>
  <si>
    <t>Commercial Loan Investments, Carrying Value</t>
  </si>
  <si>
    <t>Long-Term Debt, Carrying Value</t>
  </si>
  <si>
    <t>Cash and Cash Equivalents, Estimated Fair Value</t>
  </si>
  <si>
    <t>Restricted Cash, Estimated Fair Value</t>
  </si>
  <si>
    <t>Investment Securities, Estimated Fair Value</t>
  </si>
  <si>
    <t>Commercial Loan Investments, Estimated Fair Value</t>
  </si>
  <si>
    <t>Long-Term Debt, Estimated Fair Value</t>
  </si>
  <si>
    <t>Intangible Assets - Schedule of Intangible Assets and Liabilities (Detail) - USD ($)</t>
  </si>
  <si>
    <t>Acquired Indefinite-lived Intangible Assets [Line Items]</t>
  </si>
  <si>
    <t>Sub-total Intangible Lease Assets</t>
  </si>
  <si>
    <t>Value of Below Market In-Place Leases, net</t>
  </si>
  <si>
    <t>Sub-total Intangible Lease Liabilities</t>
  </si>
  <si>
    <t>Value of In-Place Leases, Net [Member]</t>
  </si>
  <si>
    <t>Value of Above Market In-Place Leases, Net [Member]</t>
  </si>
  <si>
    <t>Value of Intangible Leasing Costs, Net [Member]</t>
  </si>
  <si>
    <t>Intangible Assets - Additional Information (Detail) - USD ($)</t>
  </si>
  <si>
    <t>Accumulated amortization expense</t>
  </si>
  <si>
    <t>Amortization expense</t>
  </si>
  <si>
    <t>Intangible Assets - Summary of Estimated Amortization Expense (Detail) - USD ($)</t>
  </si>
  <si>
    <t>Remainder of 2015</t>
  </si>
  <si>
    <t>Thereafter</t>
  </si>
  <si>
    <t>Impairment of Long-Lived Assets - Additional Information (Detail)</t>
  </si>
  <si>
    <t>Apr. 17, 2015USD ($)</t>
  </si>
  <si>
    <t>Sep. 30, 2015USD ($)</t>
  </si>
  <si>
    <t>Mar. 31, 2015USD ($)Property</t>
  </si>
  <si>
    <t>Property Plant And Equipment [Abstract]</t>
  </si>
  <si>
    <t>Impairment charges</t>
  </si>
  <si>
    <t>Number of income properties held for sales | Property</t>
  </si>
  <si>
    <t>Estimated closing costs</t>
  </si>
  <si>
    <t>Common Stock and Earnings Per Share - Summary of Common Stock and Earnings Per Share (Detail) - USD ($)</t>
  </si>
  <si>
    <t>Income Available to Common Shareholders:</t>
  </si>
  <si>
    <t>Weighted Average Shares Outstanding</t>
  </si>
  <si>
    <t>Common Shares Applicable to Stock</t>
  </si>
  <si>
    <t>Options Using the Treasury Stock Method</t>
  </si>
  <si>
    <t>Total Shares Applicable to Diluted Earnings Per Share</t>
  </si>
  <si>
    <t>Basic Net Income Per Share</t>
  </si>
  <si>
    <t>Diluted Net Income per Share</t>
  </si>
  <si>
    <t>Common Stock and Earnings Per Share - Additional Information (Detail) - USD ($)</t>
  </si>
  <si>
    <t>Mar. 11, 2015</t>
  </si>
  <si>
    <t>Dilutive Securities Included And Antidilutive Securities Excluded from Computation of Earnings Per Share [Line Items]</t>
  </si>
  <si>
    <t>Antidilutive potentially securities</t>
  </si>
  <si>
    <t>Impact on diluted net income per share</t>
  </si>
  <si>
    <t>Additional diluted outstanding shares</t>
  </si>
  <si>
    <t>Convertible Note [Member]</t>
  </si>
  <si>
    <t>Debt instrument interest rate</t>
  </si>
  <si>
    <t>4.50%</t>
  </si>
  <si>
    <t>Debt instrument interest rate terms</t>
  </si>
  <si>
    <t>Common stock exceeds conversion price</t>
  </si>
  <si>
    <t>Treasury Stock - Additional Information (Detail) - USD ($)</t>
  </si>
  <si>
    <t>Apr. 26, 2012</t>
  </si>
  <si>
    <t>Nov. 30, 2008</t>
  </si>
  <si>
    <t>Equity, Class of Treasury Stock [Line Items]</t>
  </si>
  <si>
    <t>Number of shares purchased</t>
  </si>
  <si>
    <t>Costs of shares purchased</t>
  </si>
  <si>
    <t>Odd-Lot Buy-Back Program [Member]</t>
  </si>
  <si>
    <t>Description of number of shares held by shareholder, maximum</t>
  </si>
  <si>
    <t>Less than 100</t>
  </si>
  <si>
    <t>Purchase price of shares from shareholders</t>
  </si>
  <si>
    <t>Buy back expiration date</t>
  </si>
  <si>
    <t>Jun. 30,
		2012</t>
  </si>
  <si>
    <t>Repurchase of common stock, authorized amount</t>
  </si>
  <si>
    <t>Number of shares retired</t>
  </si>
  <si>
    <t>Amount of treasury shares retired</t>
  </si>
  <si>
    <t>Repurchase of remaining shares</t>
  </si>
  <si>
    <t>Maximum [Member] | Odd-Lot Buy-Back Program [Member]</t>
  </si>
  <si>
    <t>Number of shares held by shareholders</t>
  </si>
  <si>
    <t>Long-Term Debt (Credit Facility) - Additional Information (Detail) - Revolving Credit Facility [Member]</t>
  </si>
  <si>
    <t>Debt Instrument [Line Items]</t>
  </si>
  <si>
    <t>Amended date of line of credit</t>
  </si>
  <si>
    <t>Apr. 20,
		2015</t>
  </si>
  <si>
    <t>Expiration date of line of credit</t>
  </si>
  <si>
    <t>Aug. 1,
		2018</t>
  </si>
  <si>
    <t>Line of credit facility, extension term</t>
  </si>
  <si>
    <t>1 year</t>
  </si>
  <si>
    <t>Line of credit facility, maximum borrowing capacity</t>
  </si>
  <si>
    <t>Long-term debt LIBOR plus interest rate, reckoning period</t>
  </si>
  <si>
    <t>30 days</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unused portion of the borrowing capacity fee percentage condition</t>
  </si>
  <si>
    <t>50.00%</t>
  </si>
  <si>
    <t>Line of credit facility, maturity date</t>
  </si>
  <si>
    <t>Line of credit facility, current borrowing capacity</t>
  </si>
  <si>
    <t>Amended Credit Facility [Member]</t>
  </si>
  <si>
    <t>Line of credit facility, interest rate description</t>
  </si>
  <si>
    <t>LIBOR plus 135 basis</t>
  </si>
  <si>
    <t>Line of credit facility, basis points added to LIBOR interest rate</t>
  </si>
  <si>
    <t>1.35%</t>
  </si>
  <si>
    <t>Line of credit facility, commitment fee percentage on unused portion of the borrowing capacity</t>
  </si>
  <si>
    <t>0.20%</t>
  </si>
  <si>
    <t>LIBOR plus 225 basis</t>
  </si>
  <si>
    <t>2.25%</t>
  </si>
  <si>
    <t>0.25%</t>
  </si>
  <si>
    <t>Long-Term Debt (Mortgage Notes Payable) - Additional Information (Detail)</t>
  </si>
  <si>
    <t>Sep. 30, 2015USD ($)PropertyBuilding</t>
  </si>
  <si>
    <t>Mar. 08, 2013USD ($)</t>
  </si>
  <si>
    <t>Feb. 22, 2013USD ($)</t>
  </si>
  <si>
    <t>UBS Mortgage Note Payable [Member]</t>
  </si>
  <si>
    <t>Mortgage Note Payable</t>
  </si>
  <si>
    <t>BOA Mortgage Note Payable [Member]</t>
  </si>
  <si>
    <t>Wells Fargo Mortgage Note Payable [Member]</t>
  </si>
  <si>
    <t>Mortgage Notes Payable [Member] | UBS Mortgage Note Payable [Member]</t>
  </si>
  <si>
    <t>Maturity period</t>
  </si>
  <si>
    <t>2018-02</t>
  </si>
  <si>
    <t>Interest rate on mortgage loan</t>
  </si>
  <si>
    <t>3.655%</t>
  </si>
  <si>
    <t>Date of acquisition</t>
  </si>
  <si>
    <t>Jan. 31,
		2013</t>
  </si>
  <si>
    <t>Mortgage Notes Payable [Member] | UBS Mortgage Note Payable [Member] | Hilton Resorts Corporation [Member]</t>
  </si>
  <si>
    <t>Number of office building | Building</t>
  </si>
  <si>
    <t>Mortgage Notes Payable [Member] | BOA Mortgage Note Payable [Member]</t>
  </si>
  <si>
    <t>2023-04</t>
  </si>
  <si>
    <t>3.67%</t>
  </si>
  <si>
    <t>Number of income properties | Property</t>
  </si>
  <si>
    <t>Mortgage Notes Payable [Member] | Wells Fargo Mortgage Note Payable [Member]</t>
  </si>
  <si>
    <t>2034-10</t>
  </si>
  <si>
    <t>4.33%</t>
  </si>
  <si>
    <t>Mortgage loan payment terms</t>
  </si>
  <si>
    <t>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t>
  </si>
  <si>
    <t>Long-Term Debt (Convertible Debt) - Additional Information (Detail)</t>
  </si>
  <si>
    <t>Mar. 11, 2015USD ($)</t>
  </si>
  <si>
    <t>Sep. 30, 2015USD ($)$ / shares</t>
  </si>
  <si>
    <t>Amount of loan issued</t>
  </si>
  <si>
    <t>Unamortized debt discount of notes</t>
  </si>
  <si>
    <t>New Series Convertible Notes maturity date</t>
  </si>
  <si>
    <t>Mar. 15,
		2020</t>
  </si>
  <si>
    <t>Debt instrument conversion ratio</t>
  </si>
  <si>
    <t>Convertible notes principal amount</t>
  </si>
  <si>
    <t>Initial conversion price per share | $ / shares</t>
  </si>
  <si>
    <t>Cash Discount for issuance of the notes</t>
  </si>
  <si>
    <t>Net proceeds from issuance of notes</t>
  </si>
  <si>
    <t>Credit facility repayments</t>
  </si>
  <si>
    <t>Long-Term Debt - Schedule of Long-Term Debt (Detail) - USD ($)</t>
  </si>
  <si>
    <t>Credit Facility</t>
  </si>
  <si>
    <t>4.50% Convertible Senior Notes due 2020, net of discount</t>
  </si>
  <si>
    <t>Total Long-Term Debt</t>
  </si>
  <si>
    <t>Long-Term Debt - Schedule of Long-Term Debt (Parenthetical) (Detail) - 4.50% Convertible Senior Notes due 2020 [Member]</t>
  </si>
  <si>
    <t>Long-Term Debt - Summary of Payments Applicable to Reduction of Principal Amounts (Detail)</t>
  </si>
  <si>
    <t>Long-Term Debt - Summary of Carrying Value of Long-Term Debt (Detail) - USD ($)</t>
  </si>
  <si>
    <t>Unamortized Discount on Convertible Debt</t>
  </si>
  <si>
    <t>Long-Term Debt - Additional Information (Detail) - USD ($)</t>
  </si>
  <si>
    <t>Interest expense</t>
  </si>
  <si>
    <t>First semi annual interest payment</t>
  </si>
  <si>
    <t>Interest capitalized</t>
  </si>
  <si>
    <t>Amortization of discount</t>
  </si>
  <si>
    <t>Debt discount</t>
  </si>
  <si>
    <t>Accrued and Other Liabilities - Summary of Accrued and Other Liabilities (Detail) - USD ($)</t>
  </si>
  <si>
    <t>Golf Course Lease</t>
  </si>
  <si>
    <t>Accrued Property Taxes</t>
  </si>
  <si>
    <t>Other Post-Retirement Benefits</t>
  </si>
  <si>
    <t>Reserve for Tenant Improvements</t>
  </si>
  <si>
    <t>Accrued Interest</t>
  </si>
  <si>
    <t>Environmental Reserve</t>
  </si>
  <si>
    <t>Below Market In-Place Leases, net</t>
  </si>
  <si>
    <t>Put Options</t>
  </si>
  <si>
    <t>Other</t>
  </si>
  <si>
    <t>Total Accrued and Other Liabilities</t>
  </si>
  <si>
    <t>Accrued and Other Liabilities - Additional Information (Detail) - USD ($)</t>
  </si>
  <si>
    <t>1 Months Ended</t>
  </si>
  <si>
    <t>Jul. 31, 2012</t>
  </si>
  <si>
    <t>Apr. 22, 2014</t>
  </si>
  <si>
    <t>Accrued Liabilities [Line Items]</t>
  </si>
  <si>
    <t>Lease, base rent</t>
  </si>
  <si>
    <t>Annual rate adjustment percentage</t>
  </si>
  <si>
    <t>1.75%</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5.00%</t>
  </si>
  <si>
    <t>Additional rent percentage on exceeding $6,500,000 gross revenue</t>
  </si>
  <si>
    <t>Gross revenue value for additional rent under lease amendment lower limit</t>
  </si>
  <si>
    <t>Gross revenue value for additional rent under lease amendment upper limit</t>
  </si>
  <si>
    <t>Rent deferred, no longer due</t>
  </si>
  <si>
    <t>Lease term expiration year</t>
  </si>
  <si>
    <t>Tenant improvements credited at closing balance</t>
  </si>
  <si>
    <t>Environmental reserve accrued</t>
  </si>
  <si>
    <t>Additional environmental reserve accrued</t>
  </si>
  <si>
    <t>Environmental remediation cost</t>
  </si>
  <si>
    <t>Lowes [Member]</t>
  </si>
  <si>
    <t>Unfunded [Member]</t>
  </si>
  <si>
    <t>Base rent payments per year</t>
  </si>
  <si>
    <t>Deferred Revenue - Summary of Deferred Revenue (Detail) - USD ($)</t>
  </si>
  <si>
    <t>Deferred Revenue Arrangement [Line Items]</t>
  </si>
  <si>
    <t>Deferred Oil Exploration Lease Revenue</t>
  </si>
  <si>
    <t>Deferred Land Sale Revenue</t>
  </si>
  <si>
    <t>Prepaid Rent</t>
  </si>
  <si>
    <t>Other Deferred Revenue</t>
  </si>
  <si>
    <t>Total Deferred Revenue</t>
  </si>
  <si>
    <t>Escrow Reserve, Container Store Loan [Member]</t>
  </si>
  <si>
    <t>Escrow Reserve</t>
  </si>
  <si>
    <t>Escrow Reserve, Plantation Oaks Loan [Member]</t>
  </si>
  <si>
    <t>Deferred Revenue - Additional Information (Detail)</t>
  </si>
  <si>
    <t>Sep. 22, 2015USD ($)</t>
  </si>
  <si>
    <t>Sep. 30, 2015USD ($)ft²a</t>
  </si>
  <si>
    <t>Received rent payment</t>
  </si>
  <si>
    <t>Term of oil exploration lease</t>
  </si>
  <si>
    <t>Lease expiration year</t>
  </si>
  <si>
    <t>Area of land sold | ft²</t>
  </si>
  <si>
    <t>Area of land sold | a</t>
  </si>
  <si>
    <t>Deferred revenue recognized from sale of land</t>
  </si>
  <si>
    <t>Property East of Interstate 95 [Member] | Land [Member]</t>
  </si>
  <si>
    <t>Pension Plan - Additional Information (Detail)</t>
  </si>
  <si>
    <t>Defined Benefit Plan Disclosure [Line Items]</t>
  </si>
  <si>
    <t>Defined benefit plan, general information</t>
  </si>
  <si>
    <t>The Company maintained a Defined Benefit Pension Plan (the “Pension Plan”) which had been, prior to December 31, 2011, for all employees who had attained the age of 21 and completed one year of service.</t>
  </si>
  <si>
    <t>Contribution to fund the pension plan to effectuate termination</t>
  </si>
  <si>
    <t>Cost of legal and other advisors to complete termination</t>
  </si>
  <si>
    <t>Defined benefit plan, eligibility age criteria</t>
  </si>
  <si>
    <t>21 years</t>
  </si>
  <si>
    <t>Defined benefit plan eligibility year of service rendered</t>
  </si>
  <si>
    <t>Stock-Based Compensation - Equity-Classified Stock Compensation (Market Condition Restricted Shares) - Additional Information (Detail) - Restricted Shares [Member]</t>
  </si>
  <si>
    <t>Share-based Compensation Arrangement by Share-based Payment Award [Line Items]</t>
  </si>
  <si>
    <t>Unrecognized compensation cost related to market condition non-vested restricted shares</t>
  </si>
  <si>
    <t>Weighted average period of unrecognized compensation cost to be recognized</t>
  </si>
  <si>
    <t>2 months 12 days</t>
  </si>
  <si>
    <t>2010 Plan [Member]</t>
  </si>
  <si>
    <t>Performance period</t>
  </si>
  <si>
    <t>Stock-Based Compensation - Summary of Stock Based Compensation Activity (Detail)</t>
  </si>
  <si>
    <t>Sep. 30, 2015$ / sharesshares</t>
  </si>
  <si>
    <t>Restricted Shares [Member]</t>
  </si>
  <si>
    <t>Stock based compensation, Shares Outstanding, beginning balance</t>
  </si>
  <si>
    <t>Stock based compensation, Shares, Forfeited</t>
  </si>
  <si>
    <t>Stock based compensation, Shares Outstanding, ending balance</t>
  </si>
  <si>
    <t>Stock based compensation, Weighted Average Fair Value Per Share, beginning balance | $ / shares</t>
  </si>
  <si>
    <t>Stock based compensation, Weighted Average Fair Value Per Share, Forfeited | $ / shares</t>
  </si>
  <si>
    <t>Stock based compensation, Weighted Average Fair Value Per Share, ending balance | $ / shares</t>
  </si>
  <si>
    <t>Stock based compensation, Shares, Granted</t>
  </si>
  <si>
    <t>Stock based compensation, Shares, Vested</t>
  </si>
  <si>
    <t>Stock based compensation, Weighted Average Fair Value Per Share, Granted | $ / shares</t>
  </si>
  <si>
    <t>Stock based compensation, Weighted Average Fair Value Per Share, Vested | $ / shares</t>
  </si>
  <si>
    <t>Stock-Based Compensation - Equity-Classified Stock Compensation (Market Condition Grants of Restricted Shares) - Additional Information (Detail)</t>
  </si>
  <si>
    <t>Jun. 30, 2015$ / sharesshares</t>
  </si>
  <si>
    <t>Mar. 31, 2015shares</t>
  </si>
  <si>
    <t>Dec. 31, 2014shares</t>
  </si>
  <si>
    <t>Sep. 30, 2015USD ($)Increment$ / sharesshares</t>
  </si>
  <si>
    <t>Dec. 31, 2012shares</t>
  </si>
  <si>
    <t>Dec. 31, 2011shares</t>
  </si>
  <si>
    <t>Restricted shares vesting description</t>
  </si>
  <si>
    <t>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t>
  </si>
  <si>
    <t>Restricted share award closing prices range per share, Minimum</t>
  </si>
  <si>
    <t>Restricted share award closing prices range per share, Maximum</t>
  </si>
  <si>
    <t>Restricted share award average closing prices, period</t>
  </si>
  <si>
    <t>60 days</t>
  </si>
  <si>
    <t>Number of increments had vested | Increment</t>
  </si>
  <si>
    <t>Mr Albright [Member]</t>
  </si>
  <si>
    <t>The restricted stock will vest in seven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90 per share for the final increment.</t>
  </si>
  <si>
    <t>Mr Patten [Member]</t>
  </si>
  <si>
    <t>Mr Smith [Member]</t>
  </si>
  <si>
    <t>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t>
  </si>
  <si>
    <t>Officer [Member]</t>
  </si>
  <si>
    <t>Unrecognized compensation cost related to market condition non-vested restricted shares | $</t>
  </si>
  <si>
    <t>Weighted average period of compensation cost to be recognized</t>
  </si>
  <si>
    <t>Restricted Shares [Member] | 2010 Plan [Member] | Mr Albright [Member]</t>
  </si>
  <si>
    <t>Stock based compensation, Shares, Granted | shares</t>
  </si>
  <si>
    <t>Restricted Shares [Member] | 2010 Plan [Member] | Mr Patten [Member]</t>
  </si>
  <si>
    <t>Restricted Shares [Member] | 2010 Plan [Member] | Mr Smith [Member]</t>
  </si>
  <si>
    <t>Restricted Shares [Member] | 2010 Plan [Member] | Officer [Member]</t>
  </si>
  <si>
    <t>Inducement Grant of Restricted Stock [Member]</t>
  </si>
  <si>
    <t>1 year 4 months 24 days</t>
  </si>
  <si>
    <t>Stock-Based Compensation - Summary of Market Condition Grants of Restricted Shares (Detail) - Inducement Grant of Restricted Stock [Member]</t>
  </si>
  <si>
    <t>Stock based compensation, Weighted Average Fair Value, beginning balance | $ / shares</t>
  </si>
  <si>
    <t>Stock based compensation, Weighted Average Fair Value, Granted | $ / shares</t>
  </si>
  <si>
    <t>Stock based compensation, Weighted Average Fair Value, ending balance | $ / shares</t>
  </si>
  <si>
    <t>Stock-Based Compensation - Equity-Classified Stock Compensation (Three Year Vest Restricted Shares) - Additional Information (Detail) - Three Year Vest Non-Vested Restricted Stock [Member] - USD ($) $ in Millions</t>
  </si>
  <si>
    <t>Feb. 09, 2015</t>
  </si>
  <si>
    <t>Jan. 28, 2015</t>
  </si>
  <si>
    <t>Jan. 22, 2014</t>
  </si>
  <si>
    <t>Percent of restricted shares vested in each anniversaries, description</t>
  </si>
  <si>
    <t>One-third of the restricted shares will vest on each of the first, second, and third anniversaries of the grant date, provided they are an employee of the Company on those dates.</t>
  </si>
  <si>
    <t>Unrecognized compensation cost</t>
  </si>
  <si>
    <t>2 years 1 month 6 days</t>
  </si>
  <si>
    <t>2010 Plan [Member] | Mr Albright [Member]</t>
  </si>
  <si>
    <t>Stock-Based Compensation - Equity-Classified Stock Compensation (Non-Qualified Stock Option Awards) - Additional Information (Detail) - Non-Qualified Stock Option Award [Member] - USD ($)</t>
  </si>
  <si>
    <t>Jun. 29, 2015</t>
  </si>
  <si>
    <t>May. 20, 2015</t>
  </si>
  <si>
    <t>Jan. 23, 2013</t>
  </si>
  <si>
    <t>Dec. 31, 2012</t>
  </si>
  <si>
    <t>Expiry of option</t>
  </si>
  <si>
    <t>(a) the tenth anniversary of the grant date; (b) twelve months after the employee’s death or termination for disability; or (c) thirty days after the termination of employment for any reason other than death or disability.</t>
  </si>
  <si>
    <t>Weighted-average grant-date fair value of options granted</t>
  </si>
  <si>
    <t>Total intrinsic value of options exercised</t>
  </si>
  <si>
    <t>1 year 9 months 18 days</t>
  </si>
  <si>
    <t>(a) January 28, 2025; (b) twelve months after the employee’s death or termination for disability; or (c) thirty days after the termination of employment for any reason other than death or disability.</t>
  </si>
  <si>
    <t>Percent of options vested in each anniversaries, description</t>
  </si>
  <si>
    <t>The option vests on January 28, 2016, provided he is an employee of the Company on that date.</t>
  </si>
  <si>
    <t>(a) the fifth anniversary of the grant date; (b) twelve months after the employee’s death or termination for disability; or (c) thirty days after the termination of employment for any reason other than death or disability.</t>
  </si>
  <si>
    <t>One-third of these options will vest on each of the first, second, and third anniversaries of the grant date, provided the recipient is an employee of the Company on those dates.</t>
  </si>
  <si>
    <t>Certain Employee [Member]</t>
  </si>
  <si>
    <t>(a) June 29, 2025; (b) twelve months after the employee’s death or termination for disability; or (c) thirty days after the termination of employment for any reason other than death or disability.</t>
  </si>
  <si>
    <t>One-third of the option will vest on each of the first, second, and third anniversaries of the grant date, provided the recipient is an employee of the Company on such dates.</t>
  </si>
  <si>
    <t>Options granted exercise price</t>
  </si>
  <si>
    <t>2010 Plan [Member] | Mr Patten [Member]</t>
  </si>
  <si>
    <t>2010 Plan [Member] | Mr Smith [Member]</t>
  </si>
  <si>
    <t>Stock-Based Compensation - Summary of Stock Based Compensation Activity for Non-Qualified Stock Option Award (Detail) - Non-Qualified Stock Option Award [Member]</t>
  </si>
  <si>
    <t>Sep. 30, 2015USD ($)$ / sharesshares</t>
  </si>
  <si>
    <t>Stock based compensation, Shares, Exercised</t>
  </si>
  <si>
    <t>Stock based compensation, Shares, Exercisable</t>
  </si>
  <si>
    <t>Stock based compensation, Weighted Average Exercise Price, beginning balance | $ / shares</t>
  </si>
  <si>
    <t>Stock based compensation, Weighted Average Exercise Price, Granted | $ / shares</t>
  </si>
  <si>
    <t>Stock based compensation, Weighted Average Exercise Price, Exercised | $ / shares</t>
  </si>
  <si>
    <t>Stock based compensation, Weighted Average Exercise Price, Forfeited | $ / shares</t>
  </si>
  <si>
    <t>Stock based compensation, Weighted Average Exercise Price, ending balance | $ / shares</t>
  </si>
  <si>
    <t>Stock based compensation, Weighted Average Exercise Price, Exercisable | $ / shares</t>
  </si>
  <si>
    <t>Stock based compensation, Weighted Average Remaining Contractual Term, Outstanding</t>
  </si>
  <si>
    <t>7 years 5 months 1 day</t>
  </si>
  <si>
    <t>Stock based compensation, Weighted Average Remaining Contractual Term, Exercisable</t>
  </si>
  <si>
    <t>4 years 7 months 17 days</t>
  </si>
  <si>
    <t>Stock based compensation, Aggregate Intrinsic Value, Outstanding | $</t>
  </si>
  <si>
    <t>Stock based compensation, Aggregate Intrinsic Value, Exercisable | $</t>
  </si>
  <si>
    <t>Stock-Based Compensation - Summary of Non-Vested Options for Non-Qualified Stock Option Awards (Detail) - Non-Qualified Stock Option Award [Member]</t>
  </si>
  <si>
    <t>Sep. 30, 2015USD ($)shares</t>
  </si>
  <si>
    <t>Non-Vested Shares, beginning balance</t>
  </si>
  <si>
    <t>Granted</t>
  </si>
  <si>
    <t>Vested</t>
  </si>
  <si>
    <t>Forfeited</t>
  </si>
  <si>
    <t>Non-Vested Shares, ending balance</t>
  </si>
  <si>
    <t>Fair Value of Shares Vested | $</t>
  </si>
  <si>
    <t>Stock-Based Compensation - Liability-Classified Stock Compensation - Additional Information (Detail) - USD ($)</t>
  </si>
  <si>
    <t>Stock Option [Member]</t>
  </si>
  <si>
    <t>Stock Appreciation Rights [Member]</t>
  </si>
  <si>
    <t>Option shares issued under stock appreciation rights</t>
  </si>
  <si>
    <t>Stock Options and Stock Appreciation Rights [Member]</t>
  </si>
  <si>
    <t>Stock option liability</t>
  </si>
  <si>
    <t>2001 Plan [Member]</t>
  </si>
  <si>
    <t>Common stock could be issued under stock option plan 2001</t>
  </si>
  <si>
    <t>Number of new stock options issued under 2001 plan</t>
  </si>
  <si>
    <t>2001 Plan [Member] | Stock Appreciation Rights [Member]</t>
  </si>
  <si>
    <t>Stock-Based Compensation - Summary of Share Option Activity of Stock Option and Stock Appreciation Rights Under 2001 Plan (Detail) - 2001 Plan [Member]</t>
  </si>
  <si>
    <t>Stock based compensation, Weighted Average Fair Value, Exercised | $ / shares</t>
  </si>
  <si>
    <t>Stock based compensation, Weighted Average Fair Value, Exercisable | $ / shares</t>
  </si>
  <si>
    <t>1 year 7 months 6 days</t>
  </si>
  <si>
    <t>Stock-Based Compensation - Assumptions Used in Determining Fair Value of Stock Options and Stock Appreciation Rights (Detail)</t>
  </si>
  <si>
    <t>Expected Volatility</t>
  </si>
  <si>
    <t>24.36%</t>
  </si>
  <si>
    <t>34.07%</t>
  </si>
  <si>
    <t>Expected Dividends</t>
  </si>
  <si>
    <t>0.16%</t>
  </si>
  <si>
    <t>0.07%</t>
  </si>
  <si>
    <t>Expected Term</t>
  </si>
  <si>
    <t>Risk-Free Rate</t>
  </si>
  <si>
    <t>0.41%</t>
  </si>
  <si>
    <t>0.78%</t>
  </si>
  <si>
    <t>Stock-Based Compensation - Recognized Financial Statements for Stock Options, Stock Appreciation Rights, and Restricted Stock (Detail) - USD ($)</t>
  </si>
  <si>
    <t>Total Cost of Share-Based Plans Charged Against Income Before Tax Effect</t>
  </si>
  <si>
    <t>Income Tax Expense Recognized in Income</t>
  </si>
  <si>
    <t>Income Taxes - Additional Information (Detail)</t>
  </si>
  <si>
    <t>Effective income tax rate including income taxes attributable to the discontinued operations</t>
  </si>
  <si>
    <t>39.40%</t>
  </si>
  <si>
    <t>36.30%</t>
  </si>
  <si>
    <t>37.30%</t>
  </si>
  <si>
    <t>Commitments and Contingencies (Contractual Commitments - Expenditures) - Additional Information (Detail)</t>
  </si>
  <si>
    <t>Sep. 30, 2015USD ($)ft²aAgreement</t>
  </si>
  <si>
    <t>Dec. 31, 2013USD ($)</t>
  </si>
  <si>
    <t>Loss Contingencies [Line Items]</t>
  </si>
  <si>
    <t>Area of real estate property | ft²</t>
  </si>
  <si>
    <t>Cash deposited related to improvements</t>
  </si>
  <si>
    <t>Lease commitments</t>
  </si>
  <si>
    <t>Construction and Other Commitment [Member]</t>
  </si>
  <si>
    <t>Area of real estate property | a</t>
  </si>
  <si>
    <t>Construction and Other Commitment [Member] | RaceTrac Petroleum, Inc. ("RaceTrac") [Member]</t>
  </si>
  <si>
    <t>Estimated cost for improvements</t>
  </si>
  <si>
    <t>Percentage of cost paid</t>
  </si>
  <si>
    <t>77.50%</t>
  </si>
  <si>
    <t>Actual cost paid for the next five years</t>
  </si>
  <si>
    <t>Reimbursement period of land improvement cost</t>
  </si>
  <si>
    <t>Construction and Other Commitment [Member] | RaceTrac Petroleum, Inc. ("RaceTrac") [Member] | Maximum [Member]</t>
  </si>
  <si>
    <t>Remaining commitment</t>
  </si>
  <si>
    <t>Construction and Other Commitment [Member] | Williamson Crossing [Member]</t>
  </si>
  <si>
    <t>Construction and Other Commitment [Member] | Williamson Crossing Remaining Site [Member]</t>
  </si>
  <si>
    <t>Construction and Other Commitment [Member] | Mason Commerce Center and Williamson Business Park [Member]</t>
  </si>
  <si>
    <t>Number of construction agreements | Agreement</t>
  </si>
  <si>
    <t>Construction costs incurred</t>
  </si>
  <si>
    <t>Estimated cost of construction, current year</t>
  </si>
  <si>
    <t>Commitments and Contingencies (Contractual Commitments - Land Pipeline) - Additional Information (Detail) $ in Millions</t>
  </si>
  <si>
    <t>Sep. 30, 2015USD ($)ft²aBuyer</t>
  </si>
  <si>
    <t>Sep. 30, 2015ft²aBuyerTransaction</t>
  </si>
  <si>
    <t>Number of buyers | Buyer</t>
  </si>
  <si>
    <t>Percentage area of real estate property</t>
  </si>
  <si>
    <t>18.00%</t>
  </si>
  <si>
    <t>Anticipated sale proceeds</t>
  </si>
  <si>
    <t>Number of land transactions closed | Transaction</t>
  </si>
  <si>
    <t>Commitments and Contingencies - Minto Communities - Additional Information (Detail)</t>
  </si>
  <si>
    <t>Sep. 30, 2015ft²aProperty</t>
  </si>
  <si>
    <t>Definitive Sales Contracts [Member] | Minto Communities [Member]</t>
  </si>
  <si>
    <t>Number of units planned on definitive sales contracts | Property</t>
  </si>
  <si>
    <t>Area of real estate property</t>
  </si>
  <si>
    <t>Commitments and Contingencies - Tanger Factory Outlets - Additional Information (Detail) $ in Millions</t>
  </si>
  <si>
    <t>Sep. 30, 2015USD ($)ft²aJobStore</t>
  </si>
  <si>
    <t>Definitive Sales Contracts [Member] | Tanger Factory Outlets [Member]</t>
  </si>
  <si>
    <t>First Class Outlet Mall [Member] | Tanger Factory Outlets [Member]</t>
  </si>
  <si>
    <t>Reimbursement of infrastructure costs</t>
  </si>
  <si>
    <t>Real estate investments</t>
  </si>
  <si>
    <t>Possible new brand and designer stores addition | Store</t>
  </si>
  <si>
    <t>First Class Outlet Mall [Member] | Tanger Factory Outlets [Member] | Construction Phase [Member]</t>
  </si>
  <si>
    <t>First Class Outlet Mall [Member] | Tanger Factory Outlets [Member] | Following Construction Phase [Member] | Minimum [Member]</t>
  </si>
  <si>
    <t>Potential jobs creation | a</t>
  </si>
  <si>
    <t>First Class Outlet Mall [Member] | Definitive Sales Contracts [Member] | Tanger Factory Outlets [Member]</t>
  </si>
  <si>
    <t>Commitments and Contingencies - Tomoka Town Center - Additional Information (Detail)</t>
  </si>
  <si>
    <t>Jun. 30, 2015a</t>
  </si>
  <si>
    <t>Revenue from sales of real estate property</t>
  </si>
  <si>
    <t>Definitive Sales Contracts [Member]</t>
  </si>
  <si>
    <t>Area of real estate property not covered under contract | a</t>
  </si>
  <si>
    <t>Amount of contractual obligation</t>
  </si>
  <si>
    <t>Definitive Sales Contracts [Member] | Minimum [Member]</t>
  </si>
  <si>
    <t>Cost of the contract</t>
  </si>
  <si>
    <t>Definitive Sales Contracts [Member] | Maximum [Member]</t>
  </si>
  <si>
    <t>Tanger Contract and the NADG Contract [Member] | Definitive Sales Contracts [Member]</t>
  </si>
  <si>
    <t>Sam's Club [Member] | Definitive Sales Contracts [Member]</t>
  </si>
  <si>
    <t>Commitments and Contingencies - Other Matters - Additional Information (Detail) - Definitive Sales Contracts [Member]</t>
  </si>
  <si>
    <t>Cost of infrastructure improvements</t>
  </si>
  <si>
    <t>Costs affiliated with wetlands mitigation permits</t>
  </si>
  <si>
    <t>Business Segment Data - Additional Information (Detail)</t>
  </si>
  <si>
    <t>Sep. 30, 2015aSegmentCommercial_Loan</t>
  </si>
  <si>
    <t>Dec. 31, 2014Commercial_Loan</t>
  </si>
  <si>
    <t>Number of operating segment | Segment</t>
  </si>
  <si>
    <t>Income property operation percent of identifiable asset</t>
  </si>
  <si>
    <t>63.30%</t>
  </si>
  <si>
    <t>68.70%</t>
  </si>
  <si>
    <t>Income property operation percent of consolidated revenue</t>
  </si>
  <si>
    <t>57.80%</t>
  </si>
  <si>
    <t>39.10%</t>
  </si>
  <si>
    <t>Number of commercial loan investments</t>
  </si>
  <si>
    <t>Golf operation description</t>
  </si>
  <si>
    <t>Our golf operations consist of a single property located in the City, with two 18-hole championship golf courses</t>
  </si>
  <si>
    <t>Business Segment Data - Summary of Operations in Different Segments (Detail) - USD ($)</t>
  </si>
  <si>
    <t>Segment Reporting Information [Line Items]</t>
  </si>
  <si>
    <t>Operating Income (Loss)</t>
  </si>
  <si>
    <t>Capital Expenditures</t>
  </si>
  <si>
    <t>Identifiable Assets</t>
  </si>
  <si>
    <t>Income Properties [Member]</t>
  </si>
  <si>
    <t>Commercial Loan Investments [Member]</t>
  </si>
  <si>
    <t>Real Estate Operations [Member]</t>
  </si>
  <si>
    <t>Golf Operations [Member]</t>
  </si>
  <si>
    <t>Agriculture and Other Income [Member]</t>
  </si>
  <si>
    <t>General and Corporate Expense [Member]</t>
  </si>
  <si>
    <t>Business Segment Data - Summary of Operations in Different Segments (Parenthetical) (Detail) - USD ($)</t>
  </si>
  <si>
    <t>Real Estate Operations (Contributed by Consolidated VIE)</t>
  </si>
  <si>
    <t>Real Estate Operations [Member] | Variable Interest Entity [Member]</t>
  </si>
  <si>
    <t>Variable Interest Entity - Additional Information (Detail)</t>
  </si>
  <si>
    <t>Variable Interest Entity [Line Items]</t>
  </si>
  <si>
    <t>Percentage acquired in real estate venture</t>
  </si>
  <si>
    <t>Cash paid to acquire real estate venture</t>
  </si>
  <si>
    <t>Preferred interest rate</t>
  </si>
  <si>
    <t>Total carrying amount of asset</t>
  </si>
  <si>
    <t>Subsequent Events -Additional Information (Detail)</t>
  </si>
  <si>
    <t>Oct. 29, 2015USD ($)a$ / shares</t>
  </si>
  <si>
    <t>Oct. 08, 2015ft²a</t>
  </si>
  <si>
    <t>Sep. 30, 2015ft²a</t>
  </si>
  <si>
    <t>Oct. 28, 2015USD ($)</t>
  </si>
  <si>
    <t>Subsequent Event [Line Items]</t>
  </si>
  <si>
    <t>Tenant contractual right of first refusal to acquire property in advance expired date</t>
  </si>
  <si>
    <t>Oct. 28,
		2015</t>
  </si>
  <si>
    <t>Due diligence period expiration date</t>
  </si>
  <si>
    <t>Area of land | a</t>
  </si>
  <si>
    <t>Subsequent Event [Member]</t>
  </si>
  <si>
    <t>Area of office building acquired | ft²</t>
  </si>
  <si>
    <t>9 years</t>
  </si>
  <si>
    <t>Acquisition price of real state property</t>
  </si>
  <si>
    <t>Net proceeds from release of surface entry rights</t>
  </si>
  <si>
    <t>Gross proceeds from release of surface entry rights</t>
  </si>
  <si>
    <t>Impact of gross proceeds surface entry rights in earning per shar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23795</v>
      </c>
    </row>
    <row spans="1:3" r="12">
      <c t="s" s="4" r="A12">
        <v>19</v>
      </c>
      <c t="s" s="4" r="B12">
        <v>20</v>
      </c>
    </row>
    <row spans="1:3" r="13">
      <c t="s" s="4" r="A13">
        <v>21</v>
      </c>
      <c t="s" s="4" r="B13">
        <v>22</v>
      </c>
    </row>
    <row spans="1:3" r="14">
      <c t="s" s="4" r="A14">
        <v>23</v>
      </c>
      <c t="n" s="5" r="C14">
        <v>5944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177</v>
      </c>
      <c t="s" s="2" r="B1">
        <v>75</v>
      </c>
      <c t="s" s="2" r="C1">
        <v>1</v>
      </c>
    </row>
    <row spans="1:4" r="2">
      <c t="s" s="2" r="B2">
        <v>2</v>
      </c>
      <c t="s" s="2" r="C2">
        <v>2</v>
      </c>
      <c t="s" s="2" r="D2">
        <v>76</v>
      </c>
    </row>
    <row spans="1:4" r="3">
      <c t="s" s="4" r="A3">
        <v>178</v>
      </c>
      <c t="n" s="7" r="C3">
        <v>577000</v>
      </c>
      <c t="n" s="7" r="D3">
        <v>2500000</v>
      </c>
    </row>
    <row spans="1:4" r="4">
      <c t="s" s="4" r="A4">
        <v>179</v>
      </c>
      <c t="n" s="5" r="C4">
        <v>3000</v>
      </c>
      <c t="n" s="5" r="D4">
        <v>0</v>
      </c>
    </row>
    <row spans="1:4" r="5">
      <c t="s" s="4" r="A5">
        <v>180</v>
      </c>
      <c t="n" s="7" r="B5">
        <v>2400000</v>
      </c>
      <c t="n" s="5" r="C5">
        <v>3900000</v>
      </c>
      <c t="n" s="5" r="D5">
        <v>1400000</v>
      </c>
    </row>
    <row spans="1:4" r="6">
      <c t="s" s="4" r="A6">
        <v>181</v>
      </c>
      <c t="n" s="5" r="B6">
        <v>0</v>
      </c>
      <c t="n" s="5" r="C6">
        <v>0</v>
      </c>
      <c t="n" s="7" r="D6">
        <v>11000</v>
      </c>
    </row>
    <row spans="1:4" r="7">
      <c t="s" s="4" r="A7">
        <v>182</v>
      </c>
      <c t="n" s="5" r="B7">
        <v>154900000</v>
      </c>
      <c t="n" s="7" r="C7">
        <v>154900000</v>
      </c>
    </row>
    <row spans="1:4" r="8">
      <c t="s" s="4" r="A8">
        <v>183</v>
      </c>
      <c t="n" s="5" r="B8">
        <v>5700000</v>
      </c>
    </row>
    <row spans="1:4" r="9">
      <c t="s" s="4" r="A9">
        <v>184</v>
      </c>
    </row>
    <row spans="1:4" r="10">
      <c t="s" s="4" r="A10">
        <v>185</v>
      </c>
      <c t="n" s="5" r="C10">
        <v>2020</v>
      </c>
    </row>
    <row spans="1:4" r="11">
      <c t="s" s="4" r="A11">
        <v>186</v>
      </c>
      <c t="n" s="5" r="B11">
        <v>2100000</v>
      </c>
      <c t="n" s="7" r="C11">
        <v>2100000</v>
      </c>
    </row>
    <row spans="1:4" r="12">
      <c t="s" s="4" r="A12">
        <v>187</v>
      </c>
      <c t="n" s="5" r="C12">
        <v>3400000</v>
      </c>
    </row>
    <row spans="1:4" r="13">
      <c t="s" s="4" r="A13">
        <v>188</v>
      </c>
      <c t="n" s="5" r="C13">
        <v>1300000</v>
      </c>
    </row>
    <row spans="1:4" r="14">
      <c t="s" s="4" r="A14">
        <v>182</v>
      </c>
      <c t="n" s="7" r="B14">
        <v>75000000</v>
      </c>
      <c t="n" s="7" r="C14">
        <v>750000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78</v>
      </c>
      <c t="s" s="2" r="B1">
        <v>1</v>
      </c>
    </row>
    <row spans="1:2" r="2">
      <c t="s" s="2" r="B2">
        <v>2</v>
      </c>
    </row>
    <row spans="1:2" r="3">
      <c t="s" s="3" r="A3">
        <v>192</v>
      </c>
    </row>
    <row spans="1:2" r="4">
      <c t="s" s="4" r="A4">
        <v>78</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8</v>
      </c>
      <c t="s" s="2" r="B1">
        <v>1</v>
      </c>
    </row>
    <row spans="1:2" r="2">
      <c t="s" s="2" r="B2">
        <v>2</v>
      </c>
    </row>
    <row spans="1:2" r="3">
      <c t="s" s="3" r="A3">
        <v>194</v>
      </c>
    </row>
    <row spans="1:2" r="4">
      <c t="s" s="4" r="A4">
        <v>38</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1</v>
      </c>
      <c t="s" s="2" r="B1">
        <v>1</v>
      </c>
    </row>
    <row spans="1:2" r="2">
      <c t="s" s="2" r="B2">
        <v>2</v>
      </c>
    </row>
    <row spans="1:2" r="3">
      <c t="s" s="3" r="A3">
        <v>199</v>
      </c>
    </row>
    <row spans="1:2" r="4">
      <c t="s" s="4" r="A4">
        <v>41</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5</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2799358</v>
      </c>
      <c t="n" s="7" r="C3">
        <v>191634698</v>
      </c>
    </row>
    <row spans="1:3" r="4">
      <c t="s" s="4" r="A4">
        <v>28</v>
      </c>
      <c t="n" s="5" r="B4">
        <v>3431639</v>
      </c>
      <c t="n" s="5" r="C4">
        <v>3323177</v>
      </c>
    </row>
    <row spans="1:3" r="5">
      <c t="s" s="4" r="A5">
        <v>29</v>
      </c>
      <c t="n" s="5" r="B5">
        <v>1036648</v>
      </c>
      <c t="n" s="5" r="C5">
        <v>1008150</v>
      </c>
    </row>
    <row spans="1:3" r="6">
      <c t="s" s="4" r="A6">
        <v>30</v>
      </c>
      <c t="n" s="5" r="B6">
        <v>487456</v>
      </c>
    </row>
    <row spans="1:3" r="7">
      <c t="s" s="4" r="A7">
        <v>31</v>
      </c>
      <c t="n" s="5" r="B7">
        <v>207755101</v>
      </c>
      <c t="n" s="5" r="C7">
        <v>195966025</v>
      </c>
    </row>
    <row spans="1:3" r="8">
      <c t="s" s="4" r="A8">
        <v>32</v>
      </c>
      <c t="n" s="5" r="B8">
        <v>-15452291</v>
      </c>
      <c t="n" s="5" r="C8">
        <v>-15177102</v>
      </c>
    </row>
    <row spans="1:3" r="9">
      <c t="s" s="4" r="A9">
        <v>33</v>
      </c>
      <c t="n" s="5" r="B9">
        <v>192302810</v>
      </c>
      <c t="n" s="5" r="C9">
        <v>180788923</v>
      </c>
    </row>
    <row spans="1:3" r="10">
      <c t="s" s="4" r="A10">
        <v>34</v>
      </c>
      <c t="n" s="5" r="B10">
        <v>50247962</v>
      </c>
      <c t="n" s="5" r="C10">
        <v>38071264</v>
      </c>
    </row>
    <row spans="1:3" r="11">
      <c t="s" s="4" r="A11">
        <v>35</v>
      </c>
      <c t="n" s="5" r="B11">
        <v>14740833</v>
      </c>
      <c t="n" s="5" r="C11">
        <v>10352123</v>
      </c>
    </row>
    <row spans="1:3" r="12">
      <c t="s" s="4" r="A12">
        <v>36</v>
      </c>
      <c t="n" s="5" r="B12">
        <v>4231425</v>
      </c>
    </row>
    <row spans="1:3" r="13">
      <c t="s" s="4" r="A13">
        <v>37</v>
      </c>
      <c t="n" s="5" r="B13">
        <v>4692581</v>
      </c>
      <c t="n" s="5" r="C13">
        <v>5195764</v>
      </c>
    </row>
    <row spans="1:3" r="14">
      <c t="s" s="4" r="A14">
        <v>38</v>
      </c>
      <c t="n" s="5" r="B14">
        <v>38315150</v>
      </c>
      <c t="n" s="5" r="C14">
        <v>30208074</v>
      </c>
    </row>
    <row spans="1:3" r="15">
      <c t="s" s="4" r="A15">
        <v>39</v>
      </c>
      <c t="n" s="5" r="B15">
        <v>4219044</v>
      </c>
      <c t="n" s="5" r="C15">
        <v>1881195</v>
      </c>
    </row>
    <row spans="1:3" r="16">
      <c t="s" s="4" r="A16">
        <v>40</v>
      </c>
      <c t="n" s="5" r="B16">
        <v>10625517</v>
      </c>
      <c t="n" s="5" r="C16">
        <v>4440098</v>
      </c>
    </row>
    <row spans="1:3" r="17">
      <c t="s" s="4" r="A17">
        <v>41</v>
      </c>
      <c t="n" s="5" r="B17">
        <v>7867077</v>
      </c>
      <c t="n" s="5" r="C17">
        <v>821436</v>
      </c>
    </row>
    <row spans="1:3" r="18">
      <c t="s" s="4" r="A18">
        <v>42</v>
      </c>
      <c t="n" s="5" r="C18">
        <v>267280</v>
      </c>
    </row>
    <row spans="1:3" r="19">
      <c t="s" s="4" r="A19">
        <v>43</v>
      </c>
      <c t="n" s="5" r="B19">
        <v>6115169</v>
      </c>
      <c t="n" s="5" r="C19">
        <v>4566291</v>
      </c>
    </row>
    <row spans="1:3" r="20">
      <c t="s" s="4" r="A20">
        <v>44</v>
      </c>
      <c t="n" s="5" r="B20">
        <v>333357568</v>
      </c>
      <c t="n" s="5" r="C20">
        <v>276592448</v>
      </c>
    </row>
    <row spans="1:3" r="21">
      <c t="s" s="3" r="A21">
        <v>45</v>
      </c>
    </row>
    <row spans="1:3" r="22">
      <c t="s" s="4" r="A22">
        <v>46</v>
      </c>
      <c t="n" s="5" r="B22">
        <v>1384811</v>
      </c>
      <c t="n" s="5" r="C22">
        <v>859225</v>
      </c>
    </row>
    <row spans="1:3" r="23">
      <c t="s" s="4" r="A23">
        <v>47</v>
      </c>
      <c t="n" s="5" r="B23">
        <v>7192014</v>
      </c>
      <c t="n" s="5" r="C23">
        <v>6071202</v>
      </c>
    </row>
    <row spans="1:3" r="24">
      <c t="s" s="4" r="A24">
        <v>48</v>
      </c>
      <c t="n" s="5" r="B24">
        <v>2240416</v>
      </c>
      <c t="n" s="5" r="C24">
        <v>2718543</v>
      </c>
    </row>
    <row spans="1:3" r="25">
      <c t="s" s="4" r="A25">
        <v>49</v>
      </c>
      <c t="n" s="5" r="B25">
        <v>106446</v>
      </c>
      <c t="n" s="5" r="C25">
        <v>560326</v>
      </c>
    </row>
    <row spans="1:3" r="26">
      <c t="s" s="4" r="A26">
        <v>50</v>
      </c>
      <c t="n" s="5" r="B26">
        <v>201433</v>
      </c>
    </row>
    <row spans="1:3" r="27">
      <c t="s" s="4" r="A27">
        <v>51</v>
      </c>
      <c t="n" s="5" r="B27">
        <v>35910210</v>
      </c>
      <c t="n" s="5" r="C27">
        <v>34038442</v>
      </c>
    </row>
    <row spans="1:3" r="28">
      <c t="s" s="4" r="A28">
        <v>52</v>
      </c>
      <c t="n" s="5" r="B28">
        <v>149390506</v>
      </c>
      <c t="n" s="5" r="C28">
        <v>103940011</v>
      </c>
    </row>
    <row spans="1:3" r="29">
      <c t="s" s="4" r="A29">
        <v>53</v>
      </c>
      <c t="n" s="7" r="B29">
        <v>196425836</v>
      </c>
      <c t="n" s="7" r="C29">
        <v>148187749</v>
      </c>
    </row>
    <row spans="1:3" r="30">
      <c t="s" s="4" r="A30">
        <v>54</v>
      </c>
      <c t="s" s="4" r="B30">
        <v>55</v>
      </c>
      <c t="s" s="4" r="C30">
        <v>55</v>
      </c>
    </row>
    <row spans="1:3" r="31">
      <c t="s" s="3" r="A31">
        <v>56</v>
      </c>
    </row>
    <row spans="1:3" r="32">
      <c t="s" s="4" r="A32">
        <v>57</v>
      </c>
      <c t="n" s="7" r="B32">
        <v>5886068</v>
      </c>
      <c t="n" s="7" r="C32">
        <v>5862063</v>
      </c>
    </row>
    <row spans="1:3" r="33">
      <c t="s" s="4" r="A33">
        <v>58</v>
      </c>
      <c t="n" s="5" r="B33">
        <v>-5239167</v>
      </c>
      <c t="n" s="5" r="C33">
        <v>-1381566</v>
      </c>
    </row>
    <row spans="1:3" r="34">
      <c t="s" s="4" r="A34">
        <v>59</v>
      </c>
      <c t="n" s="5" r="B34">
        <v>15792935</v>
      </c>
      <c t="n" s="5" r="C34">
        <v>11289846</v>
      </c>
    </row>
    <row spans="1:3" r="35">
      <c t="s" s="4" r="A35">
        <v>60</v>
      </c>
      <c t="n" s="5" r="B35">
        <v>114985772</v>
      </c>
      <c t="n" s="5" r="C35">
        <v>112561115</v>
      </c>
    </row>
    <row spans="1:3" r="36">
      <c t="s" s="4" r="A36">
        <v>61</v>
      </c>
      <c t="n" s="5" r="B36">
        <v>-151073</v>
      </c>
      <c t="n" s="5" r="C36">
        <v>73241</v>
      </c>
    </row>
    <row spans="1:3" r="37">
      <c t="s" s="4" r="A37">
        <v>62</v>
      </c>
      <c t="n" s="5" r="B37">
        <v>131274535</v>
      </c>
      <c t="n" s="5" r="C37">
        <v>128404699</v>
      </c>
    </row>
    <row spans="1:3" r="38">
      <c t="s" s="4" r="A38">
        <v>63</v>
      </c>
      <c t="n" s="5" r="B38">
        <v>5657197</v>
      </c>
    </row>
    <row spans="1:3" r="39">
      <c t="s" s="4" r="A39">
        <v>64</v>
      </c>
      <c t="n" s="5" r="B39">
        <v>136931732</v>
      </c>
      <c t="n" s="5" r="C39">
        <v>128404699</v>
      </c>
    </row>
    <row spans="1:3" r="40">
      <c t="s" s="4" r="A40">
        <v>65</v>
      </c>
      <c t="n" s="7" r="B40">
        <v>333357568</v>
      </c>
      <c t="n" s="7" r="C40">
        <v>276592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2</v>
      </c>
      <c t="s" s="2" r="B1">
        <v>1</v>
      </c>
    </row>
    <row spans="1:2" r="2">
      <c t="s" s="2" r="B2">
        <v>2</v>
      </c>
    </row>
    <row spans="1:2" r="3">
      <c t="s" s="3" r="A3">
        <v>215</v>
      </c>
    </row>
    <row spans="1:2" r="4">
      <c t="s" s="4" r="A4">
        <v>52</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7</v>
      </c>
      <c t="s" s="2" r="B1">
        <v>1</v>
      </c>
    </row>
    <row spans="1:2" r="2">
      <c t="s" s="2" r="B2">
        <v>2</v>
      </c>
    </row>
    <row spans="1:2" r="3">
      <c t="s" s="3" r="A3">
        <v>217</v>
      </c>
    </row>
    <row spans="1:2" r="4">
      <c t="s" s="4" r="A4">
        <v>4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8</v>
      </c>
      <c t="s" s="2" r="B1">
        <v>1</v>
      </c>
    </row>
    <row spans="1:2" r="2">
      <c t="s" s="2" r="B2">
        <v>2</v>
      </c>
    </row>
    <row spans="1:2" r="3">
      <c t="s" s="3" r="A3">
        <v>219</v>
      </c>
    </row>
    <row spans="1:2" r="4">
      <c t="s" s="4" r="A4">
        <v>4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v>
      </c>
      <c t="s" s="2" r="B1">
        <v>2</v>
      </c>
      <c t="s" s="2" r="C1">
        <v>25</v>
      </c>
    </row>
    <row spans="1:3" r="2">
      <c t="s" s="4" r="A2">
        <v>67</v>
      </c>
      <c t="n" s="7" r="B2">
        <v>50247962</v>
      </c>
      <c t="n" s="7" r="C2">
        <v>38071264</v>
      </c>
    </row>
    <row spans="1:3" r="3">
      <c t="s" s="4" r="A3">
        <v>68</v>
      </c>
      <c t="n" s="5" r="B3">
        <v>25000000</v>
      </c>
      <c t="n" s="5" r="C3">
        <v>25000000</v>
      </c>
    </row>
    <row spans="1:3" r="4">
      <c t="s" s="4" r="A4">
        <v>69</v>
      </c>
      <c t="n" s="7" r="B4">
        <v>1</v>
      </c>
      <c t="n" s="7" r="C4">
        <v>1</v>
      </c>
    </row>
    <row spans="1:3" r="5">
      <c t="s" s="4" r="A5">
        <v>70</v>
      </c>
      <c t="n" s="5" r="B5">
        <v>6056401</v>
      </c>
      <c t="n" s="5" r="C5">
        <v>5922130</v>
      </c>
    </row>
    <row spans="1:3" r="6">
      <c t="s" s="4" r="A6">
        <v>71</v>
      </c>
      <c t="n" s="5" r="B6">
        <v>5945695</v>
      </c>
      <c t="n" s="5" r="C6">
        <v>5881660</v>
      </c>
    </row>
    <row spans="1:3" r="7">
      <c t="s" s="4" r="A7">
        <v>72</v>
      </c>
      <c t="n" s="5" r="B7">
        <v>110706</v>
      </c>
      <c t="n" s="5" r="C7">
        <v>40470</v>
      </c>
    </row>
    <row spans="1:3" r="8">
      <c t="s" s="4" r="A8">
        <v>73</v>
      </c>
    </row>
    <row spans="1:3" r="9">
      <c t="s" s="4" r="A9">
        <v>67</v>
      </c>
      <c t="n" s="7" r="B9">
        <v>11329574</v>
      </c>
      <c t="n" s="7" r="C9">
        <v>11329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190</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01</v>
      </c>
      <c t="s" s="4" r="B9">
        <v>256</v>
      </c>
    </row>
    <row spans="1:2" r="10">
      <c t="s" s="4" r="A10">
        <v>39</v>
      </c>
      <c t="s" s="4" r="B10">
        <v>257</v>
      </c>
    </row>
    <row spans="1:2" r="11">
      <c t="s" s="4" r="A11">
        <v>40</v>
      </c>
      <c t="s" s="4" r="B11">
        <v>258</v>
      </c>
    </row>
    <row spans="1:2" r="12">
      <c t="s" s="4" r="A12">
        <v>259</v>
      </c>
      <c t="s" s="4" r="B12">
        <v>260</v>
      </c>
    </row>
    <row spans="1:2" r="13">
      <c t="s" s="4" r="A13">
        <v>41</v>
      </c>
      <c t="s" s="4" r="B13">
        <v>261</v>
      </c>
    </row>
    <row spans="1:2" r="14">
      <c t="s" s="4" r="A14">
        <v>262</v>
      </c>
      <c t="s" s="4" r="B14">
        <v>263</v>
      </c>
    </row>
    <row spans="1:2" r="15">
      <c t="s" s="4" r="A15">
        <v>150</v>
      </c>
      <c t="s" s="4" r="B15">
        <v>264</v>
      </c>
    </row>
    <row spans="1:2" r="16">
      <c t="s" s="4" r="A16">
        <v>265</v>
      </c>
      <c t="s" s="4" r="B16">
        <v>266</v>
      </c>
    </row>
    <row spans="1:2" r="17">
      <c t="s" s="4" r="A17">
        <v>267</v>
      </c>
      <c t="s" s="4" r="B17">
        <v>268</v>
      </c>
    </row>
    <row spans="1:2" r="18">
      <c t="s" s="4" r="A18">
        <v>269</v>
      </c>
      <c t="s" s="4" r="B18">
        <v>270</v>
      </c>
    </row>
    <row spans="1:2" r="19">
      <c t="s" s="4" r="A19">
        <v>271</v>
      </c>
      <c t="s" s="4" r="B19">
        <v>272</v>
      </c>
    </row>
    <row spans="1:2" r="20">
      <c t="s" s="4" r="A20">
        <v>273</v>
      </c>
      <c t="s" s="4" r="B20">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5</v>
      </c>
      <c t="s" s="2" r="B1">
        <v>1</v>
      </c>
    </row>
    <row spans="1:2" r="2">
      <c t="s" s="2" r="B2">
        <v>2</v>
      </c>
    </row>
    <row spans="1:2" r="3">
      <c t="s" s="3" r="A3">
        <v>194</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0</v>
      </c>
      <c t="s" s="2" r="B1">
        <v>1</v>
      </c>
    </row>
    <row spans="1:2" r="2">
      <c t="s" s="2" r="B2">
        <v>2</v>
      </c>
    </row>
    <row spans="1:2" r="3">
      <c t="s" s="3" r="A3">
        <v>197</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2</v>
      </c>
    </row>
    <row spans="1:2" r="3">
      <c t="s" s="3" r="A3">
        <v>199</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8</v>
      </c>
      <c t="s" s="2" r="B1">
        <v>1</v>
      </c>
    </row>
    <row spans="1:2" r="2">
      <c t="s" s="2" r="B2">
        <v>2</v>
      </c>
    </row>
    <row spans="1:2" r="3">
      <c t="s" s="3" r="A3">
        <v>202</v>
      </c>
    </row>
    <row spans="1:2" r="4">
      <c t="s" s="4" r="A4">
        <v>289</v>
      </c>
      <c t="s" s="4"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1</v>
      </c>
      <c t="s" s="2" r="B1">
        <v>1</v>
      </c>
    </row>
    <row spans="1:2" r="2">
      <c t="s" s="2" r="B2">
        <v>2</v>
      </c>
    </row>
    <row spans="1:2" r="3">
      <c t="s" s="3" r="A3">
        <v>205</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6</v>
      </c>
      <c t="s" s="2" r="B1">
        <v>1</v>
      </c>
    </row>
    <row spans="1:2" r="2">
      <c t="s" s="2" r="B2">
        <v>2</v>
      </c>
    </row>
    <row spans="1:2" r="3">
      <c t="s" s="3" r="A3">
        <v>210</v>
      </c>
    </row>
    <row spans="1:2" r="4">
      <c t="s" s="4" r="A4">
        <v>297</v>
      </c>
      <c t="s" s="4" r="B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99</v>
      </c>
      <c t="s" s="2" r="B1">
        <v>1</v>
      </c>
    </row>
    <row spans="1:2" r="2">
      <c t="s" s="2" r="B2">
        <v>2</v>
      </c>
    </row>
    <row spans="1:2" r="3">
      <c t="s" s="3" r="A3">
        <v>215</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5034090</v>
      </c>
      <c t="n" s="7" r="C4">
        <v>3864632</v>
      </c>
      <c t="n" s="7" r="D4">
        <v>13426817</v>
      </c>
      <c t="n" s="7" r="E4">
        <v>10821121</v>
      </c>
    </row>
    <row spans="1:5" r="5">
      <c t="s" s="4" r="A5">
        <v>79</v>
      </c>
      <c t="n" s="5" r="B5">
        <v>546640</v>
      </c>
      <c t="n" s="5" r="C5">
        <v>382087</v>
      </c>
      <c t="n" s="5" r="D5">
        <v>1816834</v>
      </c>
      <c t="n" s="5" r="E5">
        <v>1581746</v>
      </c>
    </row>
    <row spans="1:5" r="6">
      <c t="s" s="4" r="A6">
        <v>80</v>
      </c>
      <c t="n" s="5" r="B6">
        <v>1748398</v>
      </c>
      <c t="n" s="5" r="C6">
        <v>8781759</v>
      </c>
      <c t="n" s="5" r="D6">
        <v>3976340</v>
      </c>
      <c t="n" s="5" r="E6">
        <v>11184591</v>
      </c>
    </row>
    <row spans="1:5" r="7">
      <c t="s" s="4" r="A7">
        <v>81</v>
      </c>
      <c t="n" s="5" r="B7">
        <v>949083</v>
      </c>
      <c t="n" s="5" r="C7">
        <v>994651</v>
      </c>
      <c t="n" s="5" r="D7">
        <v>3935076</v>
      </c>
      <c t="n" s="5" r="E7">
        <v>3844428</v>
      </c>
    </row>
    <row spans="1:5" r="8">
      <c t="s" s="4" r="A8">
        <v>82</v>
      </c>
      <c t="n" s="5" r="B8">
        <v>19504</v>
      </c>
      <c t="n" s="5" r="C8">
        <v>182731</v>
      </c>
      <c t="n" s="5" r="D8">
        <v>59181</v>
      </c>
      <c t="n" s="5" r="E8">
        <v>258052</v>
      </c>
    </row>
    <row spans="1:5" r="9">
      <c t="s" s="4" r="A9">
        <v>83</v>
      </c>
      <c t="n" s="5" r="B9">
        <v>8297715</v>
      </c>
      <c t="n" s="5" r="C9">
        <v>14205860</v>
      </c>
      <c t="n" s="5" r="D9">
        <v>23214248</v>
      </c>
      <c t="n" s="5" r="E9">
        <v>27689938</v>
      </c>
    </row>
    <row spans="1:5" r="10">
      <c t="s" s="3" r="A10">
        <v>84</v>
      </c>
    </row>
    <row spans="1:5" r="11">
      <c t="s" s="4" r="A11">
        <v>78</v>
      </c>
      <c t="n" s="5" r="B11">
        <v>-997760</v>
      </c>
      <c t="n" s="5" r="C11">
        <v>-456869</v>
      </c>
      <c t="n" s="5" r="D11">
        <v>-2321493</v>
      </c>
      <c t="n" s="5" r="E11">
        <v>-1281380</v>
      </c>
    </row>
    <row spans="1:5" r="12">
      <c t="s" s="4" r="A12">
        <v>80</v>
      </c>
      <c t="n" s="5" r="B12">
        <v>-316613</v>
      </c>
      <c t="n" s="5" r="C12">
        <v>-3572082</v>
      </c>
      <c t="n" s="5" r="D12">
        <v>-1221189</v>
      </c>
      <c t="n" s="5" r="E12">
        <v>-4017659</v>
      </c>
    </row>
    <row spans="1:5" r="13">
      <c t="s" s="4" r="A13">
        <v>81</v>
      </c>
      <c t="n" s="5" r="B13">
        <v>-1355469</v>
      </c>
      <c t="n" s="5" r="C13">
        <v>-1309789</v>
      </c>
      <c t="n" s="5" r="D13">
        <v>-4201313</v>
      </c>
      <c t="n" s="5" r="E13">
        <v>-4155009</v>
      </c>
    </row>
    <row spans="1:5" r="14">
      <c t="s" s="4" r="A14">
        <v>82</v>
      </c>
      <c t="n" s="5" r="B14">
        <v>-51484</v>
      </c>
      <c t="n" s="5" r="C14">
        <v>-34158</v>
      </c>
      <c t="n" s="5" r="D14">
        <v>-149830</v>
      </c>
      <c t="n" s="5" r="E14">
        <v>-144690</v>
      </c>
    </row>
    <row spans="1:5" r="15">
      <c t="s" s="4" r="A15">
        <v>85</v>
      </c>
      <c t="n" s="5" r="B15">
        <v>-2721326</v>
      </c>
      <c t="n" s="5" r="C15">
        <v>-5372898</v>
      </c>
      <c t="n" s="5" r="D15">
        <v>-7893825</v>
      </c>
      <c t="n" s="5" r="E15">
        <v>-9598738</v>
      </c>
    </row>
    <row spans="1:5" r="16">
      <c t="s" s="4" r="A16">
        <v>86</v>
      </c>
      <c t="n" s="5" r="B16">
        <v>-2778960</v>
      </c>
      <c t="n" s="5" r="C16">
        <v>-1506964</v>
      </c>
      <c t="n" s="5" r="D16">
        <v>-6123603</v>
      </c>
      <c t="n" s="5" r="E16">
        <v>-4562645</v>
      </c>
    </row>
    <row spans="1:5" r="17">
      <c t="s" s="4" r="A17">
        <v>87</v>
      </c>
      <c t="n" s="5" r="B17">
        <v>0</v>
      </c>
      <c t="n" s="5" r="C17">
        <v>-421040</v>
      </c>
      <c t="n" s="5" r="D17">
        <v>-510041</v>
      </c>
      <c t="n" s="5" r="E17">
        <v>-421040</v>
      </c>
    </row>
    <row spans="1:5" r="18">
      <c t="s" s="4" r="A18">
        <v>88</v>
      </c>
      <c t="n" s="5" r="B18">
        <v>-1417129</v>
      </c>
      <c t="n" s="5" r="C18">
        <v>-886618</v>
      </c>
      <c t="n" s="5" r="D18">
        <v>-3644620</v>
      </c>
      <c t="n" s="5" r="E18">
        <v>-2505007</v>
      </c>
    </row>
    <row spans="1:5" r="19">
      <c t="s" s="4" r="A19">
        <v>89</v>
      </c>
      <c t="n" s="5" r="B19">
        <v>3763140</v>
      </c>
      <c t="n" s="5" r="D19">
        <v>3781329</v>
      </c>
    </row>
    <row spans="1:5" r="20">
      <c t="s" s="4" r="A20">
        <v>90</v>
      </c>
      <c t="n" s="5" r="B20">
        <v>-3154275</v>
      </c>
      <c t="n" s="5" r="C20">
        <v>-8187520</v>
      </c>
      <c t="n" s="5" r="D20">
        <v>-14390760</v>
      </c>
      <c t="n" s="5" r="E20">
        <v>-17087430</v>
      </c>
    </row>
    <row spans="1:5" r="21">
      <c t="s" s="4" r="A21">
        <v>91</v>
      </c>
      <c t="n" s="5" r="B21">
        <v>5143440</v>
      </c>
      <c t="n" s="5" r="C21">
        <v>6018340</v>
      </c>
      <c t="n" s="5" r="D21">
        <v>8823488</v>
      </c>
      <c t="n" s="5" r="E21">
        <v>10602508</v>
      </c>
    </row>
    <row spans="1:5" r="22">
      <c t="s" s="4" r="A22">
        <v>92</v>
      </c>
      <c t="n" s="5" r="B22">
        <v>170466</v>
      </c>
      <c t="n" s="5" r="C22">
        <v>14246</v>
      </c>
      <c t="n" s="5" r="D22">
        <v>395743</v>
      </c>
      <c t="n" s="5" r="E22">
        <v>42564</v>
      </c>
    </row>
    <row spans="1:5" r="23">
      <c t="s" s="4" r="A23">
        <v>93</v>
      </c>
      <c t="n" s="5" r="B23">
        <v>-1892145</v>
      </c>
      <c t="n" s="5" r="C23">
        <v>-569154</v>
      </c>
      <c t="n" s="5" r="D23">
        <v>-4847081</v>
      </c>
      <c t="n" s="5" r="E23">
        <v>-1554583</v>
      </c>
    </row>
    <row spans="1:5" r="24">
      <c t="s" s="4" r="A24">
        <v>94</v>
      </c>
      <c t="n" s="5" r="B24">
        <v>3421761</v>
      </c>
      <c t="n" s="5" r="C24">
        <v>5463432</v>
      </c>
      <c t="n" s="5" r="D24">
        <v>4372150</v>
      </c>
      <c t="n" s="5" r="E24">
        <v>9090489</v>
      </c>
    </row>
    <row spans="1:5" r="25">
      <c t="s" s="4" r="A25">
        <v>95</v>
      </c>
      <c t="n" s="5" r="B25">
        <v>-1349480</v>
      </c>
      <c t="n" s="5" r="C25">
        <v>-1984741</v>
      </c>
      <c t="n" s="5" r="D25">
        <v>-1721896</v>
      </c>
      <c t="n" s="5" r="E25">
        <v>-3388483</v>
      </c>
    </row>
    <row spans="1:5" r="26">
      <c t="s" s="4" r="A26">
        <v>96</v>
      </c>
      <c t="n" s="5" r="B26">
        <v>2072281</v>
      </c>
      <c t="n" s="5" r="C26">
        <v>3478691</v>
      </c>
      <c t="n" s="5" r="D26">
        <v>2650254</v>
      </c>
      <c t="n" s="5" r="E26">
        <v>5702006</v>
      </c>
    </row>
    <row spans="1:5" r="27">
      <c t="s" s="4" r="A27">
        <v>97</v>
      </c>
      <c t="n" s="5" r="B27">
        <v>7590</v>
      </c>
      <c t="n" s="5" r="D27">
        <v>7590</v>
      </c>
    </row>
    <row spans="1:5" r="28">
      <c t="s" s="4" r="A28">
        <v>98</v>
      </c>
      <c t="n" s="7" r="B28">
        <v>2079871</v>
      </c>
      <c t="n" s="7" r="C28">
        <v>3478691</v>
      </c>
      <c t="n" s="7" r="D28">
        <v>2657844</v>
      </c>
      <c t="n" s="7" r="E28">
        <v>5702006</v>
      </c>
    </row>
    <row spans="1:5" r="29">
      <c t="s" s="3" r="A29">
        <v>99</v>
      </c>
    </row>
    <row spans="1:5" r="30">
      <c t="s" s="4" r="A30">
        <v>98</v>
      </c>
      <c t="n" s="8" r="B30">
        <v>0.36</v>
      </c>
      <c t="n" s="8" r="C30">
        <v>0.6</v>
      </c>
      <c t="n" s="8" r="D30">
        <v>0.46</v>
      </c>
      <c t="n" s="8" r="E30">
        <v>0.99</v>
      </c>
    </row>
    <row spans="1:5" r="31">
      <c t="s" s="3" r="A31">
        <v>100</v>
      </c>
    </row>
    <row spans="1:5" r="32">
      <c t="s" s="4" r="A32">
        <v>98</v>
      </c>
      <c t="n" s="8" r="B32">
        <v>0.36</v>
      </c>
      <c t="n" s="8" r="C32">
        <v>0.6</v>
      </c>
      <c t="n" s="9" r="D32">
        <v>0.45</v>
      </c>
      <c t="n" s="9" r="E32">
        <v>0.99</v>
      </c>
    </row>
    <row spans="1:5" r="33">
      <c t="s" s="4" r="A33">
        <v>101</v>
      </c>
      <c t="n" s="8" r="D33">
        <v>0.04</v>
      </c>
      <c t="n" s="8" r="E33">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17</v>
      </c>
    </row>
    <row spans="1:2" r="4">
      <c t="s" s="4" r="A4">
        <v>307</v>
      </c>
      <c t="s" s="4" r="B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9</v>
      </c>
      <c t="s" s="2" r="B1">
        <v>1</v>
      </c>
    </row>
    <row spans="1:2" r="2">
      <c t="s" s="2" r="B2">
        <v>2</v>
      </c>
    </row>
    <row spans="1:2" r="3">
      <c t="s" s="3" r="A3">
        <v>219</v>
      </c>
    </row>
    <row spans="1:2" r="4">
      <c t="s" s="4" r="A4">
        <v>310</v>
      </c>
      <c t="s" s="4" r="B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4" r="A3">
        <v>313</v>
      </c>
      <c t="s" s="4" r="B3">
        <v>314</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row>
    <row spans="1:2" r="10">
      <c t="s" s="4" r="A10">
        <v>313</v>
      </c>
      <c t="s" s="4" r="B10">
        <v>326</v>
      </c>
    </row>
    <row spans="1:2" r="11">
      <c t="s" s="4" r="A11">
        <v>327</v>
      </c>
    </row>
    <row spans="1:2" r="12">
      <c t="s" s="4" r="A12">
        <v>328</v>
      </c>
      <c t="s" s="4" r="B12">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0</v>
      </c>
      <c t="s" s="2" r="B1">
        <v>1</v>
      </c>
    </row>
    <row spans="1:2" r="2">
      <c t="s" s="2" r="B2">
        <v>2</v>
      </c>
    </row>
    <row spans="1:2" r="3">
      <c t="s" s="3" r="A3">
        <v>234</v>
      </c>
    </row>
    <row spans="1:2" r="4">
      <c t="s" s="4" r="A4">
        <v>331</v>
      </c>
      <c t="s" s="4" r="B4">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51"/>
    <col customWidth="1" max="4" min="4" width="21"/>
    <col customWidth="1" max="5" min="5" width="39"/>
    <col customWidth="1" max="6" min="6" width="22"/>
  </cols>
  <sheetData>
    <row spans="1:6" r="1">
      <c t="s" s="1" r="A1">
        <v>333</v>
      </c>
      <c t="s" s="2" r="B1">
        <v>75</v>
      </c>
      <c t="s" s="2" r="C1">
        <v>1</v>
      </c>
      <c t="s" s="2" r="E1">
        <v>334</v>
      </c>
    </row>
    <row spans="1:6" r="2">
      <c t="s" s="2" r="B2">
        <v>335</v>
      </c>
      <c t="s" s="2" r="C2">
        <v>336</v>
      </c>
      <c t="s" s="2" r="D2">
        <v>335</v>
      </c>
      <c t="s" s="2" r="E2">
        <v>337</v>
      </c>
      <c t="s" s="2" r="F2">
        <v>338</v>
      </c>
    </row>
    <row spans="1:6" r="3">
      <c t="s" s="3" r="A3">
        <v>339</v>
      </c>
    </row>
    <row spans="1:6" r="4">
      <c t="s" s="4" r="A4">
        <v>340</v>
      </c>
      <c t="n" s="5" r="C4">
        <v>10</v>
      </c>
    </row>
    <row spans="1:6" r="5">
      <c t="s" s="4" r="A5">
        <v>341</v>
      </c>
      <c t="n" s="5" r="C5">
        <v>41</v>
      </c>
    </row>
    <row spans="1:6" r="6">
      <c t="s" s="4" r="A6">
        <v>342</v>
      </c>
      <c t="n" s="5" r="C6">
        <v>33</v>
      </c>
    </row>
    <row spans="1:6" r="7">
      <c t="s" s="4" r="A7">
        <v>343</v>
      </c>
      <c t="n" s="5" r="C7">
        <v>8</v>
      </c>
    </row>
    <row spans="1:6" r="8">
      <c t="s" s="4" r="A8">
        <v>344</v>
      </c>
      <c t="n" s="5" r="C8">
        <v>1270000</v>
      </c>
    </row>
    <row spans="1:6" r="9">
      <c t="s" s="4" r="A9">
        <v>345</v>
      </c>
      <c t="n" s="5" r="C9">
        <v>10500</v>
      </c>
    </row>
    <row spans="1:6" r="10">
      <c t="s" s="4" r="A10">
        <v>346</v>
      </c>
      <c t="n" s="5" r="C10">
        <v>21</v>
      </c>
    </row>
    <row spans="1:6" r="11">
      <c t="s" s="4" r="A11">
        <v>40</v>
      </c>
      <c t="n" s="7" r="C11">
        <v>10625517</v>
      </c>
      <c t="n" s="7" r="E11">
        <v>4440098</v>
      </c>
    </row>
    <row spans="1:6" r="12">
      <c t="s" s="4" r="A12">
        <v>347</v>
      </c>
      <c t="n" s="5" r="C12">
        <v>9000000</v>
      </c>
    </row>
    <row spans="1:6" r="13">
      <c t="s" s="4" r="A13">
        <v>348</v>
      </c>
      <c t="n" s="5" r="C13">
        <v>285000</v>
      </c>
    </row>
    <row spans="1:6" r="14">
      <c t="s" s="4" r="A14">
        <v>349</v>
      </c>
      <c t="n" s="7" r="C14">
        <v>431000</v>
      </c>
    </row>
    <row spans="1:6" r="15">
      <c t="s" s="4" r="A15">
        <v>350</v>
      </c>
      <c t="n" s="5" r="C15">
        <v>3</v>
      </c>
      <c t="n" s="5" r="E15">
        <v>3</v>
      </c>
      <c t="n" s="5" r="F15">
        <v>2</v>
      </c>
    </row>
    <row spans="1:6" r="16">
      <c t="s" s="4" r="A16">
        <v>351</v>
      </c>
      <c t="n" s="5" r="E16">
        <v>0</v>
      </c>
    </row>
    <row spans="1:6" r="17">
      <c t="s" s="4" r="A17">
        <v>352</v>
      </c>
      <c t="n" s="7" r="E17">
        <v>14900000</v>
      </c>
    </row>
    <row spans="1:6" r="18">
      <c t="s" s="4" r="A18">
        <v>353</v>
      </c>
      <c t="n" s="5" r="E18">
        <v>3000000</v>
      </c>
    </row>
    <row spans="1:6" r="19">
      <c t="s" s="4" r="A19">
        <v>354</v>
      </c>
      <c t="n" s="5" r="E19">
        <v>-2300000</v>
      </c>
    </row>
    <row spans="1:6" r="20">
      <c t="s" s="4" r="A20">
        <v>355</v>
      </c>
      <c t="n" s="7" r="E20">
        <v>670000</v>
      </c>
    </row>
    <row spans="1:6" r="21">
      <c t="s" s="4" r="A21">
        <v>356</v>
      </c>
      <c t="n" s="7" r="B21">
        <v>137000</v>
      </c>
      <c t="n" s="7" r="D21">
        <v>259000</v>
      </c>
    </row>
    <row spans="1:6" r="22">
      <c t="s" s="4" r="A22">
        <v>357</v>
      </c>
    </row>
    <row spans="1:6" r="23">
      <c t="s" s="3" r="A23">
        <v>339</v>
      </c>
    </row>
    <row spans="1:6" r="24">
      <c t="s" s="4" r="A24">
        <v>358</v>
      </c>
      <c t="n" s="5" r="C24">
        <v>4</v>
      </c>
    </row>
    <row spans="1:6" r="25">
      <c t="s" s="4" r="A25">
        <v>359</v>
      </c>
    </row>
    <row spans="1:6" r="26">
      <c t="s" s="3" r="A26">
        <v>339</v>
      </c>
    </row>
    <row spans="1:6" r="27">
      <c t="s" s="4" r="A27">
        <v>348</v>
      </c>
      <c t="n" s="7" r="C27">
        <v>276000</v>
      </c>
    </row>
    <row spans="1:6" r="28">
      <c t="s" s="4" r="A28">
        <v>360</v>
      </c>
    </row>
    <row spans="1:6" r="29">
      <c t="s" s="3" r="A29">
        <v>339</v>
      </c>
    </row>
    <row spans="1:6" r="30">
      <c t="s" s="4" r="A30">
        <v>40</v>
      </c>
      <c t="n" s="7" r="C30">
        <v>596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43"/>
    <col customWidth="1" max="3" min="3" width="34"/>
    <col customWidth="1" max="4" min="4" width="25"/>
    <col customWidth="1" max="5" min="5" width="22"/>
    <col customWidth="1" max="6" min="6" width="25"/>
    <col customWidth="1" max="7" min="7" width="42"/>
    <col customWidth="1" max="8" min="8" width="21"/>
    <col customWidth="1" max="9" min="9" width="21"/>
    <col customWidth="1" max="10" min="10" width="33"/>
    <col customWidth="1" max="11" min="11" width="29"/>
    <col customWidth="1" max="12" min="12" width="29"/>
    <col customWidth="1" max="13" min="13" width="22"/>
  </cols>
  <sheetData>
    <row spans="1:13" r="1">
      <c t="s" s="1" r="A1">
        <v>361</v>
      </c>
      <c t="s" s="2" r="B1">
        <v>362</v>
      </c>
      <c t="s" s="2" r="C1">
        <v>363</v>
      </c>
      <c t="s" s="2" r="D1">
        <v>364</v>
      </c>
      <c t="s" s="2" r="E1">
        <v>365</v>
      </c>
      <c t="s" s="2" r="F1">
        <v>366</v>
      </c>
      <c t="s" s="2" r="G1">
        <v>367</v>
      </c>
      <c t="s" s="2" r="H1">
        <v>368</v>
      </c>
      <c t="s" s="2" r="I1">
        <v>369</v>
      </c>
      <c t="s" s="2" r="J1">
        <v>370</v>
      </c>
      <c t="s" s="2" r="K1">
        <v>371</v>
      </c>
      <c t="s" s="2" r="L1">
        <v>372</v>
      </c>
      <c t="s" s="2" r="M1">
        <v>338</v>
      </c>
    </row>
    <row spans="1:13" r="2">
      <c t="s" s="3" r="A2">
        <v>373</v>
      </c>
    </row>
    <row spans="1:13" r="3">
      <c t="s" s="4" r="A3">
        <v>350</v>
      </c>
      <c t="n" s="5" r="B3">
        <v>3</v>
      </c>
      <c t="n" s="5" r="J3">
        <v>3</v>
      </c>
      <c t="n" s="5" r="L3">
        <v>3</v>
      </c>
      <c t="n" s="5" r="M3">
        <v>2</v>
      </c>
    </row>
    <row spans="1:13" r="4">
      <c t="s" s="4" r="A4">
        <v>374</v>
      </c>
      <c t="n" s="7" r="J4">
        <v>34200000</v>
      </c>
      <c t="n" s="7" r="K4">
        <v>20000000</v>
      </c>
    </row>
    <row spans="1:13" r="5">
      <c t="s" s="4" r="A5">
        <v>375</v>
      </c>
      <c t="n" s="5" r="J5">
        <v>8500000</v>
      </c>
    </row>
    <row spans="1:13" r="6">
      <c t="s" s="4" r="A6">
        <v>376</v>
      </c>
      <c t="n" s="7" r="J6">
        <v>6013622</v>
      </c>
      <c t="n" s="7" r="K6">
        <v>1069145</v>
      </c>
    </row>
    <row spans="1:13" r="7">
      <c t="s" s="4" r="A7">
        <v>377</v>
      </c>
      <c t="s" s="4" r="J7">
        <v>378</v>
      </c>
      <c t="s" s="4" r="K7">
        <v>379</v>
      </c>
    </row>
    <row spans="1:13" r="8">
      <c t="s" s="4" r="A8">
        <v>380</v>
      </c>
      <c t="n" s="5" r="B8">
        <v>1270000</v>
      </c>
      <c t="n" s="5" r="J8">
        <v>1270000</v>
      </c>
    </row>
    <row spans="1:13" r="9">
      <c t="s" s="4" r="A9">
        <v>381</v>
      </c>
      <c t="n" s="7" r="J9">
        <v>29736375</v>
      </c>
      <c t="n" s="7" r="K9">
        <v>20815135</v>
      </c>
    </row>
    <row spans="1:13" r="10">
      <c t="s" s="4" r="A10">
        <v>353</v>
      </c>
      <c t="n" s="7" r="L10">
        <v>3000000</v>
      </c>
    </row>
    <row spans="1:13" r="11">
      <c t="s" s="4" r="A11">
        <v>354</v>
      </c>
      <c t="n" s="5" r="L11">
        <v>-2300000</v>
      </c>
    </row>
    <row spans="1:13" r="12">
      <c t="s" s="4" r="A12">
        <v>355</v>
      </c>
      <c t="n" s="5" r="L12">
        <v>670000</v>
      </c>
    </row>
    <row spans="1:13" r="13">
      <c t="s" s="4" r="A13">
        <v>382</v>
      </c>
      <c t="n" s="5" r="J13">
        <v>4</v>
      </c>
    </row>
    <row spans="1:13" r="14">
      <c t="s" s="4" r="A14">
        <v>383</v>
      </c>
      <c t="n" s="7" r="G14">
        <v>-497000</v>
      </c>
      <c t="n" s="7" r="H14">
        <v>13000</v>
      </c>
      <c t="n" s="7" r="I14">
        <v>-277000</v>
      </c>
      <c t="n" s="5" r="K14">
        <v>-228000</v>
      </c>
    </row>
    <row spans="1:13" r="15">
      <c t="s" s="4" r="A15">
        <v>384</v>
      </c>
      <c t="n" s="7" r="B15">
        <v>1200000</v>
      </c>
      <c t="n" s="7" r="J15">
        <v>1200000</v>
      </c>
    </row>
    <row spans="1:13" r="16">
      <c t="s" s="4" r="A16">
        <v>158</v>
      </c>
      <c t="n" s="7" r="J16">
        <v>5664787</v>
      </c>
      <c t="n" s="5" r="K16">
        <v>11600000</v>
      </c>
    </row>
    <row spans="1:13" r="17">
      <c t="s" s="4" r="A17">
        <v>385</v>
      </c>
      <c t="n" s="5" r="B17">
        <v>8</v>
      </c>
      <c t="n" s="5" r="J17">
        <v>8</v>
      </c>
    </row>
    <row spans="1:13" r="18">
      <c t="s" s="4" r="A18">
        <v>386</v>
      </c>
    </row>
    <row spans="1:13" r="19">
      <c t="s" s="3" r="A19">
        <v>373</v>
      </c>
    </row>
    <row spans="1:13" r="20">
      <c t="s" s="4" r="A20">
        <v>381</v>
      </c>
      <c t="n" s="7" r="L20">
        <v>39100000</v>
      </c>
    </row>
    <row spans="1:13" r="21">
      <c t="s" s="4" r="A21">
        <v>387</v>
      </c>
    </row>
    <row spans="1:13" r="22">
      <c t="s" s="3" r="A22">
        <v>373</v>
      </c>
    </row>
    <row spans="1:13" r="23">
      <c t="s" s="4" r="A23">
        <v>350</v>
      </c>
      <c t="n" s="5" r="B23">
        <v>3</v>
      </c>
      <c t="n" s="5" r="J23">
        <v>3</v>
      </c>
    </row>
    <row spans="1:13" r="24">
      <c t="s" s="4" r="A24">
        <v>388</v>
      </c>
    </row>
    <row spans="1:13" r="25">
      <c t="s" s="3" r="A25">
        <v>373</v>
      </c>
    </row>
    <row spans="1:13" r="26">
      <c t="s" s="4" r="A26">
        <v>350</v>
      </c>
      <c t="n" s="5" r="B26">
        <v>4</v>
      </c>
      <c t="n" s="5" r="J26">
        <v>4</v>
      </c>
    </row>
    <row spans="1:13" r="27">
      <c t="s" s="4" r="A27">
        <v>389</v>
      </c>
    </row>
    <row spans="1:13" r="28">
      <c t="s" s="3" r="A28">
        <v>373</v>
      </c>
    </row>
    <row spans="1:13" r="29">
      <c t="s" s="4" r="A29">
        <v>390</v>
      </c>
      <c t="n" s="5" r="D29">
        <v>136856</v>
      </c>
    </row>
    <row spans="1:13" r="30">
      <c t="s" s="4" r="A30">
        <v>391</v>
      </c>
      <c t="n" s="10" r="D30">
        <v>3.4</v>
      </c>
    </row>
    <row spans="1:13" r="31">
      <c t="s" s="4" r="A31">
        <v>381</v>
      </c>
      <c t="n" s="7" r="D31">
        <v>25100000</v>
      </c>
    </row>
    <row spans="1:13" r="32">
      <c t="s" s="4" r="A32">
        <v>392</v>
      </c>
      <c t="s" s="4" r="D32">
        <v>393</v>
      </c>
    </row>
    <row spans="1:13" r="33">
      <c t="s" s="4" r="A33">
        <v>394</v>
      </c>
    </row>
    <row spans="1:13" r="34">
      <c t="s" s="3" r="A34">
        <v>373</v>
      </c>
    </row>
    <row spans="1:13" r="35">
      <c t="s" s="4" r="A35">
        <v>391</v>
      </c>
      <c t="n" s="9" r="E35">
        <v>0.71</v>
      </c>
    </row>
    <row spans="1:13" r="36">
      <c t="s" s="4" r="A36">
        <v>381</v>
      </c>
      <c t="n" s="7" r="E36">
        <v>409000</v>
      </c>
    </row>
    <row spans="1:13" r="37">
      <c t="s" s="4" r="A37">
        <v>395</v>
      </c>
    </row>
    <row spans="1:13" r="38">
      <c t="s" s="3" r="A38">
        <v>373</v>
      </c>
    </row>
    <row spans="1:13" r="39">
      <c t="s" s="4" r="A39">
        <v>390</v>
      </c>
      <c t="n" s="5" r="F39">
        <v>23329</v>
      </c>
    </row>
    <row spans="1:13" r="40">
      <c t="s" s="4" r="A40">
        <v>391</v>
      </c>
      <c t="n" s="9" r="F40">
        <v>2.46</v>
      </c>
    </row>
    <row spans="1:13" r="41">
      <c t="s" s="4" r="A41">
        <v>381</v>
      </c>
      <c t="n" s="7" r="F41">
        <v>8600000</v>
      </c>
    </row>
    <row spans="1:13" r="42">
      <c t="s" s="4" r="A42">
        <v>396</v>
      </c>
      <c t="s" s="4" r="F42">
        <v>397</v>
      </c>
    </row>
    <row spans="1:13" r="43">
      <c t="s" s="4" r="A43">
        <v>398</v>
      </c>
      <c t="s" s="4" r="F43">
        <v>399</v>
      </c>
    </row>
    <row spans="1:13" r="44">
      <c t="s" s="4" r="A44">
        <v>400</v>
      </c>
      <c t="n" s="7" r="F44">
        <v>6200000</v>
      </c>
    </row>
    <row spans="1:13" r="45">
      <c t="s" s="4" r="A45">
        <v>401</v>
      </c>
      <c t="s" s="4" r="F45">
        <v>402</v>
      </c>
    </row>
    <row spans="1:13" r="46">
      <c t="s" s="4" r="A46">
        <v>403</v>
      </c>
    </row>
    <row spans="1:13" r="47">
      <c t="s" s="3" r="A47">
        <v>373</v>
      </c>
    </row>
    <row spans="1:13" r="48">
      <c t="s" s="4" r="A48">
        <v>404</v>
      </c>
      <c t="n" s="5" r="C48">
        <v>13824</v>
      </c>
    </row>
    <row spans="1:13" r="49">
      <c t="s" s="4" r="A49">
        <v>405</v>
      </c>
      <c t="s" s="4" r="C49">
        <v>406</v>
      </c>
    </row>
    <row spans="1:13" r="50">
      <c t="s" s="4" r="A50">
        <v>407</v>
      </c>
      <c t="n" s="7" r="C50">
        <v>4200000</v>
      </c>
    </row>
    <row spans="1:13" r="51">
      <c t="s" s="4" r="A51">
        <v>383</v>
      </c>
      <c t="n" s="7" r="C51">
        <v>1600000</v>
      </c>
    </row>
    <row spans="1:13" r="52">
      <c t="s" s="4" r="A52">
        <v>408</v>
      </c>
      <c t="n" s="8" r="C52">
        <v>0.17</v>
      </c>
    </row>
    <row spans="1:13" r="53">
      <c t="s" s="4" r="A53">
        <v>409</v>
      </c>
    </row>
    <row spans="1:13" r="54">
      <c t="s" s="3" r="A54">
        <v>373</v>
      </c>
    </row>
    <row spans="1:13" r="55">
      <c t="s" s="4" r="A55">
        <v>404</v>
      </c>
      <c t="n" s="5" r="B55">
        <v>11900</v>
      </c>
      <c t="n" s="5" r="J55">
        <v>11900</v>
      </c>
    </row>
    <row spans="1:13" r="56">
      <c t="s" s="4" r="A56">
        <v>405</v>
      </c>
      <c t="s" s="4" r="B56">
        <v>410</v>
      </c>
    </row>
    <row spans="1:13" r="57">
      <c t="s" s="4" r="A57">
        <v>407</v>
      </c>
      <c t="n" s="7" r="B57">
        <v>5200000</v>
      </c>
    </row>
    <row spans="1:13" r="58">
      <c t="s" s="4" r="A58">
        <v>383</v>
      </c>
      <c t="n" s="7" r="B58">
        <v>2200000</v>
      </c>
    </row>
    <row spans="1:13" r="59">
      <c t="s" s="4" r="A59">
        <v>408</v>
      </c>
      <c t="n" s="8" r="B59">
        <v>0.23</v>
      </c>
    </row>
    <row spans="1:13" r="60">
      <c t="s" s="4" r="A60">
        <v>411</v>
      </c>
    </row>
    <row spans="1:13" r="61">
      <c t="s" s="3" r="A61">
        <v>373</v>
      </c>
    </row>
    <row spans="1:13" r="62">
      <c t="s" s="4" r="A62">
        <v>404</v>
      </c>
      <c t="n" s="5" r="G62">
        <v>13813</v>
      </c>
    </row>
    <row spans="1:13" r="63">
      <c t="s" s="4" r="A63">
        <v>405</v>
      </c>
      <c t="s" s="4" r="G63">
        <v>412</v>
      </c>
    </row>
    <row spans="1:13" r="64">
      <c t="s" s="4" r="A64">
        <v>407</v>
      </c>
      <c t="n" s="7" r="G64">
        <v>6400000</v>
      </c>
    </row>
    <row spans="1:13" r="65">
      <c t="s" s="4" r="A65">
        <v>383</v>
      </c>
      <c t="n" s="7" r="G65">
        <v>-497000</v>
      </c>
    </row>
    <row spans="1:13" r="66">
      <c t="s" s="4" r="A66">
        <v>408</v>
      </c>
      <c t="n" s="8" r="G66">
        <v>0.05</v>
      </c>
    </row>
    <row spans="1:13" r="67">
      <c t="s" s="4" r="A67">
        <v>413</v>
      </c>
      <c t="n" s="5" r="G67">
        <v>2</v>
      </c>
    </row>
    <row spans="1:13" r="68">
      <c t="s" s="4" r="A68">
        <v>414</v>
      </c>
    </row>
    <row spans="1:13" r="69">
      <c t="s" s="3" r="A69">
        <v>373</v>
      </c>
    </row>
    <row spans="1:13" r="70">
      <c t="s" s="4" r="A70">
        <v>415</v>
      </c>
      <c t="n" s="5" r="J70">
        <v>15000</v>
      </c>
    </row>
    <row spans="1:13" r="71">
      <c t="s" s="4" r="A71">
        <v>416</v>
      </c>
    </row>
    <row spans="1:13" r="72">
      <c t="s" s="3" r="A72">
        <v>373</v>
      </c>
    </row>
    <row spans="1:13" r="73">
      <c t="s" s="4" r="A73">
        <v>415</v>
      </c>
      <c t="n" s="5" r="J73">
        <v>21000</v>
      </c>
    </row>
    <row spans="1:13" r="74">
      <c t="s" s="4" r="A74">
        <v>417</v>
      </c>
    </row>
    <row spans="1:13" r="75">
      <c t="s" s="3" r="A75">
        <v>373</v>
      </c>
    </row>
    <row spans="1:13" r="76">
      <c t="s" s="4" r="A76">
        <v>391</v>
      </c>
      <c t="n" s="5" r="B76">
        <v>6</v>
      </c>
      <c t="n" s="5" r="J76">
        <v>6</v>
      </c>
    </row>
    <row spans="1:13" r="77">
      <c t="s" s="4" r="A77">
        <v>418</v>
      </c>
      <c t="n" s="7" r="K77">
        <v>2400000</v>
      </c>
    </row>
    <row spans="1:13" r="78">
      <c t="s" s="4" r="A78">
        <v>419</v>
      </c>
    </row>
    <row spans="1:13" r="79">
      <c t="s" s="3" r="A79">
        <v>373</v>
      </c>
    </row>
    <row spans="1:13" r="80">
      <c t="s" s="4" r="A80">
        <v>350</v>
      </c>
      <c t="n" s="5" r="B80">
        <v>1</v>
      </c>
      <c t="n" s="5" r="J80">
        <v>1</v>
      </c>
      <c t="n" s="5" r="K80">
        <v>2</v>
      </c>
    </row>
    <row spans="1:13" r="81">
      <c t="s" s="4" r="A81">
        <v>420</v>
      </c>
    </row>
    <row spans="1:13" r="82">
      <c t="s" s="3" r="A82">
        <v>373</v>
      </c>
    </row>
    <row spans="1:13" r="83">
      <c t="s" s="4" r="A83">
        <v>350</v>
      </c>
      <c t="n" s="5" r="B83">
        <v>1</v>
      </c>
      <c t="n" s="5" r="J83">
        <v>1</v>
      </c>
    </row>
    <row spans="1:13" r="84">
      <c t="s" s="4" r="A84">
        <v>421</v>
      </c>
    </row>
    <row spans="1:13" r="85">
      <c t="s" s="3" r="A85">
        <v>373</v>
      </c>
    </row>
    <row spans="1:13" r="86">
      <c t="s" s="4" r="A86">
        <v>385</v>
      </c>
      <c t="n" s="5" r="K86">
        <v>2</v>
      </c>
    </row>
    <row spans="1:13" r="87">
      <c t="s" s="4" r="A87">
        <v>422</v>
      </c>
    </row>
    <row spans="1:13" r="88">
      <c t="s" s="3" r="A88">
        <v>373</v>
      </c>
    </row>
    <row spans="1:13" r="89">
      <c t="s" s="4" r="A89">
        <v>423</v>
      </c>
      <c t="n" s="7" r="J89">
        <v>19700000</v>
      </c>
      <c t="n" s="7" r="K89">
        <v>5600000</v>
      </c>
    </row>
    <row spans="1:13" r="90">
      <c t="s" s="4" r="A90">
        <v>424</v>
      </c>
    </row>
    <row spans="1:13" r="91">
      <c t="s" s="3" r="A91">
        <v>373</v>
      </c>
    </row>
    <row spans="1:13" r="92">
      <c t="s" s="4" r="A92">
        <v>418</v>
      </c>
      <c t="n" s="5" r="K92">
        <v>2200000</v>
      </c>
    </row>
    <row spans="1:13" r="93">
      <c t="s" s="4" r="A93">
        <v>425</v>
      </c>
    </row>
    <row spans="1:13" r="94">
      <c t="s" s="3" r="A94">
        <v>373</v>
      </c>
    </row>
    <row spans="1:13" r="95">
      <c t="s" s="4" r="A95">
        <v>418</v>
      </c>
      <c t="n" s="5" r="K95">
        <v>221000</v>
      </c>
    </row>
    <row spans="1:13" r="96">
      <c t="s" s="4" r="A96">
        <v>426</v>
      </c>
    </row>
    <row spans="1:13" r="97">
      <c t="s" s="3" r="A97">
        <v>373</v>
      </c>
    </row>
    <row spans="1:13" r="98">
      <c t="s" s="4" r="A98">
        <v>376</v>
      </c>
      <c t="n" s="7" r="J98">
        <v>6000000</v>
      </c>
      <c t="n" s="7" r="K98">
        <v>2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427</v>
      </c>
      <c t="s" s="2" r="B1">
        <v>428</v>
      </c>
      <c t="s" s="2" r="C1">
        <v>429</v>
      </c>
      <c t="s" s="2" r="D1">
        <v>430</v>
      </c>
    </row>
    <row spans="1:4" r="2">
      <c t="s" s="3" r="A2">
        <v>431</v>
      </c>
    </row>
    <row spans="1:4" r="3">
      <c t="s" s="4" r="A3">
        <v>432</v>
      </c>
      <c t="n" s="7" r="C3">
        <v>38315150</v>
      </c>
      <c t="n" s="7" r="D3">
        <v>30208074</v>
      </c>
    </row>
    <row spans="1:4" r="4">
      <c t="s" s="4" r="A4">
        <v>433</v>
      </c>
    </row>
    <row spans="1:4" r="5">
      <c t="s" s="3" r="A5">
        <v>431</v>
      </c>
    </row>
    <row spans="1:4" r="6">
      <c t="s" s="4" r="A6">
        <v>434</v>
      </c>
      <c t="n" s="5" r="C6">
        <v>4</v>
      </c>
    </row>
    <row spans="1:4" r="7">
      <c t="s" s="4" r="A7">
        <v>435</v>
      </c>
    </row>
    <row spans="1:4" r="8">
      <c t="s" s="3" r="A8">
        <v>431</v>
      </c>
    </row>
    <row spans="1:4" r="9">
      <c t="s" s="4" r="A9">
        <v>436</v>
      </c>
      <c t="n" s="7" r="B9">
        <v>14500000</v>
      </c>
    </row>
    <row spans="1:4" r="10">
      <c t="s" s="4" r="A10">
        <v>437</v>
      </c>
      <c t="s" s="4" r="C10">
        <v>438</v>
      </c>
    </row>
    <row spans="1:4" r="11">
      <c t="s" s="4" r="A11">
        <v>439</v>
      </c>
      <c t="n" s="7" r="B11">
        <v>181000</v>
      </c>
    </row>
    <row spans="1:4" r="12">
      <c t="s" s="4" r="A12">
        <v>440</v>
      </c>
      <c t="s" s="4" r="B12">
        <v>441</v>
      </c>
      <c t="s" s="4" r="C12">
        <v>441</v>
      </c>
    </row>
    <row spans="1:4" r="13">
      <c t="s" s="4" r="A13">
        <v>432</v>
      </c>
      <c t="n" s="7" r="C13">
        <v>14354683</v>
      </c>
    </row>
    <row spans="1:4" r="14">
      <c t="s" s="4" r="A14">
        <v>442</v>
      </c>
    </row>
    <row spans="1:4" r="15">
      <c t="s" s="3" r="A15">
        <v>431</v>
      </c>
    </row>
    <row spans="1:4" r="16">
      <c t="s" s="4" r="A16">
        <v>432</v>
      </c>
      <c t="n" s="7" r="C16">
        <v>38500000</v>
      </c>
    </row>
    <row spans="1:4" r="17">
      <c t="s" s="4" r="A17">
        <v>443</v>
      </c>
      <c t="s" s="4" r="C17">
        <v>444</v>
      </c>
    </row>
    <row spans="1:4" r="18">
      <c t="s" s="4" r="A18">
        <v>445</v>
      </c>
      <c t="s" s="4" r="C18">
        <v>446</v>
      </c>
    </row>
    <row spans="1:4" r="19">
      <c t="s" s="4" r="A19">
        <v>447</v>
      </c>
    </row>
    <row spans="1:4" r="20">
      <c t="s" s="3" r="A20">
        <v>431</v>
      </c>
    </row>
    <row spans="1:4" r="21">
      <c t="s" s="4" r="A21">
        <v>440</v>
      </c>
      <c t="s" s="4" r="B21">
        <v>448</v>
      </c>
    </row>
    <row spans="1:4" r="22">
      <c t="s" s="4" r="A22">
        <v>449</v>
      </c>
    </row>
    <row spans="1:4" r="23">
      <c t="s" s="3" r="A23">
        <v>431</v>
      </c>
    </row>
    <row spans="1:4" r="24">
      <c t="s" s="4" r="A24">
        <v>440</v>
      </c>
      <c t="s" s="4" r="B24">
        <v>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451</v>
      </c>
      <c t="s" s="2" r="B1">
        <v>1</v>
      </c>
      <c t="s" s="2" r="C1">
        <v>334</v>
      </c>
    </row>
    <row spans="1:4" r="2">
      <c t="s" s="2" r="B2">
        <v>2</v>
      </c>
      <c t="s" s="2" r="C2">
        <v>25</v>
      </c>
      <c t="s" s="2" r="D2">
        <v>452</v>
      </c>
    </row>
    <row spans="1:4" r="3">
      <c t="s" s="3" r="A3">
        <v>431</v>
      </c>
    </row>
    <row spans="1:4" r="4">
      <c t="s" s="4" r="A4">
        <v>453</v>
      </c>
      <c t="n" s="7" r="B4">
        <v>38460467</v>
      </c>
      <c t="n" s="7" r="C4">
        <v>31260467</v>
      </c>
    </row>
    <row spans="1:4" r="5">
      <c t="s" s="4" r="A5">
        <v>454</v>
      </c>
      <c t="n" s="5" r="B5">
        <v>38460467</v>
      </c>
      <c t="n" s="5" r="C5">
        <v>30266498</v>
      </c>
    </row>
    <row spans="1:4" r="6">
      <c t="s" s="4" r="A6">
        <v>455</v>
      </c>
      <c t="n" s="7" r="B6">
        <v>38315150</v>
      </c>
      <c t="n" s="7" r="C6">
        <v>30208074</v>
      </c>
    </row>
    <row spans="1:4" r="7">
      <c t="s" s="4" r="A7">
        <v>456</v>
      </c>
    </row>
    <row spans="1:4" r="8">
      <c t="s" s="3" r="A8">
        <v>431</v>
      </c>
    </row>
    <row spans="1:4" r="9">
      <c t="s" s="4" r="A9">
        <v>457</v>
      </c>
      <c t="s" s="4" r="B9">
        <v>458</v>
      </c>
    </row>
    <row spans="1:4" r="10">
      <c t="s" s="4" r="A10">
        <v>437</v>
      </c>
      <c t="s" s="4" r="B10">
        <v>438</v>
      </c>
    </row>
    <row spans="1:4" r="11">
      <c t="s" s="4" r="A11">
        <v>453</v>
      </c>
      <c t="n" s="7" r="B11">
        <v>14500000</v>
      </c>
    </row>
    <row spans="1:4" r="12">
      <c t="s" s="4" r="A12">
        <v>454</v>
      </c>
      <c t="n" s="5" r="B12">
        <v>14500000</v>
      </c>
    </row>
    <row spans="1:4" r="13">
      <c t="s" s="4" r="A13">
        <v>455</v>
      </c>
      <c t="n" s="7" r="B13">
        <v>14354683</v>
      </c>
    </row>
    <row spans="1:4" r="14">
      <c t="s" s="4" r="A14">
        <v>440</v>
      </c>
      <c t="s" s="4" r="B14">
        <v>441</v>
      </c>
      <c t="s" s="4" r="D14">
        <v>441</v>
      </c>
    </row>
    <row spans="1:4" r="15">
      <c t="s" s="4" r="A15">
        <v>459</v>
      </c>
      <c t="s" s="4" r="B15">
        <v>460</v>
      </c>
    </row>
    <row spans="1:4" r="16">
      <c t="s" s="4" r="A16">
        <v>461</v>
      </c>
    </row>
    <row spans="1:4" r="17">
      <c t="s" s="3" r="A17">
        <v>431</v>
      </c>
    </row>
    <row spans="1:4" r="18">
      <c t="s" s="4" r="A18">
        <v>457</v>
      </c>
      <c t="s" s="4" r="B18">
        <v>462</v>
      </c>
      <c t="s" s="4" r="C18">
        <v>462</v>
      </c>
    </row>
    <row spans="1:4" r="19">
      <c t="s" s="4" r="A19">
        <v>437</v>
      </c>
      <c t="s" s="4" r="B19">
        <v>463</v>
      </c>
      <c t="s" s="4" r="C19">
        <v>463</v>
      </c>
    </row>
    <row spans="1:4" r="20">
      <c t="s" s="4" r="A20">
        <v>453</v>
      </c>
      <c t="n" s="7" r="B20">
        <v>5000000</v>
      </c>
      <c t="n" s="7" r="C20">
        <v>5000000</v>
      </c>
    </row>
    <row spans="1:4" r="21">
      <c t="s" s="4" r="A21">
        <v>454</v>
      </c>
      <c t="n" s="5" r="B21">
        <v>5000000</v>
      </c>
      <c t="n" s="5" r="C21">
        <v>5000000</v>
      </c>
    </row>
    <row spans="1:4" r="22">
      <c t="s" s="4" r="A22">
        <v>455</v>
      </c>
      <c t="n" s="7" r="B22">
        <v>5000000</v>
      </c>
      <c t="n" s="7" r="C22">
        <v>5000000</v>
      </c>
    </row>
    <row spans="1:4" r="23">
      <c t="s" s="4" r="A23">
        <v>464</v>
      </c>
      <c t="s" s="4" r="B23">
        <v>465</v>
      </c>
      <c t="s" s="4" r="C23">
        <v>465</v>
      </c>
    </row>
    <row spans="1:4" r="24">
      <c t="s" s="4" r="A24">
        <v>466</v>
      </c>
    </row>
    <row spans="1:4" r="25">
      <c t="s" s="3" r="A25">
        <v>431</v>
      </c>
    </row>
    <row spans="1:4" r="26">
      <c t="s" s="4" r="A26">
        <v>457</v>
      </c>
      <c t="s" s="4" r="B26">
        <v>467</v>
      </c>
      <c t="s" s="4" r="C26">
        <v>467</v>
      </c>
    </row>
    <row spans="1:4" r="27">
      <c t="s" s="4" r="A27">
        <v>437</v>
      </c>
      <c t="s" s="4" r="B27">
        <v>468</v>
      </c>
      <c t="s" s="4" r="C27">
        <v>468</v>
      </c>
    </row>
    <row spans="1:4" r="28">
      <c t="s" s="4" r="A28">
        <v>453</v>
      </c>
      <c t="n" s="7" r="B28">
        <v>10000000</v>
      </c>
      <c t="n" s="7" r="C28">
        <v>10000000</v>
      </c>
    </row>
    <row spans="1:4" r="29">
      <c t="s" s="4" r="A29">
        <v>454</v>
      </c>
      <c t="n" s="5" r="B29">
        <v>10000000</v>
      </c>
      <c t="n" s="5" r="C29">
        <v>10000000</v>
      </c>
    </row>
    <row spans="1:4" r="30">
      <c t="s" s="4" r="A30">
        <v>455</v>
      </c>
      <c t="n" s="7" r="B30">
        <v>10000000</v>
      </c>
      <c t="n" s="7" r="C30">
        <v>10000000</v>
      </c>
    </row>
    <row spans="1:4" r="31">
      <c t="s" s="4" r="A31">
        <v>440</v>
      </c>
      <c t="s" s="4" r="B31">
        <v>469</v>
      </c>
      <c t="s" s="4" r="C31">
        <v>469</v>
      </c>
    </row>
    <row spans="1:4" r="32">
      <c t="s" s="4" r="A32">
        <v>459</v>
      </c>
      <c t="s" s="4" r="B32">
        <v>470</v>
      </c>
      <c t="s" s="4" r="C32">
        <v>470</v>
      </c>
    </row>
    <row spans="1:4" r="33">
      <c t="s" s="4" r="A33">
        <v>471</v>
      </c>
    </row>
    <row spans="1:4" r="34">
      <c t="s" s="3" r="A34">
        <v>431</v>
      </c>
    </row>
    <row spans="1:4" r="35">
      <c t="s" s="4" r="A35">
        <v>457</v>
      </c>
      <c t="s" s="4" r="C35">
        <v>472</v>
      </c>
    </row>
    <row spans="1:4" r="36">
      <c t="s" s="4" r="A36">
        <v>437</v>
      </c>
      <c t="s" s="4" r="C36">
        <v>473</v>
      </c>
    </row>
    <row spans="1:4" r="37">
      <c t="s" s="4" r="A37">
        <v>454</v>
      </c>
      <c t="n" s="7" r="C37">
        <v>5306031</v>
      </c>
    </row>
    <row spans="1:4" r="38">
      <c t="s" s="4" r="A38">
        <v>455</v>
      </c>
      <c t="n" s="7" r="C38">
        <v>5247607</v>
      </c>
    </row>
    <row spans="1:4" r="39">
      <c t="s" s="4" r="A39">
        <v>440</v>
      </c>
      <c t="s" s="4" r="C39">
        <v>474</v>
      </c>
    </row>
    <row spans="1:4" r="40">
      <c t="s" s="4" r="A40">
        <v>453</v>
      </c>
      <c t="n" s="7" r="C40">
        <v>6300000</v>
      </c>
    </row>
    <row spans="1:4" r="41">
      <c t="s" s="4" r="A41">
        <v>475</v>
      </c>
    </row>
    <row spans="1:4" r="42">
      <c t="s" s="3" r="A42">
        <v>431</v>
      </c>
    </row>
    <row spans="1:4" r="43">
      <c t="s" s="4" r="A43">
        <v>457</v>
      </c>
      <c t="s" s="4" r="B43">
        <v>472</v>
      </c>
      <c t="s" s="4" r="C43">
        <v>472</v>
      </c>
    </row>
    <row spans="1:4" r="44">
      <c t="s" s="4" r="A44">
        <v>437</v>
      </c>
      <c t="s" s="4" r="B44">
        <v>476</v>
      </c>
      <c t="s" s="4" r="C44">
        <v>477</v>
      </c>
    </row>
    <row spans="1:4" r="45">
      <c t="s" s="4" r="A45">
        <v>453</v>
      </c>
      <c t="n" s="7" r="B45">
        <v>8960467</v>
      </c>
      <c t="n" s="7" r="C45">
        <v>8960467</v>
      </c>
    </row>
    <row spans="1:4" r="46">
      <c t="s" s="4" r="A46">
        <v>454</v>
      </c>
      <c t="n" s="5" r="B46">
        <v>8960467</v>
      </c>
      <c t="n" s="5" r="C46">
        <v>8960467</v>
      </c>
    </row>
    <row spans="1:4" r="47">
      <c t="s" s="4" r="A47">
        <v>455</v>
      </c>
      <c t="n" s="7" r="B47">
        <v>8960467</v>
      </c>
      <c t="n" s="7" r="C47">
        <v>8960467</v>
      </c>
    </row>
    <row spans="1:4" r="48">
      <c t="s" s="4" r="A48">
        <v>440</v>
      </c>
      <c t="s" s="4" r="B48">
        <v>478</v>
      </c>
      <c t="s" s="4" r="C48">
        <v>469</v>
      </c>
    </row>
    <row spans="1:4" r="49">
      <c t="s" s="4" r="A49">
        <v>459</v>
      </c>
      <c t="s" s="4" r="B49">
        <v>479</v>
      </c>
      <c t="s" s="4" r="C49">
        <v>470</v>
      </c>
    </row>
    <row spans="1:4" r="50">
      <c t="s" s="4" r="A50">
        <v>480</v>
      </c>
    </row>
    <row spans="1:4" r="51">
      <c t="s" s="3" r="A51">
        <v>431</v>
      </c>
    </row>
    <row spans="1:4" r="52">
      <c t="s" s="4" r="A52">
        <v>457</v>
      </c>
      <c t="s" s="4" r="C52">
        <v>481</v>
      </c>
    </row>
    <row spans="1:4" r="53">
      <c t="s" s="4" r="A53">
        <v>437</v>
      </c>
      <c t="s" s="4" r="C53">
        <v>473</v>
      </c>
    </row>
    <row spans="1:4" r="54">
      <c t="s" s="4" r="A54">
        <v>453</v>
      </c>
      <c t="n" s="7" r="C54">
        <v>1000000</v>
      </c>
    </row>
    <row spans="1:4" r="55">
      <c t="s" s="4" r="A55">
        <v>454</v>
      </c>
      <c t="n" s="5" r="C55">
        <v>1000000</v>
      </c>
    </row>
    <row spans="1:4" r="56">
      <c t="s" s="4" r="A56">
        <v>455</v>
      </c>
      <c t="n" s="7" r="C56">
        <v>1000000</v>
      </c>
    </row>
    <row spans="1:4" r="57">
      <c t="s" s="4" r="A57">
        <v>440</v>
      </c>
      <c t="s" s="4" r="C57">
        <v>469</v>
      </c>
    </row>
    <row spans="1:4" r="58">
      <c t="s" s="4" r="A58">
        <v>459</v>
      </c>
      <c t="s" s="4" r="C58">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5</v>
      </c>
    </row>
    <row spans="1:3" r="2">
      <c t="s" s="3" r="A2">
        <v>194</v>
      </c>
    </row>
    <row spans="1:3" r="3">
      <c t="s" s="4" r="A3">
        <v>454</v>
      </c>
      <c t="n" s="7" r="B3">
        <v>38460467</v>
      </c>
      <c t="n" s="7" r="C3">
        <v>30266498</v>
      </c>
    </row>
    <row spans="1:3" r="4">
      <c t="s" s="4" r="A4">
        <v>483</v>
      </c>
      <c t="n" s="5" r="B4">
        <v>34777</v>
      </c>
    </row>
    <row spans="1:3" r="5">
      <c t="s" s="4" r="A5">
        <v>484</v>
      </c>
      <c t="n" s="5" r="B5">
        <v>-180094</v>
      </c>
      <c t="n" s="5" r="C5">
        <v>-58424</v>
      </c>
    </row>
    <row spans="1:3" r="6">
      <c t="s" s="4" r="A6">
        <v>485</v>
      </c>
      <c t="n" s="7" r="B6">
        <v>38315150</v>
      </c>
      <c t="n" s="7" r="C6">
        <v>302080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64"/>
    <col customWidth="1" max="2" min="2" width="14"/>
    <col customWidth="1" max="3" min="3" width="22"/>
    <col customWidth="1" max="4" min="4" width="27"/>
    <col customWidth="1" max="5" min="5" width="28"/>
    <col customWidth="1" max="6" min="6" width="22"/>
    <col customWidth="1" max="7" min="7" width="80"/>
    <col customWidth="1" max="8" min="8" width="27"/>
    <col customWidth="1" max="9" min="9" width="14"/>
  </cols>
  <sheetData>
    <row spans="1:9" r="1">
      <c t="s" s="1" r="A1">
        <v>486</v>
      </c>
      <c t="s" s="2" r="B1">
        <v>487</v>
      </c>
      <c t="s" s="2" r="C1">
        <v>488</v>
      </c>
      <c t="s" s="2" r="D1">
        <v>489</v>
      </c>
      <c t="s" s="2" r="E1">
        <v>490</v>
      </c>
      <c t="s" s="2" r="F1">
        <v>491</v>
      </c>
      <c t="s" s="2" r="G1">
        <v>490</v>
      </c>
      <c t="s" s="2" r="H1">
        <v>492</v>
      </c>
      <c t="s" s="2" r="I1">
        <v>493</v>
      </c>
    </row>
    <row spans="1:9" r="2">
      <c t="s" s="3" r="A2">
        <v>494</v>
      </c>
    </row>
    <row spans="1:9" r="3">
      <c t="s" s="4" r="A3">
        <v>380</v>
      </c>
      <c t="n" s="5" r="E3">
        <v>1270000</v>
      </c>
      <c t="n" s="5" r="G3">
        <v>1270000</v>
      </c>
    </row>
    <row spans="1:9" r="4">
      <c t="s" s="4" r="A4">
        <v>495</v>
      </c>
      <c t="s" s="4" r="B4">
        <v>496</v>
      </c>
      <c t="s" s="4" r="I4">
        <v>496</v>
      </c>
    </row>
    <row spans="1:9" r="5">
      <c t="s" s="4" r="A5">
        <v>497</v>
      </c>
      <c t="s" s="4" r="B5">
        <v>498</v>
      </c>
      <c t="s" s="4" r="I5">
        <v>498</v>
      </c>
    </row>
    <row spans="1:9" r="6">
      <c t="s" s="4" r="A6">
        <v>499</v>
      </c>
      <c t="s" s="4" r="G6">
        <v>500</v>
      </c>
    </row>
    <row spans="1:9" r="7">
      <c t="s" s="4" r="A7">
        <v>501</v>
      </c>
      <c t="n" s="7" r="E7">
        <v>456000</v>
      </c>
      <c t="n" s="7" r="F7">
        <v>799000</v>
      </c>
      <c t="n" s="7" r="G7">
        <v>1400000</v>
      </c>
      <c t="n" s="7" r="H7">
        <v>2400000</v>
      </c>
    </row>
    <row spans="1:9" r="8">
      <c t="s" s="4" r="A8">
        <v>502</v>
      </c>
      <c t="n" s="5" r="G8">
        <v>800</v>
      </c>
    </row>
    <row spans="1:9" r="9">
      <c t="s" s="4" r="A9">
        <v>503</v>
      </c>
      <c t="n" s="5" r="E9">
        <v>11000</v>
      </c>
      <c t="n" s="5" r="F9">
        <v>38000</v>
      </c>
      <c t="n" s="7" r="G9">
        <v>60000</v>
      </c>
      <c t="n" s="5" r="H9">
        <v>167000</v>
      </c>
    </row>
    <row spans="1:9" r="10">
      <c t="s" s="4" r="A10">
        <v>504</v>
      </c>
      <c t="n" s="5" r="G10">
        <v>2000</v>
      </c>
      <c t="n" s="5" r="H10">
        <v>4000</v>
      </c>
    </row>
    <row spans="1:9" r="11">
      <c t="s" s="4" r="A11">
        <v>505</v>
      </c>
    </row>
    <row spans="1:9" r="12">
      <c t="s" s="3" r="A12">
        <v>494</v>
      </c>
    </row>
    <row spans="1:9" r="13">
      <c t="s" s="4" r="A13">
        <v>506</v>
      </c>
      <c t="n" s="7" r="E13">
        <v>0</v>
      </c>
      <c t="n" s="7" r="F13">
        <v>16000</v>
      </c>
      <c t="n" s="5" r="G13">
        <v>73000</v>
      </c>
      <c t="n" s="5" r="H13">
        <v>139000</v>
      </c>
    </row>
    <row spans="1:9" r="14">
      <c t="s" s="4" r="A14">
        <v>507</v>
      </c>
    </row>
    <row spans="1:9" r="15">
      <c t="s" s="3" r="A15">
        <v>494</v>
      </c>
    </row>
    <row spans="1:9" r="16">
      <c t="s" s="4" r="A16">
        <v>508</v>
      </c>
      <c t="n" s="7" r="G16">
        <v>7800000</v>
      </c>
      <c t="n" s="7" r="H16">
        <v>7800000</v>
      </c>
    </row>
    <row spans="1:9" r="17">
      <c t="s" s="4" r="A17">
        <v>509</v>
      </c>
      <c t="n" s="5" r="H17">
        <v>103000</v>
      </c>
    </row>
    <row spans="1:9" r="18">
      <c t="s" s="4" r="A18">
        <v>510</v>
      </c>
      <c t="n" s="7" r="H18">
        <v>3900000</v>
      </c>
    </row>
    <row spans="1:9" r="19">
      <c t="s" s="4" r="A19">
        <v>511</v>
      </c>
      <c t="n" s="5" r="H19">
        <v>324000</v>
      </c>
    </row>
    <row spans="1:9" r="20">
      <c t="s" s="4" r="A20">
        <v>512</v>
      </c>
    </row>
    <row spans="1:9" r="21">
      <c t="s" s="3" r="A21">
        <v>494</v>
      </c>
    </row>
    <row spans="1:9" r="22">
      <c t="s" s="4" r="A22">
        <v>508</v>
      </c>
      <c t="n" s="7" r="H22">
        <v>391500</v>
      </c>
    </row>
    <row spans="1:9" r="23">
      <c t="s" s="4" r="A23">
        <v>509</v>
      </c>
      <c t="n" s="5" r="H23">
        <v>128000</v>
      </c>
    </row>
    <row spans="1:9" r="24">
      <c t="s" s="4" r="A24">
        <v>513</v>
      </c>
    </row>
    <row spans="1:9" r="25">
      <c t="s" s="3" r="A25">
        <v>494</v>
      </c>
    </row>
    <row spans="1:9" r="26">
      <c t="s" s="4" r="A26">
        <v>391</v>
      </c>
      <c t="n" s="5" r="D26">
        <v>3</v>
      </c>
    </row>
    <row spans="1:9" r="27">
      <c t="s" s="4" r="A27">
        <v>508</v>
      </c>
      <c t="n" s="7" r="D27">
        <v>505000</v>
      </c>
    </row>
    <row spans="1:9" r="28">
      <c t="s" s="4" r="A28">
        <v>509</v>
      </c>
      <c t="n" s="5" r="D28">
        <v>167000</v>
      </c>
    </row>
    <row spans="1:9" r="29">
      <c t="s" s="4" r="A29">
        <v>510</v>
      </c>
      <c t="n" s="7" r="D29">
        <v>476000</v>
      </c>
    </row>
    <row spans="1:9" r="30">
      <c t="s" s="4" r="A30">
        <v>514</v>
      </c>
    </row>
    <row spans="1:9" r="31">
      <c t="s" s="3" r="A31">
        <v>494</v>
      </c>
    </row>
    <row spans="1:9" r="32">
      <c t="s" s="4" r="A32">
        <v>391</v>
      </c>
      <c t="n" s="10" r="C32">
        <v>0.9</v>
      </c>
    </row>
    <row spans="1:9" r="33">
      <c t="s" s="4" r="A33">
        <v>508</v>
      </c>
      <c t="n" s="7" r="C33">
        <v>250000</v>
      </c>
    </row>
    <row spans="1:9" r="34">
      <c t="s" s="4" r="A34">
        <v>510</v>
      </c>
      <c t="n" s="7" r="C34">
        <v>223000</v>
      </c>
    </row>
    <row spans="1:9" r="35">
      <c t="s" s="4" r="A35">
        <v>417</v>
      </c>
    </row>
    <row spans="1:9" r="36">
      <c t="s" s="3" r="A36">
        <v>494</v>
      </c>
    </row>
    <row spans="1:9" r="37">
      <c t="s" s="4" r="A37">
        <v>391</v>
      </c>
      <c t="n" s="5" r="E37">
        <v>6</v>
      </c>
      <c t="n" s="5" r="G37">
        <v>6</v>
      </c>
    </row>
    <row spans="1:9" r="38">
      <c t="s" s="4" r="A38">
        <v>515</v>
      </c>
    </row>
    <row spans="1:9" r="39">
      <c t="s" s="3" r="A39">
        <v>494</v>
      </c>
    </row>
    <row spans="1:9" r="40">
      <c t="s" s="4" r="A40">
        <v>516</v>
      </c>
      <c t="n" s="7" r="E40">
        <v>1000000</v>
      </c>
    </row>
    <row spans="1:9" r="41">
      <c t="s" s="4" r="A41">
        <v>517</v>
      </c>
    </row>
    <row spans="1:9" r="42">
      <c t="s" s="3" r="A42">
        <v>494</v>
      </c>
    </row>
    <row spans="1:9" r="43">
      <c t="s" s="4" r="A43">
        <v>518</v>
      </c>
      <c t="n" s="5" r="E43">
        <v>150</v>
      </c>
      <c t="n" s="5" r="G43">
        <v>150</v>
      </c>
    </row>
    <row spans="1:9" r="44">
      <c t="s" s="4" r="A44">
        <v>519</v>
      </c>
    </row>
    <row spans="1:9" r="45">
      <c t="s" s="3" r="A45">
        <v>494</v>
      </c>
    </row>
    <row spans="1:9" r="46">
      <c t="s" s="4" r="A46">
        <v>391</v>
      </c>
      <c t="n" s="10" r="E46">
        <v>3.9</v>
      </c>
      <c t="n" s="10" r="G46">
        <v>3.9</v>
      </c>
    </row>
    <row spans="1:9" r="47">
      <c t="s" s="4" r="A47">
        <v>520</v>
      </c>
    </row>
    <row spans="1:9" r="48">
      <c t="s" s="3" r="A48">
        <v>494</v>
      </c>
    </row>
    <row spans="1:9" r="49">
      <c t="s" s="4" r="A49">
        <v>391</v>
      </c>
      <c t="n" s="10" r="E49">
        <v>75.59999999999999</v>
      </c>
      <c t="n" s="10" r="F49">
        <v>75.59999999999999</v>
      </c>
      <c t="n" s="10" r="G49">
        <v>75.59999999999999</v>
      </c>
      <c t="n" s="10" r="H49">
        <v>75.59999999999999</v>
      </c>
    </row>
    <row spans="1:9" r="50">
      <c t="s" s="4" r="A50">
        <v>521</v>
      </c>
    </row>
    <row spans="1:9" r="51">
      <c t="s" s="3" r="A51">
        <v>494</v>
      </c>
    </row>
    <row spans="1:9" r="52">
      <c t="s" s="4" r="A52">
        <v>391</v>
      </c>
      <c t="n" s="10" r="F52">
        <v>3.1</v>
      </c>
      <c t="n" s="10" r="H52">
        <v>3.1</v>
      </c>
    </row>
    <row spans="1:9" r="53">
      <c t="s" s="4" r="A53">
        <v>510</v>
      </c>
      <c t="n" s="7" r="H53">
        <v>34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5</v>
      </c>
      <c t="s" s="2" r="D1">
        <v>1</v>
      </c>
    </row>
    <row spans="1:5" r="2">
      <c t="s" s="2" r="B2">
        <v>2</v>
      </c>
      <c t="s" s="2" r="C2">
        <v>76</v>
      </c>
      <c t="s" s="2" r="D2">
        <v>2</v>
      </c>
      <c t="s" s="2" r="E2">
        <v>76</v>
      </c>
    </row>
    <row spans="1:5" r="3">
      <c t="s" s="3" r="A3">
        <v>103</v>
      </c>
    </row>
    <row spans="1:5" r="4">
      <c t="s" s="4" r="A4">
        <v>98</v>
      </c>
      <c t="n" s="7" r="B4">
        <v>2079871</v>
      </c>
      <c t="n" s="7" r="C4">
        <v>3478691</v>
      </c>
      <c t="n" s="7" r="D4">
        <v>2657844</v>
      </c>
      <c t="n" s="7" r="E4">
        <v>5702006</v>
      </c>
    </row>
    <row spans="1:5" r="5">
      <c t="s" s="3" r="A5">
        <v>104</v>
      </c>
    </row>
    <row spans="1:5" r="6">
      <c t="s" s="4" r="A6">
        <v>105</v>
      </c>
      <c t="n" s="5" r="B6">
        <v>-95156</v>
      </c>
      <c t="n" s="5" r="D6">
        <v>-176707</v>
      </c>
    </row>
    <row spans="1:5" r="7">
      <c t="s" s="4" r="A7">
        <v>106</v>
      </c>
      <c t="n" s="5" r="B7">
        <v>17824</v>
      </c>
      <c t="n" s="5" r="C7">
        <v>3926</v>
      </c>
      <c t="n" s="5" r="D7">
        <v>-47607</v>
      </c>
      <c t="n" s="5" r="E7">
        <v>82635</v>
      </c>
    </row>
    <row spans="1:5" r="8">
      <c t="s" s="4" r="A8">
        <v>107</v>
      </c>
      <c t="n" s="5" r="B8">
        <v>-77332</v>
      </c>
      <c t="n" s="5" r="C8">
        <v>3926</v>
      </c>
      <c t="n" s="5" r="D8">
        <v>-224314</v>
      </c>
      <c t="n" s="5" r="E8">
        <v>82635</v>
      </c>
    </row>
    <row spans="1:5" r="9">
      <c t="s" s="4" r="A9">
        <v>108</v>
      </c>
      <c t="n" s="7" r="B9">
        <v>2002539</v>
      </c>
      <c t="n" s="7" r="C9">
        <v>3482617</v>
      </c>
      <c t="n" s="7" r="D9">
        <v>2433530</v>
      </c>
      <c t="n" s="7" r="E9">
        <v>5784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2"/>
  </cols>
  <sheetData>
    <row spans="1:2" r="1">
      <c t="s" s="1" r="A1">
        <v>522</v>
      </c>
      <c t="s" s="2" r="B1">
        <v>1</v>
      </c>
    </row>
    <row spans="1:2" r="2">
      <c t="s" s="2" r="B2">
        <v>523</v>
      </c>
    </row>
    <row spans="1:2" r="3">
      <c t="s" s="3" r="A3">
        <v>494</v>
      </c>
    </row>
    <row spans="1:2" r="4">
      <c t="s" s="4" r="A4">
        <v>524</v>
      </c>
      <c t="n" s="7" r="B4">
        <v>8213755</v>
      </c>
    </row>
    <row spans="1:2" r="5">
      <c t="s" s="4" r="A5">
        <v>525</v>
      </c>
      <c t="n" s="7" r="B5">
        <v>1775000</v>
      </c>
    </row>
    <row spans="1:2" r="6">
      <c t="s" s="4" r="A6">
        <v>526</v>
      </c>
    </row>
    <row spans="1:2" r="7">
      <c t="s" s="3" r="A7">
        <v>494</v>
      </c>
    </row>
    <row spans="1:2" r="8">
      <c t="s" s="4" r="A8">
        <v>527</v>
      </c>
      <c t="n" s="5" r="B8">
        <v>136000</v>
      </c>
    </row>
    <row spans="1:2" r="9">
      <c t="s" s="4" r="A9">
        <v>524</v>
      </c>
      <c t="n" s="7" r="B9">
        <v>913657</v>
      </c>
    </row>
    <row spans="1:2" r="10">
      <c t="s" s="4" r="A10">
        <v>528</v>
      </c>
    </row>
    <row spans="1:2" r="11">
      <c t="s" s="3" r="A11">
        <v>494</v>
      </c>
    </row>
    <row spans="1:2" r="12">
      <c t="s" s="4" r="A12">
        <v>527</v>
      </c>
      <c t="n" s="5" r="B12">
        <v>136000</v>
      </c>
    </row>
    <row spans="1:2" r="13">
      <c t="s" s="4" r="A13">
        <v>524</v>
      </c>
      <c t="n" s="7" r="B13">
        <v>922114</v>
      </c>
    </row>
    <row spans="1:2" r="14">
      <c t="s" s="4" r="A14">
        <v>529</v>
      </c>
    </row>
    <row spans="1:2" r="15">
      <c t="s" s="3" r="A15">
        <v>494</v>
      </c>
    </row>
    <row spans="1:2" r="16">
      <c t="s" s="4" r="A16">
        <v>527</v>
      </c>
      <c t="n" s="5" r="B16">
        <v>82000</v>
      </c>
    </row>
    <row spans="1:2" r="17">
      <c t="s" s="4" r="A17">
        <v>524</v>
      </c>
      <c t="n" s="7" r="B17">
        <v>3293000</v>
      </c>
    </row>
    <row spans="1:2" r="18">
      <c t="s" s="4" r="A18">
        <v>525</v>
      </c>
      <c t="n" s="7" r="B18">
        <v>1000000</v>
      </c>
    </row>
    <row spans="1:2" r="19">
      <c t="s" s="4" r="A19">
        <v>530</v>
      </c>
    </row>
    <row spans="1:2" r="20">
      <c t="s" s="3" r="A20">
        <v>494</v>
      </c>
    </row>
    <row spans="1:2" r="21">
      <c t="s" s="4" r="A21">
        <v>527</v>
      </c>
      <c t="n" s="5" r="B21">
        <v>42000</v>
      </c>
    </row>
    <row spans="1:2" r="22">
      <c t="s" s="4" r="A22">
        <v>524</v>
      </c>
      <c t="n" s="7" r="B22">
        <v>1866146</v>
      </c>
    </row>
    <row spans="1:2" r="23">
      <c t="s" s="4" r="A23">
        <v>525</v>
      </c>
      <c t="n" s="7" r="B23">
        <v>600000</v>
      </c>
    </row>
    <row spans="1:2" r="24">
      <c t="s" s="4" r="A24">
        <v>531</v>
      </c>
    </row>
    <row spans="1:2" r="25">
      <c t="s" s="3" r="A25">
        <v>494</v>
      </c>
    </row>
    <row spans="1:2" r="26">
      <c t="s" s="4" r="A26">
        <v>527</v>
      </c>
      <c t="n" s="5" r="B26">
        <v>25000</v>
      </c>
    </row>
    <row spans="1:2" r="27">
      <c t="s" s="4" r="A27">
        <v>524</v>
      </c>
      <c t="n" s="7" r="B27">
        <v>1218838</v>
      </c>
    </row>
    <row spans="1:2" r="28">
      <c t="s" s="4" r="A28">
        <v>525</v>
      </c>
      <c t="n" s="7" r="B28">
        <v>17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532</v>
      </c>
      <c t="s" s="2" r="B1">
        <v>75</v>
      </c>
      <c t="s" s="2" r="D1">
        <v>1</v>
      </c>
    </row>
    <row spans="1:5" r="2">
      <c t="s" s="2" r="B2">
        <v>2</v>
      </c>
      <c t="s" s="2" r="C2">
        <v>76</v>
      </c>
      <c t="s" s="2" r="D2">
        <v>2</v>
      </c>
      <c t="s" s="2" r="E2">
        <v>76</v>
      </c>
    </row>
    <row spans="1:5" r="3">
      <c t="s" s="3" r="A3">
        <v>533</v>
      </c>
    </row>
    <row spans="1:5" r="4">
      <c t="s" s="4" r="A4">
        <v>534</v>
      </c>
      <c t="n" s="7" r="D4">
        <v>10036588</v>
      </c>
    </row>
    <row spans="1:5" r="5">
      <c t="s" s="4" r="A5">
        <v>160</v>
      </c>
      <c t="n" s="5" r="D5">
        <v>2919958</v>
      </c>
    </row>
    <row spans="1:5" r="6">
      <c t="s" s="4" r="A6">
        <v>111</v>
      </c>
      <c t="n" s="7" r="B6">
        <v>11193</v>
      </c>
      <c t="n" s="7" r="C6">
        <v>2464</v>
      </c>
      <c t="n" s="7" r="D6">
        <v>-29901</v>
      </c>
      <c t="n" s="7" r="E6">
        <v>51894</v>
      </c>
    </row>
    <row spans="1:5" r="7">
      <c t="s" s="4" r="A7">
        <v>535</v>
      </c>
      <c t="s" s="4" r="D7">
        <v>536</v>
      </c>
    </row>
    <row spans="1:5" r="8">
      <c t="s" s="4" r="A8">
        <v>537</v>
      </c>
    </row>
    <row spans="1:5" r="9">
      <c t="s" s="3" r="A9">
        <v>533</v>
      </c>
    </row>
    <row spans="1:5" r="10">
      <c t="s" s="4" r="A10">
        <v>538</v>
      </c>
      <c t="n" s="5" r="C10">
        <v>4000</v>
      </c>
      <c t="n" s="7" r="D10">
        <v>-78000</v>
      </c>
      <c t="n" s="5" r="E10">
        <v>83000</v>
      </c>
    </row>
    <row spans="1:5" r="11">
      <c t="s" s="4" r="A11">
        <v>111</v>
      </c>
      <c t="n" s="7" r="C11">
        <v>2000</v>
      </c>
      <c t="n" s="5" r="D11">
        <v>-30000</v>
      </c>
      <c t="n" s="7" r="E11">
        <v>52000</v>
      </c>
    </row>
    <row spans="1:5" r="12">
      <c t="s" s="4" r="A12">
        <v>539</v>
      </c>
      <c t="n" s="5" r="D12">
        <v>246000</v>
      </c>
    </row>
    <row spans="1:5" r="13">
      <c t="s" s="4" r="A13">
        <v>540</v>
      </c>
      <c t="n" s="5" r="D13">
        <v>168000</v>
      </c>
    </row>
    <row spans="1:5" r="14">
      <c t="s" s="4" r="A14">
        <v>541</v>
      </c>
    </row>
    <row spans="1:5" r="15">
      <c t="s" s="3" r="A15">
        <v>533</v>
      </c>
    </row>
    <row spans="1:5" r="16">
      <c t="s" s="4" r="A16">
        <v>534</v>
      </c>
      <c t="n" s="5" r="D16">
        <v>10000000</v>
      </c>
    </row>
    <row spans="1:5" r="17">
      <c t="s" s="4" r="A17">
        <v>542</v>
      </c>
    </row>
    <row spans="1:5" r="18">
      <c t="s" s="3" r="A18">
        <v>533</v>
      </c>
    </row>
    <row spans="1:5" r="19">
      <c t="s" s="4" r="A19">
        <v>160</v>
      </c>
      <c t="n" s="7" r="D19">
        <v>2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5</v>
      </c>
    </row>
    <row spans="1:3" r="2">
      <c t="s" s="3" r="A2">
        <v>533</v>
      </c>
    </row>
    <row spans="1:3" r="3">
      <c t="s" s="4" r="A3">
        <v>544</v>
      </c>
      <c t="n" s="7" r="B3">
        <v>8113027</v>
      </c>
      <c t="n" s="7" r="C3">
        <v>704173</v>
      </c>
    </row>
    <row spans="1:3" r="4">
      <c t="s" s="4" r="A4">
        <v>545</v>
      </c>
      <c t="n" s="5" r="B4">
        <v>9179</v>
      </c>
      <c t="n" s="5" r="C4">
        <v>117263</v>
      </c>
    </row>
    <row spans="1:3" r="5">
      <c t="s" s="4" r="A5">
        <v>546</v>
      </c>
      <c t="n" s="5" r="B5">
        <v>-255129</v>
      </c>
    </row>
    <row spans="1:3" r="6">
      <c t="s" s="4" r="A6">
        <v>547</v>
      </c>
      <c t="n" s="5" r="B6">
        <v>7867077</v>
      </c>
      <c t="n" s="5" r="C6">
        <v>821436</v>
      </c>
    </row>
    <row spans="1:3" r="7">
      <c t="s" s="4" r="A7">
        <v>548</v>
      </c>
    </row>
    <row spans="1:3" r="8">
      <c t="s" s="3" r="A8">
        <v>533</v>
      </c>
    </row>
    <row spans="1:3" r="9">
      <c t="s" s="4" r="A9">
        <v>544</v>
      </c>
      <c t="n" s="5" r="B9">
        <v>843951</v>
      </c>
    </row>
    <row spans="1:3" r="10">
      <c t="s" s="4" r="A10">
        <v>545</v>
      </c>
      <c t="n" s="5" r="B10">
        <v>9179</v>
      </c>
    </row>
    <row spans="1:3" r="11">
      <c t="s" s="4" r="A11">
        <v>549</v>
      </c>
    </row>
    <row spans="1:3" r="12">
      <c t="s" s="3" r="A12">
        <v>533</v>
      </c>
    </row>
    <row spans="1:3" r="13">
      <c t="s" s="4" r="A13">
        <v>544</v>
      </c>
      <c t="n" s="5" r="B13">
        <v>7269076</v>
      </c>
      <c t="n" s="5" r="C13">
        <v>704173</v>
      </c>
    </row>
    <row spans="1:3" r="14">
      <c t="s" s="4" r="A14">
        <v>545</v>
      </c>
      <c t="n" s="5" r="C14">
        <v>117263</v>
      </c>
    </row>
    <row spans="1:3" r="15">
      <c t="s" s="4" r="A15">
        <v>546</v>
      </c>
      <c t="n" s="5" r="B15">
        <v>-255129</v>
      </c>
    </row>
    <row spans="1:3" r="16">
      <c t="s" s="4" r="A16">
        <v>547</v>
      </c>
      <c t="n" s="5" r="C16">
        <v>821436</v>
      </c>
    </row>
    <row spans="1:3" r="17">
      <c t="s" s="4" r="A17">
        <v>550</v>
      </c>
    </row>
    <row spans="1:3" r="18">
      <c t="s" s="3" r="A18">
        <v>533</v>
      </c>
    </row>
    <row spans="1:3" r="19">
      <c t="s" s="4" r="A19">
        <v>544</v>
      </c>
      <c t="n" s="5" r="C19">
        <v>704173</v>
      </c>
    </row>
    <row spans="1:3" r="20">
      <c t="s" s="4" r="A20">
        <v>545</v>
      </c>
      <c t="n" s="5" r="C20">
        <v>117263</v>
      </c>
    </row>
    <row spans="1:3" r="21">
      <c t="s" s="4" r="A21">
        <v>547</v>
      </c>
      <c t="n" s="7" r="C21">
        <v>821436</v>
      </c>
    </row>
    <row spans="1:3" r="22">
      <c t="s" s="4" r="A22">
        <v>551</v>
      </c>
    </row>
    <row spans="1:3" r="23">
      <c t="s" s="3" r="A23">
        <v>533</v>
      </c>
    </row>
    <row spans="1:3" r="24">
      <c t="s" s="4" r="A24">
        <v>544</v>
      </c>
      <c t="n" s="5" r="B24">
        <v>7269076</v>
      </c>
    </row>
    <row spans="1:3" r="25">
      <c t="s" s="4" r="A25">
        <v>546</v>
      </c>
      <c t="n" s="5" r="B25">
        <v>-255129</v>
      </c>
    </row>
    <row spans="1:3" r="26">
      <c t="s" s="4" r="A26">
        <v>552</v>
      </c>
    </row>
    <row spans="1:3" r="27">
      <c t="s" s="3" r="A27">
        <v>533</v>
      </c>
    </row>
    <row spans="1:3" r="28">
      <c t="s" s="4" r="A28">
        <v>547</v>
      </c>
      <c t="n" s="5" r="B28">
        <v>7867077</v>
      </c>
    </row>
    <row spans="1:3" r="29">
      <c t="s" s="4" r="A29">
        <v>553</v>
      </c>
    </row>
    <row spans="1:3" r="30">
      <c t="s" s="3" r="A30">
        <v>533</v>
      </c>
    </row>
    <row spans="1:3" r="31">
      <c t="s" s="4" r="A31">
        <v>547</v>
      </c>
      <c t="n" s="5" r="B31">
        <v>853130</v>
      </c>
    </row>
    <row spans="1:3" r="32">
      <c t="s" s="4" r="A32">
        <v>554</v>
      </c>
    </row>
    <row spans="1:3" r="33">
      <c t="s" s="3" r="A33">
        <v>533</v>
      </c>
    </row>
    <row spans="1:3" r="34">
      <c t="s" s="4" r="A34">
        <v>547</v>
      </c>
      <c t="n" s="5" r="B34">
        <v>7013947</v>
      </c>
    </row>
    <row spans="1:3" r="35">
      <c t="s" s="4" r="A35">
        <v>555</v>
      </c>
    </row>
    <row spans="1:3" r="36">
      <c t="s" s="3" r="A36">
        <v>533</v>
      </c>
    </row>
    <row spans="1:3" r="37">
      <c t="s" s="4" r="A37">
        <v>547</v>
      </c>
      <c t="n" s="5" r="B37">
        <v>7013947</v>
      </c>
    </row>
    <row spans="1:3" r="38">
      <c t="s" s="4" r="A38">
        <v>556</v>
      </c>
    </row>
    <row spans="1:3" r="39">
      <c t="s" s="3" r="A39">
        <v>533</v>
      </c>
    </row>
    <row spans="1:3" r="40">
      <c t="s" s="4" r="A40">
        <v>544</v>
      </c>
      <c t="n" s="5" r="B40">
        <v>843951</v>
      </c>
    </row>
    <row spans="1:3" r="41">
      <c t="s" s="4" r="A41">
        <v>545</v>
      </c>
      <c t="n" s="5" r="B41">
        <v>9179</v>
      </c>
    </row>
    <row spans="1:3" r="42">
      <c t="s" s="4" r="A42">
        <v>557</v>
      </c>
    </row>
    <row spans="1:3" r="43">
      <c t="s" s="3" r="A43">
        <v>533</v>
      </c>
    </row>
    <row spans="1:3" r="44">
      <c t="s" s="4" r="A44">
        <v>547</v>
      </c>
      <c t="n" s="7" r="B44">
        <v>8531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58</v>
      </c>
      <c t="s" s="2" r="B1">
        <v>75</v>
      </c>
      <c t="s" s="2" r="C1">
        <v>1</v>
      </c>
    </row>
    <row spans="1:3" r="2">
      <c t="s" s="2" r="B2">
        <v>2</v>
      </c>
      <c t="s" s="2" r="C2">
        <v>2</v>
      </c>
    </row>
    <row spans="1:3" r="3">
      <c t="s" s="3" r="A3">
        <v>559</v>
      </c>
    </row>
    <row spans="1:3" r="4">
      <c t="s" s="4" r="A4">
        <v>560</v>
      </c>
      <c t="n" s="7" r="B4">
        <v>154914</v>
      </c>
      <c t="n" s="7" r="C4">
        <v>285705</v>
      </c>
    </row>
    <row spans="1:3" r="5">
      <c t="s" s="4" r="A5">
        <v>548</v>
      </c>
    </row>
    <row spans="1:3" r="6">
      <c t="s" s="3" r="A6">
        <v>559</v>
      </c>
    </row>
    <row spans="1:3" r="7">
      <c t="s" s="4" r="A7">
        <v>561</v>
      </c>
      <c t="n" s="5" r="B7">
        <v>2084994</v>
      </c>
      <c t="n" s="5" r="C7">
        <v>2084994</v>
      </c>
    </row>
    <row spans="1:3" r="8">
      <c t="s" s="4" r="A8">
        <v>562</v>
      </c>
      <c t="n" s="5" r="B8">
        <v>-1930080</v>
      </c>
      <c t="n" s="5" r="C8">
        <v>-1930080</v>
      </c>
    </row>
    <row spans="1:3" r="9">
      <c t="s" s="4" r="A9">
        <v>560</v>
      </c>
      <c t="n" s="7" r="B9">
        <v>154914</v>
      </c>
      <c t="n" s="5" r="C9">
        <v>154914</v>
      </c>
    </row>
    <row spans="1:3" r="10">
      <c t="s" s="4" r="A10">
        <v>549</v>
      </c>
    </row>
    <row spans="1:3" r="11">
      <c t="s" s="3" r="A11">
        <v>559</v>
      </c>
    </row>
    <row spans="1:3" r="12">
      <c t="s" s="4" r="A12">
        <v>561</v>
      </c>
      <c t="n" s="5" r="C12">
        <v>834964</v>
      </c>
    </row>
    <row spans="1:3" r="13">
      <c t="s" s="4" r="A13">
        <v>562</v>
      </c>
      <c t="n" s="5" r="C13">
        <v>-704173</v>
      </c>
    </row>
    <row spans="1:3" r="14">
      <c t="s" s="4" r="A14">
        <v>560</v>
      </c>
      <c t="n" s="7" r="C14">
        <v>1307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3</v>
      </c>
      <c t="s" s="2" r="B1">
        <v>2</v>
      </c>
      <c t="s" s="2" r="C1">
        <v>25</v>
      </c>
      <c t="s" s="2" r="D1">
        <v>76</v>
      </c>
      <c t="s" s="2" r="E1">
        <v>564</v>
      </c>
    </row>
    <row spans="1:5" r="2">
      <c t="s" s="3" r="A2">
        <v>565</v>
      </c>
    </row>
    <row spans="1:5" r="3">
      <c t="s" s="4" r="A3">
        <v>566</v>
      </c>
      <c t="n" s="7" r="B3">
        <v>4219044</v>
      </c>
      <c t="n" s="7" r="C3">
        <v>1881195</v>
      </c>
      <c t="n" s="7" r="D3">
        <v>2219256</v>
      </c>
      <c t="n" s="7" r="E3">
        <v>4932512</v>
      </c>
    </row>
    <row spans="1:5" r="4">
      <c t="s" s="4" r="A4">
        <v>567</v>
      </c>
      <c t="n" s="5" r="B4">
        <v>10625517</v>
      </c>
      <c t="n" s="5" r="C4">
        <v>4440098</v>
      </c>
    </row>
    <row spans="1:5" r="5">
      <c t="s" s="4" r="A5">
        <v>568</v>
      </c>
      <c t="n" s="5" r="B5">
        <v>7867077</v>
      </c>
      <c t="n" s="5" r="C5">
        <v>821436</v>
      </c>
    </row>
    <row spans="1:5" r="6">
      <c t="s" s="4" r="A6">
        <v>569</v>
      </c>
      <c t="n" s="5" r="B6">
        <v>38315150</v>
      </c>
      <c t="n" s="5" r="C6">
        <v>30208074</v>
      </c>
    </row>
    <row spans="1:5" r="7">
      <c t="s" s="4" r="A7">
        <v>570</v>
      </c>
      <c t="n" s="5" r="B7">
        <v>149390506</v>
      </c>
      <c t="n" s="5" r="C7">
        <v>103940011</v>
      </c>
    </row>
    <row spans="1:5" r="8">
      <c t="s" s="4" r="A8">
        <v>571</v>
      </c>
      <c t="n" s="5" r="B8">
        <v>4219044</v>
      </c>
      <c t="n" s="5" r="C8">
        <v>1881195</v>
      </c>
    </row>
    <row spans="1:5" r="9">
      <c t="s" s="4" r="A9">
        <v>572</v>
      </c>
      <c t="n" s="5" r="B9">
        <v>10625517</v>
      </c>
      <c t="n" s="5" r="C9">
        <v>4440098</v>
      </c>
    </row>
    <row spans="1:5" r="10">
      <c t="s" s="4" r="A10">
        <v>573</v>
      </c>
      <c t="n" s="5" r="B10">
        <v>7867077</v>
      </c>
      <c t="n" s="5" r="C10">
        <v>821436</v>
      </c>
    </row>
    <row spans="1:5" r="11">
      <c t="s" s="4" r="A11">
        <v>574</v>
      </c>
      <c t="n" s="5" r="B11">
        <v>38460467</v>
      </c>
      <c t="n" s="5" r="C11">
        <v>30266498</v>
      </c>
    </row>
    <row spans="1:5" r="12">
      <c t="s" s="4" r="A12">
        <v>575</v>
      </c>
      <c t="n" s="7" r="B12">
        <v>149390506</v>
      </c>
      <c t="n" s="7" r="C12">
        <v>1039400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25</v>
      </c>
    </row>
    <row spans="1:3" r="2">
      <c t="s" s="3" r="A2">
        <v>577</v>
      </c>
    </row>
    <row spans="1:3" r="3">
      <c t="s" s="4" r="A3">
        <v>578</v>
      </c>
      <c t="n" s="7" r="B3">
        <v>14740833</v>
      </c>
      <c t="n" s="7" r="C3">
        <v>10352123</v>
      </c>
    </row>
    <row spans="1:3" r="4">
      <c t="s" s="4" r="A4">
        <v>579</v>
      </c>
      <c t="n" s="5" r="B4">
        <v>-653134</v>
      </c>
      <c t="n" s="5" r="C4">
        <v>-669693</v>
      </c>
    </row>
    <row spans="1:3" r="5">
      <c t="s" s="4" r="A5">
        <v>580</v>
      </c>
      <c t="n" s="5" r="B5">
        <v>-653134</v>
      </c>
      <c t="n" s="5" r="C5">
        <v>-669693</v>
      </c>
    </row>
    <row spans="1:3" r="6">
      <c t="s" s="4" r="A6">
        <v>113</v>
      </c>
      <c t="n" s="5" r="B6">
        <v>14087699</v>
      </c>
      <c t="n" s="5" r="C6">
        <v>9682430</v>
      </c>
    </row>
    <row spans="1:3" r="7">
      <c t="s" s="4" r="A7">
        <v>581</v>
      </c>
    </row>
    <row spans="1:3" r="8">
      <c t="s" s="3" r="A8">
        <v>577</v>
      </c>
    </row>
    <row spans="1:3" r="9">
      <c t="s" s="4" r="A9">
        <v>578</v>
      </c>
      <c t="n" s="5" r="B9">
        <v>10913536</v>
      </c>
      <c t="n" s="5" r="C9">
        <v>9043617</v>
      </c>
    </row>
    <row spans="1:3" r="10">
      <c t="s" s="4" r="A10">
        <v>582</v>
      </c>
    </row>
    <row spans="1:3" r="11">
      <c t="s" s="3" r="A11">
        <v>577</v>
      </c>
    </row>
    <row spans="1:3" r="12">
      <c t="s" s="4" r="A12">
        <v>578</v>
      </c>
      <c t="n" s="5" r="B12">
        <v>1355015</v>
      </c>
      <c t="n" s="5" r="C12">
        <v>330424</v>
      </c>
    </row>
    <row spans="1:3" r="13">
      <c t="s" s="4" r="A13">
        <v>583</v>
      </c>
    </row>
    <row spans="1:3" r="14">
      <c t="s" s="3" r="A14">
        <v>577</v>
      </c>
    </row>
    <row spans="1:3" r="15">
      <c t="s" s="4" r="A15">
        <v>578</v>
      </c>
      <c t="n" s="7" r="B15">
        <v>2472282</v>
      </c>
      <c t="n" s="7" r="C15">
        <v>9780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584</v>
      </c>
      <c t="s" s="2" r="B1">
        <v>75</v>
      </c>
      <c t="s" s="2" r="D1">
        <v>1</v>
      </c>
    </row>
    <row spans="1:6" r="2">
      <c t="s" s="2" r="B2">
        <v>2</v>
      </c>
      <c t="s" s="2" r="C2">
        <v>76</v>
      </c>
      <c t="s" s="2" r="D2">
        <v>2</v>
      </c>
      <c t="s" s="2" r="E2">
        <v>76</v>
      </c>
      <c t="s" s="2" r="F2">
        <v>25</v>
      </c>
    </row>
    <row spans="1:6" r="3">
      <c t="s" s="3" r="A3">
        <v>205</v>
      </c>
    </row>
    <row spans="1:6" r="4">
      <c t="s" s="4" r="A4">
        <v>585</v>
      </c>
      <c t="n" s="7" r="B4">
        <v>4300000</v>
      </c>
      <c t="n" s="7" r="D4">
        <v>4300000</v>
      </c>
      <c t="n" s="7" r="F4">
        <v>3600000</v>
      </c>
    </row>
    <row spans="1:6" r="5">
      <c t="s" s="4" r="A5">
        <v>586</v>
      </c>
      <c t="n" s="7" r="B5">
        <v>473000</v>
      </c>
      <c t="n" s="7" r="C5">
        <v>196000</v>
      </c>
      <c t="n" s="7" r="D5">
        <v>1200000</v>
      </c>
      <c t="n" s="7" r="E5">
        <v>54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25</v>
      </c>
    </row>
    <row spans="1:3" r="2">
      <c t="s" s="3" r="A2">
        <v>205</v>
      </c>
    </row>
    <row spans="1:3" r="3">
      <c t="s" s="4" r="A3">
        <v>588</v>
      </c>
      <c t="n" s="7" r="B3">
        <v>502082</v>
      </c>
    </row>
    <row spans="1:3" r="4">
      <c t="n" s="5" r="A4">
        <v>2016</v>
      </c>
      <c t="n" s="5" r="B4">
        <v>1958314</v>
      </c>
    </row>
    <row spans="1:3" r="5">
      <c t="n" s="5" r="A5">
        <v>2017</v>
      </c>
      <c t="n" s="5" r="B5">
        <v>1879485</v>
      </c>
    </row>
    <row spans="1:3" r="6">
      <c t="n" s="5" r="A6">
        <v>2018</v>
      </c>
      <c t="n" s="5" r="B6">
        <v>1856856</v>
      </c>
    </row>
    <row spans="1:3" r="7">
      <c t="n" s="5" r="A7">
        <v>2019</v>
      </c>
      <c t="n" s="5" r="B7">
        <v>1824032</v>
      </c>
    </row>
    <row spans="1:3" r="8">
      <c t="n" s="5" r="A8">
        <v>2020</v>
      </c>
      <c t="n" s="5" r="B8">
        <v>1626075</v>
      </c>
    </row>
    <row spans="1:3" r="9">
      <c t="s" s="4" r="A9">
        <v>589</v>
      </c>
      <c t="n" s="5" r="B9">
        <v>4440855</v>
      </c>
    </row>
    <row spans="1:3" r="10">
      <c t="s" s="4" r="A10">
        <v>113</v>
      </c>
      <c t="n" s="7" r="B10">
        <v>14087699</v>
      </c>
      <c t="n" s="7" r="C10">
        <v>96824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9"/>
    <col customWidth="1" max="6" min="6" width="21"/>
    <col customWidth="1" max="7" min="7" width="21"/>
    <col customWidth="1" max="8" min="8" width="21"/>
  </cols>
  <sheetData>
    <row spans="1:8" r="1">
      <c t="s" s="1" r="A1">
        <v>590</v>
      </c>
      <c t="s" s="2" r="B1">
        <v>591</v>
      </c>
      <c t="s" s="2" r="C1">
        <v>592</v>
      </c>
      <c t="s" s="2" r="D1">
        <v>368</v>
      </c>
      <c t="s" s="2" r="E1">
        <v>593</v>
      </c>
      <c t="s" s="2" r="F1">
        <v>335</v>
      </c>
      <c t="s" s="2" r="G1">
        <v>592</v>
      </c>
      <c t="s" s="2" r="H1">
        <v>335</v>
      </c>
    </row>
    <row spans="1:8" r="2">
      <c t="s" s="3" r="A2">
        <v>594</v>
      </c>
    </row>
    <row spans="1:8" r="3">
      <c t="s" s="4" r="A3">
        <v>595</v>
      </c>
      <c t="n" s="7" r="C3">
        <v>0</v>
      </c>
      <c t="n" s="7" r="E3">
        <v>510000</v>
      </c>
      <c t="n" s="7" r="F3">
        <v>421040</v>
      </c>
      <c t="n" s="7" r="G3">
        <v>510041</v>
      </c>
      <c t="n" s="7" r="H3">
        <v>421040</v>
      </c>
    </row>
    <row spans="1:8" r="4">
      <c t="s" s="4" r="A4">
        <v>596</v>
      </c>
      <c t="n" s="5" r="E4">
        <v>2</v>
      </c>
    </row>
    <row spans="1:8" r="5">
      <c t="s" s="4" r="A5">
        <v>383</v>
      </c>
      <c t="n" s="7" r="B5">
        <v>-497000</v>
      </c>
      <c t="n" s="7" r="D5">
        <v>13000</v>
      </c>
      <c t="n" s="7" r="E5">
        <v>-277000</v>
      </c>
      <c t="n" s="5" r="H5">
        <v>-228000</v>
      </c>
    </row>
    <row spans="1:8" r="6">
      <c t="s" s="4" r="A6">
        <v>597</v>
      </c>
      <c t="n" s="7" r="E6">
        <v>233000</v>
      </c>
      <c t="n" s="7" r="H6">
        <v>19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75</v>
      </c>
      <c t="s" s="2" r="D1">
        <v>1</v>
      </c>
    </row>
    <row spans="1:5" r="2">
      <c t="s" s="2" r="B2">
        <v>2</v>
      </c>
      <c t="s" s="2" r="C2">
        <v>76</v>
      </c>
      <c t="s" s="2" r="D2">
        <v>2</v>
      </c>
      <c t="s" s="2" r="E2">
        <v>76</v>
      </c>
    </row>
    <row spans="1:5" r="3">
      <c t="s" s="3" r="A3">
        <v>599</v>
      </c>
    </row>
    <row spans="1:5" r="4">
      <c t="s" s="4" r="A4">
        <v>98</v>
      </c>
      <c t="n" s="7" r="B4">
        <v>2079871</v>
      </c>
      <c t="n" s="7" r="C4">
        <v>3478691</v>
      </c>
      <c t="n" s="7" r="D4">
        <v>2657844</v>
      </c>
      <c t="n" s="7" r="E4">
        <v>5702006</v>
      </c>
    </row>
    <row spans="1:5" r="5">
      <c t="s" s="4" r="A5">
        <v>600</v>
      </c>
      <c t="n" s="5" r="B5">
        <v>5802363</v>
      </c>
      <c t="n" s="5" r="C5">
        <v>5773469</v>
      </c>
      <c t="n" s="5" r="D5">
        <v>5817184</v>
      </c>
      <c t="n" s="5" r="E5">
        <v>5754190</v>
      </c>
    </row>
    <row spans="1:5" r="6">
      <c t="s" s="3" r="A6">
        <v>601</v>
      </c>
    </row>
    <row spans="1:5" r="7">
      <c t="s" s="4" r="A7">
        <v>602</v>
      </c>
      <c t="n" s="5" r="B7">
        <v>15315</v>
      </c>
      <c t="n" s="5" r="C7">
        <v>32930</v>
      </c>
      <c t="n" s="5" r="D7">
        <v>27290</v>
      </c>
      <c t="n" s="5" r="E7">
        <v>21278</v>
      </c>
    </row>
    <row spans="1:5" r="8">
      <c t="s" s="4" r="A8">
        <v>603</v>
      </c>
      <c t="n" s="5" r="B8">
        <v>5817678</v>
      </c>
      <c t="n" s="5" r="C8">
        <v>5806399</v>
      </c>
      <c t="n" s="5" r="D8">
        <v>5844474</v>
      </c>
      <c t="n" s="5" r="E8">
        <v>5775468</v>
      </c>
    </row>
    <row spans="1:5" r="9">
      <c t="s" s="3" r="A9">
        <v>604</v>
      </c>
    </row>
    <row spans="1:5" r="10">
      <c t="s" s="4" r="A10">
        <v>98</v>
      </c>
      <c t="n" s="8" r="B10">
        <v>0.36</v>
      </c>
      <c t="n" s="8" r="C10">
        <v>0.6</v>
      </c>
      <c t="n" s="8" r="D10">
        <v>0.46</v>
      </c>
      <c t="n" s="8" r="E10">
        <v>0.99</v>
      </c>
    </row>
    <row spans="1:5" r="11">
      <c t="s" s="3" r="A11">
        <v>605</v>
      </c>
    </row>
    <row spans="1:5" r="12">
      <c t="s" s="4" r="A12">
        <v>98</v>
      </c>
      <c t="n" s="8" r="B12">
        <v>0.36</v>
      </c>
      <c t="n" s="8" r="C12">
        <v>0.6</v>
      </c>
      <c t="n" s="8" r="D12">
        <v>0.45</v>
      </c>
      <c t="n" s="8" r="E12">
        <v>0.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5</v>
      </c>
      <c t="s" s="2" r="D1">
        <v>1</v>
      </c>
    </row>
    <row spans="1:5" r="2">
      <c t="s" s="2" r="B2">
        <v>2</v>
      </c>
      <c t="s" s="2" r="C2">
        <v>76</v>
      </c>
      <c t="s" s="2" r="D2">
        <v>2</v>
      </c>
      <c t="s" s="2" r="E2">
        <v>76</v>
      </c>
    </row>
    <row spans="1:5" r="3">
      <c t="s" s="3" r="A3">
        <v>103</v>
      </c>
    </row>
    <row spans="1:5" r="4">
      <c t="s" s="4" r="A4">
        <v>110</v>
      </c>
      <c t="n" s="7" r="B4">
        <v>-59758</v>
      </c>
      <c t="n" s="7" r="C4">
        <v>0</v>
      </c>
      <c t="n" s="7" r="D4">
        <v>-108998</v>
      </c>
      <c t="n" s="7" r="E4">
        <v>0</v>
      </c>
    </row>
    <row spans="1:5" r="5">
      <c t="s" s="4" r="A5">
        <v>111</v>
      </c>
      <c t="n" s="7" r="B5">
        <v>11193</v>
      </c>
      <c t="n" s="7" r="C5">
        <v>2464</v>
      </c>
      <c t="n" s="7" r="D5">
        <v>-29901</v>
      </c>
      <c t="n" s="7" r="E5">
        <v>518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6</v>
      </c>
      <c t="s" s="2" r="B1">
        <v>75</v>
      </c>
      <c t="s" s="2" r="D1">
        <v>1</v>
      </c>
    </row>
    <row spans="1:6" r="2">
      <c t="s" s="2" r="B2">
        <v>2</v>
      </c>
      <c t="s" s="2" r="C2">
        <v>76</v>
      </c>
      <c t="s" s="2" r="D2">
        <v>2</v>
      </c>
      <c t="s" s="2" r="E2">
        <v>76</v>
      </c>
      <c t="s" s="2" r="F2">
        <v>607</v>
      </c>
    </row>
    <row spans="1:6" r="3">
      <c t="s" s="3" r="A3">
        <v>608</v>
      </c>
    </row>
    <row spans="1:6" r="4">
      <c t="s" s="4" r="A4">
        <v>609</v>
      </c>
      <c t="n" s="5" r="B4">
        <v>32500</v>
      </c>
      <c t="n" s="5" r="C4">
        <v>35400</v>
      </c>
      <c t="n" s="5" r="D4">
        <v>40200</v>
      </c>
      <c t="n" s="5" r="E4">
        <v>35400</v>
      </c>
    </row>
    <row spans="1:6" r="5">
      <c t="s" s="4" r="A5">
        <v>610</v>
      </c>
      <c t="n" s="8" r="B5">
        <v>0.36</v>
      </c>
      <c t="n" s="8" r="C5">
        <v>0.6</v>
      </c>
      <c t="n" s="8" r="D5">
        <v>0.45</v>
      </c>
      <c t="n" s="8" r="E5">
        <v>0.99</v>
      </c>
    </row>
    <row spans="1:6" r="6">
      <c t="s" s="4" r="A6">
        <v>611</v>
      </c>
      <c t="n" s="5" r="B6">
        <v>5817678</v>
      </c>
      <c t="n" s="5" r="C6">
        <v>5806399</v>
      </c>
      <c t="n" s="5" r="D6">
        <v>5844474</v>
      </c>
      <c t="n" s="5" r="E6">
        <v>5775468</v>
      </c>
    </row>
    <row spans="1:6" r="7">
      <c t="s" s="4" r="A7">
        <v>612</v>
      </c>
    </row>
    <row spans="1:6" r="8">
      <c t="s" s="3" r="A8">
        <v>608</v>
      </c>
    </row>
    <row spans="1:6" r="9">
      <c t="s" s="4" r="A9">
        <v>613</v>
      </c>
      <c t="s" s="4" r="B9">
        <v>614</v>
      </c>
      <c t="s" s="4" r="D9">
        <v>614</v>
      </c>
    </row>
    <row spans="1:6" r="10">
      <c t="s" s="4" r="A10">
        <v>615</v>
      </c>
      <c t="n" s="5" r="D10">
        <v>2020</v>
      </c>
    </row>
    <row spans="1:6" r="11">
      <c t="s" s="4" r="A11">
        <v>184</v>
      </c>
    </row>
    <row spans="1:6" r="12">
      <c t="s" s="3" r="A12">
        <v>608</v>
      </c>
    </row>
    <row spans="1:6" r="13">
      <c t="s" s="4" r="A13">
        <v>613</v>
      </c>
      <c t="s" s="4" r="B13">
        <v>614</v>
      </c>
      <c t="s" s="4" r="D13">
        <v>614</v>
      </c>
      <c t="s" s="4" r="F13">
        <v>614</v>
      </c>
    </row>
    <row spans="1:6" r="14">
      <c t="s" s="4" r="A14">
        <v>610</v>
      </c>
      <c t="n" s="7" r="D14">
        <v>0</v>
      </c>
    </row>
    <row spans="1:6" r="15">
      <c t="s" s="4" r="A15">
        <v>616</v>
      </c>
      <c t="n" s="8" r="D15">
        <v>68.90000000000001</v>
      </c>
    </row>
    <row spans="1:6" r="16">
      <c t="s" s="4" r="A16">
        <v>611</v>
      </c>
      <c t="n" s="5" r="B16">
        <v>0</v>
      </c>
      <c t="n" s="5" r="D16">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 customWidth="1" max="5" min="5" width="14"/>
    <col customWidth="1" max="6" min="6" width="14"/>
  </cols>
  <sheetData>
    <row spans="1:6" r="1">
      <c t="s" s="1" r="A1">
        <v>617</v>
      </c>
      <c t="s" s="2" r="B1">
        <v>1</v>
      </c>
      <c t="s" s="2" r="C1">
        <v>334</v>
      </c>
    </row>
    <row spans="1:6" r="2">
      <c t="s" s="2" r="B2">
        <v>2</v>
      </c>
      <c t="s" s="2" r="C2">
        <v>564</v>
      </c>
      <c t="s" s="2" r="D2">
        <v>25</v>
      </c>
      <c t="s" s="2" r="E2">
        <v>618</v>
      </c>
      <c t="s" s="2" r="F2">
        <v>619</v>
      </c>
    </row>
    <row spans="1:6" r="3">
      <c t="s" s="3" r="A3">
        <v>620</v>
      </c>
    </row>
    <row spans="1:6" r="4">
      <c t="s" s="4" r="A4">
        <v>621</v>
      </c>
      <c t="n" s="5" r="B4">
        <v>110706</v>
      </c>
      <c t="n" s="5" r="D4">
        <v>40470</v>
      </c>
    </row>
    <row spans="1:6" r="5">
      <c t="s" s="4" r="A5">
        <v>622</v>
      </c>
      <c t="n" s="7" r="B5">
        <v>5239167</v>
      </c>
      <c t="n" s="7" r="D5">
        <v>1381566</v>
      </c>
    </row>
    <row spans="1:6" r="6">
      <c t="s" s="4" r="A6">
        <v>623</v>
      </c>
    </row>
    <row spans="1:6" r="7">
      <c t="s" s="3" r="A7">
        <v>620</v>
      </c>
    </row>
    <row spans="1:6" r="8">
      <c t="s" s="4" r="A8">
        <v>624</v>
      </c>
      <c t="s" s="4" r="B8">
        <v>625</v>
      </c>
    </row>
    <row spans="1:6" r="9">
      <c t="s" s="4" r="A9">
        <v>626</v>
      </c>
      <c t="n" s="7" r="E9">
        <v>31</v>
      </c>
    </row>
    <row spans="1:6" r="10">
      <c t="s" s="4" r="A10">
        <v>621</v>
      </c>
      <c t="n" s="5" r="B10">
        <v>70236</v>
      </c>
      <c t="n" s="5" r="D10">
        <v>25836</v>
      </c>
      <c t="n" s="5" r="E10">
        <v>14634</v>
      </c>
    </row>
    <row spans="1:6" r="11">
      <c t="s" s="4" r="A11">
        <v>622</v>
      </c>
      <c t="n" s="7" r="B11">
        <v>3900000</v>
      </c>
      <c t="n" s="7" r="D11">
        <v>928000</v>
      </c>
      <c t="n" s="7" r="E11">
        <v>454000</v>
      </c>
    </row>
    <row spans="1:6" r="12">
      <c t="s" s="4" r="A12">
        <v>627</v>
      </c>
      <c t="s" s="4" r="B12">
        <v>628</v>
      </c>
    </row>
    <row spans="1:6" r="13">
      <c t="s" s="4" r="A13">
        <v>629</v>
      </c>
      <c t="n" s="7" r="F13">
        <v>8000000</v>
      </c>
    </row>
    <row spans="1:6" r="14">
      <c t="s" s="4" r="A14">
        <v>630</v>
      </c>
      <c t="n" s="5" r="C14">
        <v>4660</v>
      </c>
    </row>
    <row spans="1:6" r="15">
      <c t="s" s="4" r="A15">
        <v>631</v>
      </c>
      <c t="n" s="7" r="C15">
        <v>105000</v>
      </c>
    </row>
    <row spans="1:6" r="16">
      <c t="s" s="4" r="A16">
        <v>632</v>
      </c>
      <c t="n" s="7" r="B16">
        <v>2700000</v>
      </c>
    </row>
    <row spans="1:6" r="17">
      <c t="s" s="4" r="A17">
        <v>633</v>
      </c>
    </row>
    <row spans="1:6" r="18">
      <c t="s" s="3" r="A18">
        <v>620</v>
      </c>
    </row>
    <row spans="1:6" r="19">
      <c t="s" s="4" r="A19">
        <v>634</v>
      </c>
      <c t="n" s="5" r="E19">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635</v>
      </c>
      <c t="s" s="2" r="B1">
        <v>1</v>
      </c>
    </row>
    <row spans="1:2" r="2">
      <c t="s" s="2" r="B2">
        <v>592</v>
      </c>
    </row>
    <row spans="1:2" r="3">
      <c t="s" s="3" r="A3">
        <v>636</v>
      </c>
    </row>
    <row spans="1:2" r="4">
      <c t="s" s="4" r="A4">
        <v>637</v>
      </c>
      <c t="s" s="4" r="B4">
        <v>638</v>
      </c>
    </row>
    <row spans="1:2" r="5">
      <c t="s" s="4" r="A5">
        <v>639</v>
      </c>
      <c t="s" s="4" r="B5">
        <v>640</v>
      </c>
    </row>
    <row spans="1:2" r="6">
      <c t="s" s="4" r="A6">
        <v>641</v>
      </c>
      <c t="s" s="4" r="B6">
        <v>642</v>
      </c>
    </row>
    <row spans="1:2" r="7">
      <c t="s" s="4" r="A7">
        <v>643</v>
      </c>
      <c t="n" s="7" r="B7">
        <v>125000000</v>
      </c>
    </row>
    <row spans="1:2" r="8">
      <c t="s" s="4" r="A8">
        <v>644</v>
      </c>
      <c t="s" s="4" r="B8">
        <v>645</v>
      </c>
    </row>
    <row spans="1:2" r="9">
      <c t="s" s="4" r="A9">
        <v>646</v>
      </c>
      <c t="s" s="4" r="B9">
        <v>647</v>
      </c>
    </row>
    <row spans="1:2" r="10">
      <c t="s" s="4" r="A10">
        <v>648</v>
      </c>
      <c t="s" s="4" r="B10">
        <v>649</v>
      </c>
    </row>
    <row spans="1:2" r="11">
      <c t="s" s="4" r="A11">
        <v>650</v>
      </c>
      <c t="s" s="4" r="B11">
        <v>640</v>
      </c>
    </row>
    <row spans="1:2" r="12">
      <c t="s" s="4" r="A12">
        <v>651</v>
      </c>
      <c t="n" s="7" r="B12">
        <v>75000000</v>
      </c>
    </row>
    <row spans="1:2" r="13">
      <c t="s" s="4" r="A13">
        <v>652</v>
      </c>
    </row>
    <row spans="1:2" r="14">
      <c t="s" s="3" r="A14">
        <v>636</v>
      </c>
    </row>
    <row spans="1:2" r="15">
      <c t="s" s="4" r="A15">
        <v>651</v>
      </c>
      <c t="n" s="7" r="B15">
        <v>48800000</v>
      </c>
    </row>
    <row spans="1:2" r="16">
      <c t="s" s="4" r="A16">
        <v>387</v>
      </c>
    </row>
    <row spans="1:2" r="17">
      <c t="s" s="3" r="A17">
        <v>636</v>
      </c>
    </row>
    <row spans="1:2" r="18">
      <c t="s" s="4" r="A18">
        <v>653</v>
      </c>
      <c t="s" s="4" r="B18">
        <v>654</v>
      </c>
    </row>
    <row spans="1:2" r="19">
      <c t="s" s="4" r="A19">
        <v>655</v>
      </c>
      <c t="s" s="4" r="B19">
        <v>656</v>
      </c>
    </row>
    <row spans="1:2" r="20">
      <c t="s" s="4" r="A20">
        <v>657</v>
      </c>
      <c t="s" s="4" r="B20">
        <v>658</v>
      </c>
    </row>
    <row spans="1:2" r="21">
      <c t="s" s="4" r="A21">
        <v>388</v>
      </c>
    </row>
    <row spans="1:2" r="22">
      <c t="s" s="3" r="A22">
        <v>636</v>
      </c>
    </row>
    <row spans="1:2" r="23">
      <c t="s" s="4" r="A23">
        <v>653</v>
      </c>
      <c t="s" s="4" r="B23">
        <v>659</v>
      </c>
    </row>
    <row spans="1:2" r="24">
      <c t="s" s="4" r="A24">
        <v>655</v>
      </c>
      <c t="s" s="4" r="B24">
        <v>660</v>
      </c>
    </row>
    <row spans="1:2" r="25">
      <c t="s" s="4" r="A25">
        <v>657</v>
      </c>
      <c t="s" s="4" r="B25">
        <v>6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t="s" s="1" r="A1">
        <v>662</v>
      </c>
      <c t="s" s="2" r="B1">
        <v>1</v>
      </c>
    </row>
    <row spans="1:5" r="2">
      <c t="s" s="2" r="B2">
        <v>663</v>
      </c>
      <c t="s" s="2" r="C2">
        <v>371</v>
      </c>
      <c t="s" s="2" r="D2">
        <v>664</v>
      </c>
      <c t="s" s="2" r="E2">
        <v>665</v>
      </c>
    </row>
    <row spans="1:5" r="3">
      <c t="s" s="4" r="A3">
        <v>666</v>
      </c>
    </row>
    <row spans="1:5" r="4">
      <c t="s" s="3" r="A4">
        <v>636</v>
      </c>
    </row>
    <row spans="1:5" r="5">
      <c t="s" s="4" r="A5">
        <v>667</v>
      </c>
      <c t="n" s="7" r="B5">
        <v>7300000</v>
      </c>
    </row>
    <row spans="1:5" r="6">
      <c t="s" s="4" r="A6">
        <v>668</v>
      </c>
    </row>
    <row spans="1:5" r="7">
      <c t="s" s="3" r="A7">
        <v>636</v>
      </c>
    </row>
    <row spans="1:5" r="8">
      <c t="s" s="4" r="A8">
        <v>667</v>
      </c>
      <c t="n" s="5" r="B8">
        <v>23100000</v>
      </c>
    </row>
    <row spans="1:5" r="9">
      <c t="s" s="4" r="A9">
        <v>669</v>
      </c>
    </row>
    <row spans="1:5" r="10">
      <c t="s" s="3" r="A10">
        <v>636</v>
      </c>
    </row>
    <row spans="1:5" r="11">
      <c t="s" s="4" r="A11">
        <v>667</v>
      </c>
      <c t="n" s="7" r="B11">
        <v>30000000</v>
      </c>
    </row>
    <row spans="1:5" r="12">
      <c t="s" s="4" r="A12">
        <v>670</v>
      </c>
    </row>
    <row spans="1:5" r="13">
      <c t="s" s="3" r="A13">
        <v>636</v>
      </c>
    </row>
    <row spans="1:5" r="14">
      <c t="s" s="4" r="A14">
        <v>667</v>
      </c>
      <c t="n" s="7" r="E14">
        <v>7300000</v>
      </c>
    </row>
    <row spans="1:5" r="15">
      <c t="s" s="4" r="A15">
        <v>671</v>
      </c>
      <c t="s" s="4" r="B15">
        <v>672</v>
      </c>
    </row>
    <row spans="1:5" r="16">
      <c t="s" s="4" r="A16">
        <v>673</v>
      </c>
      <c t="s" s="4" r="B16">
        <v>674</v>
      </c>
    </row>
    <row spans="1:5" r="17">
      <c t="s" s="4" r="A17">
        <v>675</v>
      </c>
      <c t="s" s="4" r="B17">
        <v>676</v>
      </c>
    </row>
    <row spans="1:5" r="18">
      <c t="s" s="4" r="A18">
        <v>677</v>
      </c>
    </row>
    <row spans="1:5" r="19">
      <c t="s" s="3" r="A19">
        <v>636</v>
      </c>
    </row>
    <row spans="1:5" r="20">
      <c t="s" s="4" r="A20">
        <v>678</v>
      </c>
      <c t="n" s="5" r="B20">
        <v>2</v>
      </c>
    </row>
    <row spans="1:5" r="21">
      <c t="s" s="4" r="A21">
        <v>679</v>
      </c>
    </row>
    <row spans="1:5" r="22">
      <c t="s" s="3" r="A22">
        <v>636</v>
      </c>
    </row>
    <row spans="1:5" r="23">
      <c t="s" s="4" r="A23">
        <v>667</v>
      </c>
      <c t="n" s="7" r="D23">
        <v>23100000</v>
      </c>
    </row>
    <row spans="1:5" r="24">
      <c t="s" s="4" r="A24">
        <v>671</v>
      </c>
      <c t="s" s="4" r="B24">
        <v>680</v>
      </c>
    </row>
    <row spans="1:5" r="25">
      <c t="s" s="4" r="A25">
        <v>673</v>
      </c>
      <c t="s" s="4" r="B25">
        <v>681</v>
      </c>
    </row>
    <row spans="1:5" r="26">
      <c t="s" s="4" r="A26">
        <v>682</v>
      </c>
      <c t="n" s="5" r="B26">
        <v>14</v>
      </c>
    </row>
    <row spans="1:5" r="27">
      <c t="s" s="4" r="A27">
        <v>683</v>
      </c>
    </row>
    <row spans="1:5" r="28">
      <c t="s" s="3" r="A28">
        <v>636</v>
      </c>
    </row>
    <row spans="1:5" r="29">
      <c t="s" s="4" r="A29">
        <v>667</v>
      </c>
      <c t="n" s="7" r="C29">
        <v>30000000</v>
      </c>
    </row>
    <row spans="1:5" r="30">
      <c t="s" s="4" r="A30">
        <v>671</v>
      </c>
      <c t="s" s="4" r="C30">
        <v>684</v>
      </c>
    </row>
    <row spans="1:5" r="31">
      <c t="s" s="4" r="A31">
        <v>673</v>
      </c>
      <c t="s" s="4" r="C31">
        <v>685</v>
      </c>
    </row>
    <row spans="1:5" r="32">
      <c t="s" s="4" r="A32">
        <v>682</v>
      </c>
      <c t="n" s="5" r="C32">
        <v>6</v>
      </c>
    </row>
    <row spans="1:5" r="33">
      <c t="s" s="4" r="A33">
        <v>686</v>
      </c>
      <c t="s" s="4" r="B33">
        <v>6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21"/>
    <col customWidth="1" max="3" min="3" width="31"/>
  </cols>
  <sheetData>
    <row spans="1:3" r="1">
      <c t="s" s="1" r="A1">
        <v>688</v>
      </c>
      <c t="s" s="2" r="B1">
        <v>689</v>
      </c>
      <c t="s" s="2" r="C1">
        <v>690</v>
      </c>
    </row>
    <row spans="1:3" r="2">
      <c t="s" s="3" r="A2">
        <v>636</v>
      </c>
    </row>
    <row spans="1:3" r="3">
      <c t="s" s="4" r="A3">
        <v>691</v>
      </c>
      <c t="n" s="7" r="C3">
        <v>154900000</v>
      </c>
    </row>
    <row spans="1:3" r="4">
      <c t="s" s="4" r="A4">
        <v>692</v>
      </c>
      <c t="n" s="5" r="C4">
        <v>5509494</v>
      </c>
    </row>
    <row spans="1:3" r="5">
      <c t="s" s="4" r="A5">
        <v>184</v>
      </c>
    </row>
    <row spans="1:3" r="6">
      <c t="s" s="3" r="A6">
        <v>636</v>
      </c>
    </row>
    <row spans="1:3" r="7">
      <c t="s" s="4" r="A7">
        <v>691</v>
      </c>
      <c t="n" s="7" r="B7">
        <v>75000000</v>
      </c>
      <c t="n" s="7" r="C7">
        <v>75000000</v>
      </c>
    </row>
    <row spans="1:3" r="8">
      <c t="s" s="4" r="A8">
        <v>185</v>
      </c>
      <c t="n" s="5" r="B8">
        <v>2020</v>
      </c>
      <c t="n" s="5" r="C8">
        <v>2020</v>
      </c>
    </row>
    <row spans="1:3" r="9">
      <c t="s" s="4" r="A9">
        <v>613</v>
      </c>
      <c t="s" s="4" r="B9">
        <v>614</v>
      </c>
      <c t="s" s="4" r="C9">
        <v>614</v>
      </c>
    </row>
    <row spans="1:3" r="10">
      <c t="s" s="4" r="A10">
        <v>693</v>
      </c>
      <c t="s" s="4" r="B10">
        <v>694</v>
      </c>
    </row>
    <row spans="1:3" r="11">
      <c t="s" s="4" r="A11">
        <v>695</v>
      </c>
      <c t="n" s="11" r="C11">
        <v>14.5136</v>
      </c>
    </row>
    <row spans="1:3" r="12">
      <c t="s" s="4" r="A12">
        <v>696</v>
      </c>
      <c t="n" s="7" r="C12">
        <v>1000</v>
      </c>
    </row>
    <row spans="1:3" r="13">
      <c t="s" s="4" r="A13">
        <v>697</v>
      </c>
      <c t="n" s="8" r="C13">
        <v>68.90000000000001</v>
      </c>
    </row>
    <row spans="1:3" r="14">
      <c t="s" s="4" r="A14">
        <v>692</v>
      </c>
      <c t="n" s="7" r="B14">
        <v>6100000</v>
      </c>
      <c t="n" s="7" r="C14">
        <v>5500000</v>
      </c>
    </row>
    <row spans="1:3" r="15">
      <c t="s" s="4" r="A15">
        <v>698</v>
      </c>
      <c t="n" s="5" r="B15">
        <v>2600000</v>
      </c>
    </row>
    <row spans="1:3" r="16">
      <c t="s" s="4" r="A16">
        <v>186</v>
      </c>
      <c t="n" s="5" r="B16">
        <v>3500000</v>
      </c>
      <c t="n" s="7" r="C16">
        <v>2100000</v>
      </c>
    </row>
    <row spans="1:3" r="17">
      <c t="s" s="4" r="A17">
        <v>699</v>
      </c>
      <c t="n" s="5" r="B17">
        <v>72400000</v>
      </c>
    </row>
    <row spans="1:3" r="18">
      <c t="s" s="4" r="A18">
        <v>700</v>
      </c>
      <c t="n" s="7" r="B18">
        <v>47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01</v>
      </c>
      <c t="s" s="2" r="B1">
        <v>2</v>
      </c>
      <c t="s" s="2" r="C1">
        <v>25</v>
      </c>
    </row>
    <row spans="1:3" r="2">
      <c t="s" s="3" r="A2">
        <v>636</v>
      </c>
    </row>
    <row spans="1:3" r="3">
      <c t="s" s="4" r="A3">
        <v>702</v>
      </c>
      <c t="n" s="7" r="B3">
        <v>19500000</v>
      </c>
    </row>
    <row spans="1:3" r="4">
      <c t="s" s="4" r="A4">
        <v>703</v>
      </c>
      <c t="n" s="5" r="B4">
        <v>69490506</v>
      </c>
    </row>
    <row spans="1:3" r="5">
      <c t="s" s="4" r="A5">
        <v>704</v>
      </c>
      <c t="n" s="5" r="B5">
        <v>149390506</v>
      </c>
      <c t="n" s="7" r="C5">
        <v>103940011</v>
      </c>
    </row>
    <row spans="1:3" r="6">
      <c t="s" s="4" r="A6">
        <v>666</v>
      </c>
    </row>
    <row spans="1:3" r="7">
      <c t="s" s="3" r="A7">
        <v>636</v>
      </c>
    </row>
    <row spans="1:3" r="8">
      <c t="s" s="4" r="A8">
        <v>667</v>
      </c>
      <c t="n" s="5" r="B8">
        <v>7300000</v>
      </c>
    </row>
    <row spans="1:3" r="9">
      <c t="s" s="4" r="A9">
        <v>668</v>
      </c>
    </row>
    <row spans="1:3" r="10">
      <c t="s" s="3" r="A10">
        <v>636</v>
      </c>
    </row>
    <row spans="1:3" r="11">
      <c t="s" s="4" r="A11">
        <v>667</v>
      </c>
      <c t="n" s="5" r="B11">
        <v>23100000</v>
      </c>
    </row>
    <row spans="1:3" r="12">
      <c t="s" s="4" r="A12">
        <v>669</v>
      </c>
    </row>
    <row spans="1:3" r="13">
      <c t="s" s="3" r="A13">
        <v>636</v>
      </c>
    </row>
    <row spans="1:3" r="14">
      <c t="s" s="4" r="A14">
        <v>667</v>
      </c>
      <c t="n" s="7" r="B14">
        <v>3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607</v>
      </c>
      <c t="s" s="2" r="C1">
        <v>2</v>
      </c>
    </row>
    <row spans="1:3" r="2">
      <c t="s" s="3" r="A2">
        <v>636</v>
      </c>
    </row>
    <row spans="1:3" r="3">
      <c t="s" s="4" r="A3">
        <v>613</v>
      </c>
      <c t="s" s="4" r="B3">
        <v>614</v>
      </c>
      <c t="s" s="4" r="C3">
        <v>614</v>
      </c>
    </row>
    <row spans="1:3" r="4">
      <c t="s" s="4" r="A4">
        <v>185</v>
      </c>
      <c t="n" s="5" r="B4">
        <v>2020</v>
      </c>
      <c t="n" s="5" r="C4">
        <v>20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06</v>
      </c>
      <c t="s" s="2" r="B1">
        <v>592</v>
      </c>
    </row>
    <row spans="1:2" r="2">
      <c t="s" s="3" r="A2">
        <v>215</v>
      </c>
    </row>
    <row spans="1:2" r="3">
      <c t="n" s="5" r="A3">
        <v>2018</v>
      </c>
      <c t="n" s="7" r="B3">
        <v>26800000</v>
      </c>
    </row>
    <row spans="1:2" r="4">
      <c t="n" s="5" r="A4">
        <v>2020</v>
      </c>
      <c t="n" s="5" r="B4">
        <v>75000000</v>
      </c>
    </row>
    <row spans="1:2" r="5">
      <c t="s" s="4" r="A5">
        <v>589</v>
      </c>
      <c t="n" s="5" r="B5">
        <v>53100000</v>
      </c>
    </row>
    <row spans="1:2" r="6">
      <c t="s" s="4" r="A6">
        <v>704</v>
      </c>
      <c t="n" s="7" r="B6">
        <v>1549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25</v>
      </c>
    </row>
    <row spans="1:3" r="2">
      <c t="s" s="3" r="A2">
        <v>215</v>
      </c>
    </row>
    <row spans="1:3" r="3">
      <c t="s" s="4" r="A3">
        <v>454</v>
      </c>
      <c t="n" s="7" r="B3">
        <v>154900000</v>
      </c>
    </row>
    <row spans="1:3" r="4">
      <c t="s" s="4" r="A4">
        <v>708</v>
      </c>
      <c t="n" s="5" r="B4">
        <v>-5509494</v>
      </c>
    </row>
    <row spans="1:3" r="5">
      <c t="s" s="4" r="A5">
        <v>704</v>
      </c>
      <c t="n" s="7" r="B5">
        <v>149390506</v>
      </c>
      <c t="n" s="7" r="C5">
        <v>1039400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709</v>
      </c>
      <c t="s" s="2" r="B1">
        <v>607</v>
      </c>
      <c t="s" s="2" r="C1">
        <v>2</v>
      </c>
      <c t="s" s="2" r="D1">
        <v>76</v>
      </c>
      <c t="s" s="2" r="E1">
        <v>2</v>
      </c>
      <c t="s" s="2" r="F1">
        <v>76</v>
      </c>
    </row>
    <row spans="1:6" r="2">
      <c t="s" s="3" r="A2">
        <v>636</v>
      </c>
    </row>
    <row spans="1:6" r="3">
      <c t="s" s="4" r="A3">
        <v>710</v>
      </c>
      <c t="n" s="7" r="C3">
        <v>1500000</v>
      </c>
      <c t="n" s="7" r="D3">
        <v>505000</v>
      </c>
      <c t="n" s="7" r="E3">
        <v>4000000</v>
      </c>
      <c t="n" s="7" r="F3">
        <v>1400000</v>
      </c>
    </row>
    <row spans="1:6" r="4">
      <c t="s" s="4" r="A4">
        <v>180</v>
      </c>
      <c t="n" s="5" r="C4">
        <v>2400000</v>
      </c>
      <c t="n" s="5" r="D4">
        <v>538000</v>
      </c>
      <c t="n" s="5" r="E4">
        <v>3900000</v>
      </c>
      <c t="n" s="5" r="F4">
        <v>1400000</v>
      </c>
    </row>
    <row spans="1:6" r="5">
      <c t="s" s="4" r="A5">
        <v>711</v>
      </c>
      <c t="n" s="5" r="C5">
        <v>1700000</v>
      </c>
    </row>
    <row spans="1:6" r="6">
      <c t="s" s="4" r="A6">
        <v>712</v>
      </c>
      <c t="n" s="5" r="C6">
        <v>0</v>
      </c>
      <c t="n" s="5" r="D6">
        <v>0</v>
      </c>
      <c t="n" s="5" r="E6">
        <v>0</v>
      </c>
      <c t="n" s="5" r="F6">
        <v>11000</v>
      </c>
    </row>
    <row spans="1:6" r="7">
      <c t="s" s="4" r="A7">
        <v>138</v>
      </c>
      <c t="n" s="5" r="C7">
        <v>98000</v>
      </c>
      <c t="n" s="5" r="D7">
        <v>64000</v>
      </c>
      <c t="n" s="5" r="E7">
        <v>265443</v>
      </c>
      <c t="n" s="5" r="F7">
        <v>173965</v>
      </c>
    </row>
    <row spans="1:6" r="8">
      <c t="s" s="4" r="A8">
        <v>713</v>
      </c>
      <c t="n" s="7" r="C8">
        <v>265000</v>
      </c>
      <c t="n" s="7" r="D8">
        <v>0</v>
      </c>
      <c t="n" s="7" r="E8">
        <v>583152</v>
      </c>
      <c t="n" s="7" r="F8">
        <v>0</v>
      </c>
    </row>
    <row spans="1:6" r="9">
      <c t="s" s="4" r="A9">
        <v>184</v>
      </c>
    </row>
    <row spans="1:6" r="10">
      <c t="s" s="3" r="A10">
        <v>636</v>
      </c>
    </row>
    <row spans="1:6" r="11">
      <c t="s" s="4" r="A11">
        <v>714</v>
      </c>
      <c t="n" s="7" r="B11">
        <v>6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4"/>
    <col customWidth="1" max="5" min="5" width="36"/>
    <col customWidth="1" max="6" min="6" width="27"/>
    <col customWidth="1" max="7" min="7" width="55"/>
    <col customWidth="1" max="8" min="8" width="65"/>
    <col customWidth="1" max="9" min="9" width="53"/>
  </cols>
  <sheetData>
    <row spans="1:9" r="1">
      <c t="s" s="1" r="A1">
        <v>112</v>
      </c>
      <c t="s" s="2" r="B1">
        <v>113</v>
      </c>
      <c t="s" s="2" r="C1">
        <v>114</v>
      </c>
      <c t="s" s="2" r="D1">
        <v>115</v>
      </c>
      <c t="s" s="2" r="E1">
        <v>116</v>
      </c>
      <c t="s" s="2" r="F1">
        <v>117</v>
      </c>
      <c t="s" s="2" r="G1">
        <v>118</v>
      </c>
      <c t="s" s="2" r="H1">
        <v>119</v>
      </c>
      <c t="s" s="2" r="I1">
        <v>120</v>
      </c>
    </row>
    <row spans="1:9" r="2">
      <c t="s" s="4" r="A2">
        <v>121</v>
      </c>
      <c t="n" s="7" r="B2">
        <v>128404699</v>
      </c>
      <c t="n" s="7" r="C2">
        <v>5862063</v>
      </c>
      <c t="n" s="7" r="D2">
        <v>-1381566</v>
      </c>
      <c t="n" s="7" r="E2">
        <v>11289846</v>
      </c>
      <c t="n" s="7" r="F2">
        <v>112561115</v>
      </c>
      <c t="n" s="7" r="G2">
        <v>73241</v>
      </c>
      <c t="n" s="7" r="H2">
        <v>128404699</v>
      </c>
    </row>
    <row spans="1:9" r="3">
      <c t="s" s="4" r="A3">
        <v>96</v>
      </c>
      <c t="n" s="5" r="B3">
        <v>2650254</v>
      </c>
      <c t="n" s="5" r="F3">
        <v>2657844</v>
      </c>
      <c t="n" s="5" r="H3">
        <v>2657844</v>
      </c>
      <c t="n" s="7" r="I3">
        <v>-7590</v>
      </c>
    </row>
    <row spans="1:9" r="4">
      <c t="s" s="4" r="A4">
        <v>122</v>
      </c>
      <c t="n" s="5" r="B4">
        <v>5664787</v>
      </c>
      <c t="n" s="5" r="I4">
        <v>5664787</v>
      </c>
    </row>
    <row spans="1:9" r="5">
      <c t="s" s="4" r="A5">
        <v>123</v>
      </c>
      <c t="n" s="5" r="B5">
        <v>-3857601</v>
      </c>
      <c t="n" s="5" r="D5">
        <v>-3857601</v>
      </c>
      <c t="n" s="5" r="H5">
        <v>-3857601</v>
      </c>
    </row>
    <row spans="1:9" r="6">
      <c t="s" s="4" r="A6">
        <v>124</v>
      </c>
      <c t="n" s="5" r="B6">
        <v>2130002</v>
      </c>
      <c t="n" s="5" r="E6">
        <v>2130002</v>
      </c>
      <c t="n" s="5" r="H6">
        <v>2130002</v>
      </c>
    </row>
    <row spans="1:9" r="7">
      <c t="s" s="4" r="A7">
        <v>125</v>
      </c>
      <c t="n" s="5" r="B7">
        <v>705710</v>
      </c>
      <c t="n" s="5" r="C7">
        <v>19955</v>
      </c>
      <c t="n" s="5" r="E7">
        <v>685755</v>
      </c>
      <c t="n" s="5" r="H7">
        <v>705710</v>
      </c>
    </row>
    <row spans="1:9" r="8">
      <c t="s" s="4" r="A8">
        <v>126</v>
      </c>
      <c t="n" s="5" r="B8">
        <v>-29563</v>
      </c>
      <c t="n" s="5" r="C8">
        <v>3556</v>
      </c>
      <c t="n" s="5" r="E8">
        <v>-33119</v>
      </c>
      <c t="n" s="5" r="H8">
        <v>-29563</v>
      </c>
    </row>
    <row spans="1:9" r="9">
      <c t="s" s="4" r="A9">
        <v>127</v>
      </c>
      <c t="n" s="5" r="B9">
        <v>27432</v>
      </c>
      <c t="n" s="5" r="C9">
        <v>494</v>
      </c>
      <c t="n" s="5" r="E9">
        <v>26938</v>
      </c>
      <c t="n" s="5" r="H9">
        <v>27432</v>
      </c>
    </row>
    <row spans="1:9" r="10">
      <c t="s" s="4" r="A10">
        <v>128</v>
      </c>
      <c t="n" s="5" r="B10">
        <v>1693513</v>
      </c>
      <c t="n" s="5" r="E10">
        <v>1693513</v>
      </c>
      <c t="n" s="5" r="H10">
        <v>1693513</v>
      </c>
    </row>
    <row spans="1:9" r="11">
      <c t="s" s="4" r="A11">
        <v>129</v>
      </c>
      <c t="n" s="5" r="B11">
        <v>-233187</v>
      </c>
      <c t="n" s="5" r="F11">
        <v>-233187</v>
      </c>
      <c t="n" s="5" r="H11">
        <v>-233187</v>
      </c>
    </row>
    <row spans="1:9" r="12">
      <c t="s" s="4" r="A12">
        <v>130</v>
      </c>
      <c t="n" s="5" r="B12">
        <v>-224314</v>
      </c>
      <c t="n" s="5" r="G12">
        <v>-224314</v>
      </c>
      <c t="n" s="5" r="H12">
        <v>-224314</v>
      </c>
    </row>
    <row spans="1:9" r="13">
      <c t="s" s="4" r="A13">
        <v>131</v>
      </c>
      <c t="n" s="7" r="B13">
        <v>136931732</v>
      </c>
      <c t="n" s="7" r="C13">
        <v>5886068</v>
      </c>
      <c t="n" s="7" r="D13">
        <v>-5239167</v>
      </c>
      <c t="n" s="7" r="E13">
        <v>15792935</v>
      </c>
      <c t="n" s="7" r="F13">
        <v>114985772</v>
      </c>
      <c t="n" s="7" r="G13">
        <v>-151073</v>
      </c>
      <c t="n" s="7" r="H13">
        <v>131274535</v>
      </c>
      <c t="n" s="7" r="I13">
        <v>56571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25</v>
      </c>
    </row>
    <row spans="1:3" r="2">
      <c t="s" s="3" r="A2">
        <v>217</v>
      </c>
    </row>
    <row spans="1:3" r="3">
      <c t="s" s="4" r="A3">
        <v>716</v>
      </c>
      <c t="n" s="7" r="B3">
        <v>2696257</v>
      </c>
      <c t="n" s="7" r="C3">
        <v>2973898</v>
      </c>
    </row>
    <row spans="1:3" r="4">
      <c t="s" s="4" r="A4">
        <v>717</v>
      </c>
      <c t="n" s="5" r="B4">
        <v>1155112</v>
      </c>
    </row>
    <row spans="1:3" r="5">
      <c t="s" s="4" r="A5">
        <v>718</v>
      </c>
      <c t="n" s="5" r="C5">
        <v>142797</v>
      </c>
    </row>
    <row spans="1:3" r="6">
      <c t="s" s="4" r="A6">
        <v>719</v>
      </c>
      <c t="n" s="5" r="B6">
        <v>676604</v>
      </c>
      <c t="n" s="5" r="C6">
        <v>551250</v>
      </c>
    </row>
    <row spans="1:3" r="7">
      <c t="s" s="4" r="A7">
        <v>720</v>
      </c>
      <c t="n" s="5" r="B7">
        <v>319292</v>
      </c>
      <c t="n" s="5" r="C7">
        <v>197929</v>
      </c>
    </row>
    <row spans="1:3" r="8">
      <c t="s" s="4" r="A8">
        <v>721</v>
      </c>
      <c t="n" s="5" r="B8">
        <v>532930</v>
      </c>
      <c t="n" s="5" r="C8">
        <v>108733</v>
      </c>
    </row>
    <row spans="1:3" r="9">
      <c t="s" s="4" r="A9">
        <v>722</v>
      </c>
      <c t="n" s="5" r="B9">
        <v>653134</v>
      </c>
      <c t="n" s="5" r="C9">
        <v>669693</v>
      </c>
    </row>
    <row spans="1:3" r="10">
      <c t="s" s="4" r="A10">
        <v>723</v>
      </c>
      <c t="n" s="5" r="B10">
        <v>77280</v>
      </c>
    </row>
    <row spans="1:3" r="11">
      <c t="s" s="4" r="A11">
        <v>724</v>
      </c>
      <c t="n" s="5" r="B11">
        <v>1081405</v>
      </c>
      <c t="n" s="5" r="C11">
        <v>1426902</v>
      </c>
    </row>
    <row spans="1:3" r="12">
      <c t="s" s="4" r="A12">
        <v>725</v>
      </c>
      <c t="n" s="7" r="B12">
        <v>7192014</v>
      </c>
      <c t="n" s="7" r="C12">
        <v>60712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80"/>
    <col customWidth="1" max="5" min="5" width="14"/>
    <col customWidth="1" max="6" min="6" width="14"/>
  </cols>
  <sheetData>
    <row spans="1:6" r="1">
      <c t="s" s="1" r="A1">
        <v>726</v>
      </c>
      <c t="s" s="2" r="B1">
        <v>727</v>
      </c>
      <c t="s" s="2" r="C1">
        <v>75</v>
      </c>
      <c t="s" s="2" r="D1">
        <v>1</v>
      </c>
    </row>
    <row spans="1:6" r="2">
      <c t="s" s="2" r="B2">
        <v>728</v>
      </c>
      <c t="s" s="2" r="C2">
        <v>2</v>
      </c>
      <c t="s" s="2" r="D2">
        <v>2</v>
      </c>
      <c t="s" s="2" r="E2">
        <v>25</v>
      </c>
      <c t="s" s="2" r="F2">
        <v>729</v>
      </c>
    </row>
    <row spans="1:6" r="3">
      <c t="s" s="3" r="A3">
        <v>730</v>
      </c>
    </row>
    <row spans="1:6" r="4">
      <c t="s" s="4" r="A4">
        <v>731</v>
      </c>
      <c t="n" s="7" r="B4">
        <v>250000</v>
      </c>
    </row>
    <row spans="1:6" r="5">
      <c t="s" s="4" r="A5">
        <v>732</v>
      </c>
      <c t="s" s="4" r="B5">
        <v>733</v>
      </c>
    </row>
    <row spans="1:6" r="6">
      <c t="s" s="4" r="A6">
        <v>734</v>
      </c>
      <c t="n" s="7" r="B6">
        <v>200000</v>
      </c>
    </row>
    <row spans="1:6" r="7">
      <c t="s" s="4" r="A7">
        <v>735</v>
      </c>
      <c t="s" s="4" r="D7">
        <v>736</v>
      </c>
    </row>
    <row spans="1:6" r="8">
      <c t="s" s="4" r="A8">
        <v>737</v>
      </c>
      <c t="s" s="4" r="B8">
        <v>738</v>
      </c>
    </row>
    <row spans="1:6" r="9">
      <c t="s" s="4" r="A9">
        <v>739</v>
      </c>
      <c t="s" s="4" r="B9">
        <v>448</v>
      </c>
    </row>
    <row spans="1:6" r="10">
      <c t="s" s="4" r="A10">
        <v>740</v>
      </c>
      <c t="n" s="7" r="B10">
        <v>5500000</v>
      </c>
    </row>
    <row spans="1:6" r="11">
      <c t="s" s="4" r="A11">
        <v>741</v>
      </c>
      <c t="n" s="5" r="B11">
        <v>6500000</v>
      </c>
    </row>
    <row spans="1:6" r="12">
      <c t="s" s="4" r="A12">
        <v>742</v>
      </c>
      <c t="n" s="7" r="B12">
        <v>3000000</v>
      </c>
      <c t="n" s="7" r="C12">
        <v>1800000</v>
      </c>
      <c t="n" s="7" r="D12">
        <v>1800000</v>
      </c>
    </row>
    <row spans="1:6" r="13">
      <c t="s" s="4" r="A13">
        <v>743</v>
      </c>
      <c t="n" s="5" r="B13">
        <v>2022</v>
      </c>
    </row>
    <row spans="1:6" r="14">
      <c t="s" s="4" r="A14">
        <v>744</v>
      </c>
      <c t="n" s="5" r="C14">
        <v>676604</v>
      </c>
      <c t="n" s="5" r="D14">
        <v>676604</v>
      </c>
      <c t="n" s="7" r="E14">
        <v>551250</v>
      </c>
    </row>
    <row spans="1:6" r="15">
      <c t="s" s="4" r="A15">
        <v>384</v>
      </c>
      <c t="n" s="5" r="C15">
        <v>1200000</v>
      </c>
      <c t="n" s="5" r="D15">
        <v>1200000</v>
      </c>
    </row>
    <row spans="1:6" r="16">
      <c t="s" s="4" r="A16">
        <v>745</v>
      </c>
      <c t="n" s="7" r="E16">
        <v>110000</v>
      </c>
    </row>
    <row spans="1:6" r="17">
      <c t="s" s="4" r="A17">
        <v>746</v>
      </c>
      <c t="n" s="5" r="C17">
        <v>500000</v>
      </c>
    </row>
    <row spans="1:6" r="18">
      <c t="s" s="4" r="A18">
        <v>747</v>
      </c>
      <c t="n" s="5" r="D18">
        <v>77000</v>
      </c>
    </row>
    <row spans="1:6" r="19">
      <c t="s" s="4" r="A19">
        <v>748</v>
      </c>
    </row>
    <row spans="1:6" r="20">
      <c t="s" s="3" r="A20">
        <v>730</v>
      </c>
    </row>
    <row spans="1:6" r="21">
      <c t="s" s="4" r="A21">
        <v>744</v>
      </c>
      <c t="n" s="7" r="F21">
        <v>651000</v>
      </c>
    </row>
    <row spans="1:6" r="22">
      <c t="s" s="4" r="A22">
        <v>384</v>
      </c>
      <c t="n" s="5" r="C22">
        <v>100000</v>
      </c>
      <c t="n" s="5" r="D22">
        <v>100000</v>
      </c>
    </row>
    <row spans="1:6" r="23">
      <c t="s" s="4" r="A23">
        <v>749</v>
      </c>
    </row>
    <row spans="1:6" r="24">
      <c t="s" s="3" r="A24">
        <v>730</v>
      </c>
    </row>
    <row spans="1:6" r="25">
      <c t="s" s="4" r="A25">
        <v>384</v>
      </c>
      <c t="n" s="7" r="C25">
        <v>551000</v>
      </c>
      <c t="n" s="7" r="D25">
        <v>551000</v>
      </c>
    </row>
    <row spans="1:6" r="26">
      <c t="s" s="4" r="A26">
        <v>387</v>
      </c>
    </row>
    <row spans="1:6" r="27">
      <c t="s" s="3" r="A27">
        <v>730</v>
      </c>
    </row>
    <row spans="1:6" r="28">
      <c t="s" s="4" r="A28">
        <v>750</v>
      </c>
      <c t="n" s="7" r="B28">
        <v>250000</v>
      </c>
    </row>
    <row spans="1:6" r="29">
      <c t="s" s="4" r="A29">
        <v>388</v>
      </c>
    </row>
    <row spans="1:6" r="30">
      <c t="s" s="3" r="A30">
        <v>730</v>
      </c>
    </row>
    <row spans="1:6" r="31">
      <c t="s" s="4" r="A31">
        <v>750</v>
      </c>
      <c t="n" s="7" r="B31">
        <v>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51</v>
      </c>
      <c t="s" s="2" r="B1">
        <v>2</v>
      </c>
      <c t="s" s="2" r="C1">
        <v>25</v>
      </c>
    </row>
    <row spans="1:3" r="2">
      <c t="s" s="3" r="A2">
        <v>752</v>
      </c>
    </row>
    <row spans="1:3" r="3">
      <c t="s" s="4" r="A3">
        <v>753</v>
      </c>
      <c t="n" s="7" r="B3">
        <v>1192197</v>
      </c>
      <c t="n" s="7" r="C3">
        <v>1354873</v>
      </c>
    </row>
    <row spans="1:3" r="4">
      <c t="s" s="4" r="A4">
        <v>754</v>
      </c>
      <c t="n" s="5" r="C4">
        <v>87581</v>
      </c>
    </row>
    <row spans="1:3" r="5">
      <c t="s" s="4" r="A5">
        <v>755</v>
      </c>
      <c t="n" s="5" r="B5">
        <v>771304</v>
      </c>
      <c t="n" s="5" r="C5">
        <v>674165</v>
      </c>
    </row>
    <row spans="1:3" r="6">
      <c t="s" s="4" r="A6">
        <v>756</v>
      </c>
      <c t="n" s="5" r="B6">
        <v>276915</v>
      </c>
      <c t="n" s="5" r="C6">
        <v>392584</v>
      </c>
    </row>
    <row spans="1:3" r="7">
      <c t="s" s="4" r="A7">
        <v>757</v>
      </c>
      <c t="n" s="7" r="B7">
        <v>2240416</v>
      </c>
      <c t="n" s="5" r="C7">
        <v>2718543</v>
      </c>
    </row>
    <row spans="1:3" r="8">
      <c t="s" s="4" r="A8">
        <v>758</v>
      </c>
    </row>
    <row spans="1:3" r="9">
      <c t="s" s="3" r="A9">
        <v>752</v>
      </c>
    </row>
    <row spans="1:3" r="10">
      <c t="s" s="4" r="A10">
        <v>759</v>
      </c>
      <c t="n" s="5" r="C10">
        <v>144124</v>
      </c>
    </row>
    <row spans="1:3" r="11">
      <c t="s" s="4" r="A11">
        <v>760</v>
      </c>
    </row>
    <row spans="1:3" r="12">
      <c t="s" s="3" r="A12">
        <v>752</v>
      </c>
    </row>
    <row spans="1:3" r="13">
      <c t="s" s="4" r="A13">
        <v>759</v>
      </c>
      <c t="n" s="7" r="C13">
        <v>652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21"/>
    <col customWidth="1" max="3" min="3" width="25"/>
    <col customWidth="1" max="4" min="4" width="22"/>
    <col customWidth="1" max="5" min="5" width="14"/>
  </cols>
  <sheetData>
    <row spans="1:5" r="1">
      <c t="s" s="1" r="A1">
        <v>761</v>
      </c>
      <c t="s" s="2" r="B1">
        <v>762</v>
      </c>
      <c t="s" s="2" r="C1">
        <v>763</v>
      </c>
      <c t="s" s="2" r="D1">
        <v>491</v>
      </c>
      <c t="s" s="2" r="E1">
        <v>493</v>
      </c>
    </row>
    <row spans="1:5" r="2">
      <c t="s" s="3" r="A2">
        <v>752</v>
      </c>
    </row>
    <row spans="1:5" r="3">
      <c t="s" s="4" r="A3">
        <v>764</v>
      </c>
      <c t="n" s="7" r="B3">
        <v>1200000</v>
      </c>
    </row>
    <row spans="1:5" r="4">
      <c t="s" s="4" r="A4">
        <v>765</v>
      </c>
      <c t="s" s="4" r="B4">
        <v>496</v>
      </c>
      <c t="s" s="4" r="E4">
        <v>496</v>
      </c>
    </row>
    <row spans="1:5" r="5">
      <c t="s" s="4" r="A5">
        <v>497</v>
      </c>
      <c t="s" s="4" r="B5">
        <v>498</v>
      </c>
      <c t="s" s="4" r="E5">
        <v>498</v>
      </c>
    </row>
    <row spans="1:5" r="6">
      <c t="s" s="4" r="A6">
        <v>766</v>
      </c>
      <c t="s" s="4" r="B6">
        <v>468</v>
      </c>
    </row>
    <row spans="1:5" r="7">
      <c t="s" s="4" r="A7">
        <v>767</v>
      </c>
      <c t="n" s="5" r="C7">
        <v>1270000</v>
      </c>
    </row>
    <row spans="1:5" r="8">
      <c t="s" s="4" r="A8">
        <v>519</v>
      </c>
    </row>
    <row spans="1:5" r="9">
      <c t="s" s="3" r="A9">
        <v>752</v>
      </c>
    </row>
    <row spans="1:5" r="10">
      <c t="s" s="4" r="A10">
        <v>768</v>
      </c>
      <c t="n" s="10" r="C10">
        <v>3.9</v>
      </c>
    </row>
    <row spans="1:5" r="11">
      <c t="s" s="4" r="A11">
        <v>507</v>
      </c>
    </row>
    <row spans="1:5" r="12">
      <c t="s" s="3" r="A12">
        <v>752</v>
      </c>
    </row>
    <row spans="1:5" r="13">
      <c t="s" s="4" r="A13">
        <v>769</v>
      </c>
      <c t="n" s="7" r="C13">
        <v>597000</v>
      </c>
    </row>
    <row spans="1:5" r="14">
      <c t="s" s="4" r="A14">
        <v>508</v>
      </c>
      <c t="n" s="7" r="C14">
        <v>7800000</v>
      </c>
      <c t="n" s="7" r="D14">
        <v>7800000</v>
      </c>
    </row>
    <row spans="1:5" r="15">
      <c t="s" s="4" r="A15">
        <v>770</v>
      </c>
    </row>
    <row spans="1:5" r="16">
      <c t="s" s="3" r="A16">
        <v>752</v>
      </c>
    </row>
    <row spans="1:5" r="17">
      <c t="s" s="4" r="A17">
        <v>768</v>
      </c>
      <c t="n" s="10" r="C17">
        <v>75.59999999999999</v>
      </c>
      <c t="n" s="10" r="D17">
        <v>75.599999999999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771</v>
      </c>
      <c t="s" s="2" r="B1">
        <v>1</v>
      </c>
    </row>
    <row spans="1:2" r="2">
      <c t="s" s="2" r="B2">
        <v>592</v>
      </c>
    </row>
    <row spans="1:2" r="3">
      <c t="s" s="3" r="A3">
        <v>772</v>
      </c>
    </row>
    <row spans="1:2" r="4">
      <c t="s" s="4" r="A4">
        <v>773</v>
      </c>
      <c t="s" s="4" r="B4">
        <v>774</v>
      </c>
    </row>
    <row spans="1:2" r="5">
      <c t="s" s="4" r="A5">
        <v>775</v>
      </c>
      <c t="n" s="7" r="B5">
        <v>43000</v>
      </c>
    </row>
    <row spans="1:2" r="6">
      <c t="s" s="4" r="A6">
        <v>776</v>
      </c>
      <c t="n" s="7" r="B6">
        <v>170000</v>
      </c>
    </row>
    <row spans="1:2" r="7">
      <c t="s" s="4" r="A7">
        <v>387</v>
      </c>
    </row>
    <row spans="1:2" r="8">
      <c t="s" s="3" r="A8">
        <v>772</v>
      </c>
    </row>
    <row spans="1:2" r="9">
      <c t="s" s="4" r="A9">
        <v>777</v>
      </c>
      <c t="s" s="4" r="B9">
        <v>778</v>
      </c>
    </row>
    <row spans="1:2" r="10">
      <c t="s" s="4" r="A10">
        <v>779</v>
      </c>
      <c t="s" s="4" r="B10">
        <v>6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0</v>
      </c>
      <c t="s" s="2" r="B1">
        <v>1</v>
      </c>
    </row>
    <row spans="1:2" r="2">
      <c t="s" s="2" r="B2">
        <v>592</v>
      </c>
    </row>
    <row spans="1:2" r="3">
      <c t="s" s="3" r="A3">
        <v>781</v>
      </c>
    </row>
    <row spans="1:2" r="4">
      <c t="s" s="4" r="A4">
        <v>782</v>
      </c>
      <c t="n" s="7" r="B4">
        <v>4000</v>
      </c>
    </row>
    <row spans="1:2" r="5">
      <c t="s" s="4" r="A5">
        <v>783</v>
      </c>
      <c t="s" s="4" r="B5">
        <v>784</v>
      </c>
    </row>
    <row spans="1:2" r="6">
      <c t="s" s="4" r="A6">
        <v>785</v>
      </c>
    </row>
    <row spans="1:2" r="7">
      <c t="s" s="3" r="A7">
        <v>781</v>
      </c>
    </row>
    <row spans="1:2" r="8">
      <c t="s" s="4" r="A8">
        <v>786</v>
      </c>
      <c t="s" s="4" r="B8">
        <v>3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787</v>
      </c>
      <c t="s" s="2" r="B1">
        <v>1</v>
      </c>
    </row>
    <row spans="1:2" r="2">
      <c t="s" s="2" r="B2">
        <v>788</v>
      </c>
    </row>
    <row spans="1:2" r="3">
      <c t="s" s="4" r="A3">
        <v>789</v>
      </c>
    </row>
    <row spans="1:2" r="4">
      <c t="s" s="3" r="A4">
        <v>781</v>
      </c>
    </row>
    <row spans="1:2" r="5">
      <c t="s" s="4" r="A5">
        <v>790</v>
      </c>
      <c t="n" s="5" r="B5">
        <v>5067</v>
      </c>
    </row>
    <row spans="1:2" r="6">
      <c t="s" s="4" r="A6">
        <v>791</v>
      </c>
      <c t="n" s="5" r="B6">
        <v>-567</v>
      </c>
    </row>
    <row spans="1:2" r="7">
      <c t="s" s="4" r="A7">
        <v>792</v>
      </c>
      <c t="n" s="5" r="B7">
        <v>4500</v>
      </c>
    </row>
    <row spans="1:2" r="8">
      <c t="s" s="4" r="A8">
        <v>793</v>
      </c>
      <c t="n" s="8" r="B8">
        <v>23.13</v>
      </c>
    </row>
    <row spans="1:2" r="9">
      <c t="s" s="4" r="A9">
        <v>794</v>
      </c>
      <c t="n" s="9" r="B9">
        <v>23.13</v>
      </c>
    </row>
    <row spans="1:2" r="10">
      <c t="s" s="4" r="A10">
        <v>795</v>
      </c>
      <c t="n" s="8" r="B10">
        <v>23.13</v>
      </c>
    </row>
    <row spans="1:2" r="11">
      <c t="s" s="4" r="A11">
        <v>325</v>
      </c>
    </row>
    <row spans="1:2" r="12">
      <c t="s" s="3" r="A12">
        <v>781</v>
      </c>
    </row>
    <row spans="1:2" r="13">
      <c t="s" s="4" r="A13">
        <v>790</v>
      </c>
      <c t="n" s="5" r="B13">
        <v>14200</v>
      </c>
    </row>
    <row spans="1:2" r="14">
      <c t="s" s="4" r="A14">
        <v>796</v>
      </c>
      <c t="n" s="5" r="B14">
        <v>19700</v>
      </c>
    </row>
    <row spans="1:2" r="15">
      <c t="s" s="4" r="A15">
        <v>797</v>
      </c>
      <c t="n" s="5" r="B15">
        <v>-4734</v>
      </c>
    </row>
    <row spans="1:2" r="16">
      <c t="s" s="4" r="A16">
        <v>791</v>
      </c>
      <c t="n" s="5" r="B16">
        <v>-2266</v>
      </c>
    </row>
    <row spans="1:2" r="17">
      <c t="s" s="4" r="A17">
        <v>792</v>
      </c>
      <c t="n" s="5" r="B17">
        <v>26900</v>
      </c>
    </row>
    <row spans="1:2" r="18">
      <c t="s" s="4" r="A18">
        <v>793</v>
      </c>
      <c t="n" s="8" r="B18">
        <v>36.08</v>
      </c>
    </row>
    <row spans="1:2" r="19">
      <c t="s" s="4" r="A19">
        <v>798</v>
      </c>
      <c t="n" s="9" r="B19">
        <v>55.93</v>
      </c>
    </row>
    <row spans="1:2" r="20">
      <c t="s" s="4" r="A20">
        <v>799</v>
      </c>
      <c t="n" s="9" r="B20">
        <v>36.08</v>
      </c>
    </row>
    <row spans="1:2" r="21">
      <c t="s" s="4" r="A21">
        <v>794</v>
      </c>
      <c t="n" s="9" r="B21">
        <v>46.59</v>
      </c>
    </row>
    <row spans="1:2" r="22">
      <c t="s" s="4" r="A22">
        <v>795</v>
      </c>
      <c t="n" s="8" r="B22">
        <v>49.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80"/>
    <col customWidth="1" max="6" min="6" width="20"/>
    <col customWidth="1" max="7" min="7" width="20"/>
  </cols>
  <sheetData>
    <row spans="1:7" r="1">
      <c t="s" s="1" r="A1">
        <v>800</v>
      </c>
      <c t="s" s="2" r="B1">
        <v>75</v>
      </c>
      <c t="s" s="2" r="E1">
        <v>1</v>
      </c>
      <c t="s" s="2" r="F1">
        <v>334</v>
      </c>
    </row>
    <row spans="1:7" r="2">
      <c t="s" s="2" r="B2">
        <v>801</v>
      </c>
      <c t="s" s="2" r="C2">
        <v>802</v>
      </c>
      <c t="s" s="2" r="D2">
        <v>803</v>
      </c>
      <c t="s" s="2" r="E2">
        <v>804</v>
      </c>
      <c t="s" s="2" r="F2">
        <v>805</v>
      </c>
      <c t="s" s="2" r="G2">
        <v>806</v>
      </c>
    </row>
    <row spans="1:7" r="3">
      <c t="s" s="3" r="A3">
        <v>781</v>
      </c>
    </row>
    <row spans="1:7" r="4">
      <c t="s" s="4" r="A4">
        <v>807</v>
      </c>
      <c t="s" s="4" r="E4">
        <v>808</v>
      </c>
    </row>
    <row spans="1:7" r="5">
      <c t="s" s="4" r="A5">
        <v>809</v>
      </c>
      <c t="n" s="7" r="E5">
        <v>36</v>
      </c>
    </row>
    <row spans="1:7" r="6">
      <c t="s" s="4" r="A6">
        <v>810</v>
      </c>
      <c t="n" s="7" r="E6">
        <v>65</v>
      </c>
    </row>
    <row spans="1:7" r="7">
      <c t="s" s="4" r="A7">
        <v>811</v>
      </c>
      <c t="s" s="4" r="E7">
        <v>812</v>
      </c>
    </row>
    <row spans="1:7" r="8">
      <c t="s" s="4" r="A8">
        <v>813</v>
      </c>
      <c t="n" s="5" r="E8">
        <v>6</v>
      </c>
    </row>
    <row spans="1:7" r="9">
      <c t="s" s="4" r="A9">
        <v>814</v>
      </c>
    </row>
    <row spans="1:7" r="10">
      <c t="s" s="3" r="A10">
        <v>781</v>
      </c>
    </row>
    <row spans="1:7" r="11">
      <c t="s" s="4" r="A11">
        <v>807</v>
      </c>
      <c t="s" s="4" r="E11">
        <v>815</v>
      </c>
    </row>
    <row spans="1:7" r="12">
      <c t="s" s="4" r="A12">
        <v>809</v>
      </c>
      <c t="n" s="7" r="B12">
        <v>60</v>
      </c>
    </row>
    <row spans="1:7" r="13">
      <c t="s" s="4" r="A13">
        <v>810</v>
      </c>
      <c t="n" s="7" r="B13">
        <v>90</v>
      </c>
    </row>
    <row spans="1:7" r="14">
      <c t="s" s="4" r="A14">
        <v>811</v>
      </c>
      <c t="s" s="4" r="B14">
        <v>645</v>
      </c>
    </row>
    <row spans="1:7" r="15">
      <c t="s" s="4" r="A15">
        <v>813</v>
      </c>
      <c t="n" s="5" r="E15">
        <v>4</v>
      </c>
    </row>
    <row spans="1:7" r="16">
      <c t="s" s="4" r="A16">
        <v>816</v>
      </c>
    </row>
    <row spans="1:7" r="17">
      <c t="s" s="3" r="A17">
        <v>781</v>
      </c>
    </row>
    <row spans="1:7" r="18">
      <c t="s" s="4" r="A18">
        <v>813</v>
      </c>
      <c t="n" s="5" r="E18">
        <v>4</v>
      </c>
    </row>
    <row spans="1:7" r="19">
      <c t="s" s="4" r="A19">
        <v>817</v>
      </c>
    </row>
    <row spans="1:7" r="20">
      <c t="s" s="3" r="A20">
        <v>781</v>
      </c>
    </row>
    <row spans="1:7" r="21">
      <c t="s" s="4" r="A21">
        <v>807</v>
      </c>
      <c t="s" s="4" r="E21">
        <v>818</v>
      </c>
    </row>
    <row spans="1:7" r="22">
      <c t="s" s="4" r="A22">
        <v>809</v>
      </c>
      <c t="n" s="7" r="E22">
        <v>60</v>
      </c>
    </row>
    <row spans="1:7" r="23">
      <c t="s" s="4" r="A23">
        <v>810</v>
      </c>
      <c t="n" s="7" r="E23">
        <v>65</v>
      </c>
    </row>
    <row spans="1:7" r="24">
      <c t="s" s="4" r="A24">
        <v>811</v>
      </c>
      <c t="s" s="4" r="E24">
        <v>812</v>
      </c>
    </row>
    <row spans="1:7" r="25">
      <c t="s" s="4" r="A25">
        <v>813</v>
      </c>
      <c t="n" s="5" r="E25">
        <v>0</v>
      </c>
    </row>
    <row spans="1:7" r="26">
      <c t="s" s="4" r="A26">
        <v>819</v>
      </c>
    </row>
    <row spans="1:7" r="27">
      <c t="s" s="3" r="A27">
        <v>781</v>
      </c>
    </row>
    <row spans="1:7" r="28">
      <c t="s" s="4" r="A28">
        <v>813</v>
      </c>
      <c t="n" s="5" r="E28">
        <v>0</v>
      </c>
    </row>
    <row spans="1:7" r="29">
      <c t="s" s="4" r="A29">
        <v>789</v>
      </c>
    </row>
    <row spans="1:7" r="30">
      <c t="s" s="3" r="A30">
        <v>781</v>
      </c>
    </row>
    <row spans="1:7" r="31">
      <c t="s" s="4" r="A31">
        <v>820</v>
      </c>
      <c t="n" s="7" r="E31">
        <v>4000</v>
      </c>
    </row>
    <row spans="1:7" r="32">
      <c t="s" s="4" r="A32">
        <v>821</v>
      </c>
      <c t="s" s="4" r="E32">
        <v>784</v>
      </c>
    </row>
    <row spans="1:7" r="33">
      <c t="s" s="4" r="A33">
        <v>822</v>
      </c>
    </row>
    <row spans="1:7" r="34">
      <c t="s" s="3" r="A34">
        <v>781</v>
      </c>
    </row>
    <row spans="1:7" r="35">
      <c t="s" s="4" r="A35">
        <v>823</v>
      </c>
      <c t="n" s="5" r="B35">
        <v>94000</v>
      </c>
      <c t="n" s="5" r="F35">
        <v>96000</v>
      </c>
      <c t="n" s="5" r="G35">
        <v>96000</v>
      </c>
    </row>
    <row spans="1:7" r="36">
      <c t="s" s="4" r="A36">
        <v>824</v>
      </c>
    </row>
    <row spans="1:7" r="37">
      <c t="s" s="3" r="A37">
        <v>781</v>
      </c>
    </row>
    <row spans="1:7" r="38">
      <c t="s" s="4" r="A38">
        <v>823</v>
      </c>
      <c t="n" s="5" r="F38">
        <v>17000</v>
      </c>
      <c t="n" s="5" r="G38">
        <v>17000</v>
      </c>
    </row>
    <row spans="1:7" r="39">
      <c t="s" s="4" r="A39">
        <v>825</v>
      </c>
    </row>
    <row spans="1:7" r="40">
      <c t="s" s="3" r="A40">
        <v>781</v>
      </c>
    </row>
    <row spans="1:7" r="41">
      <c t="s" s="4" r="A41">
        <v>823</v>
      </c>
      <c t="n" s="5" r="D41">
        <v>2500</v>
      </c>
    </row>
    <row spans="1:7" r="42">
      <c t="s" s="4" r="A42">
        <v>826</v>
      </c>
    </row>
    <row spans="1:7" r="43">
      <c t="s" s="3" r="A43">
        <v>781</v>
      </c>
    </row>
    <row spans="1:7" r="44">
      <c t="s" s="4" r="A44">
        <v>823</v>
      </c>
      <c t="n" s="5" r="C44">
        <v>3000</v>
      </c>
    </row>
    <row spans="1:7" r="45">
      <c t="s" s="4" r="A45">
        <v>827</v>
      </c>
    </row>
    <row spans="1:7" r="46">
      <c t="s" s="3" r="A46">
        <v>781</v>
      </c>
    </row>
    <row spans="1:7" r="47">
      <c t="s" s="4" r="A47">
        <v>823</v>
      </c>
      <c t="n" s="5" r="E47">
        <v>97000</v>
      </c>
    </row>
    <row spans="1:7" r="48">
      <c t="s" s="4" r="A48">
        <v>820</v>
      </c>
      <c t="n" s="7" r="E48">
        <v>2700000</v>
      </c>
    </row>
    <row spans="1:7" r="49">
      <c t="s" s="4" r="A49">
        <v>821</v>
      </c>
      <c t="s" s="4" r="E49">
        <v>828</v>
      </c>
    </row>
  </sheetData>
  <mergeCells count="3">
    <mergeCell ref="A1:A2"/>
    <mergeCell ref="B1:D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829</v>
      </c>
      <c t="s" s="2" r="B1">
        <v>1</v>
      </c>
    </row>
    <row spans="1:2" r="2">
      <c t="s" s="2" r="B2">
        <v>788</v>
      </c>
    </row>
    <row spans="1:2" r="3">
      <c t="s" s="3" r="A3">
        <v>781</v>
      </c>
    </row>
    <row spans="1:2" r="4">
      <c t="s" s="4" r="A4">
        <v>790</v>
      </c>
      <c t="n" s="5" r="B4">
        <v>40500</v>
      </c>
    </row>
    <row spans="1:2" r="5">
      <c t="s" s="4" r="A5">
        <v>796</v>
      </c>
      <c t="n" s="5" r="B5">
        <v>97000</v>
      </c>
    </row>
    <row spans="1:2" r="6">
      <c t="s" s="4" r="A6">
        <v>792</v>
      </c>
      <c t="n" s="5" r="B6">
        <v>137500</v>
      </c>
    </row>
    <row spans="1:2" r="7">
      <c t="s" s="4" r="A7">
        <v>830</v>
      </c>
      <c t="n" s="8" r="B7">
        <v>15.55</v>
      </c>
    </row>
    <row spans="1:2" r="8">
      <c t="s" s="4" r="A8">
        <v>831</v>
      </c>
      <c t="n" s="9" r="B8">
        <v>36.85</v>
      </c>
    </row>
    <row spans="1:2" r="9">
      <c t="s" s="4" r="A9">
        <v>832</v>
      </c>
      <c t="n" s="8" r="B9">
        <v>30.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spans="1:5" r="1">
      <c t="s" s="1" r="A1">
        <v>833</v>
      </c>
      <c t="s" s="2" r="B1">
        <v>834</v>
      </c>
      <c t="s" s="2" r="C1">
        <v>835</v>
      </c>
      <c t="s" s="2" r="D1">
        <v>836</v>
      </c>
      <c t="s" s="2" r="E1">
        <v>2</v>
      </c>
    </row>
    <row spans="1:5" r="2">
      <c t="s" s="3" r="A2">
        <v>781</v>
      </c>
    </row>
    <row spans="1:5" r="3">
      <c t="s" s="4" r="A3">
        <v>796</v>
      </c>
      <c t="n" s="5" r="E3">
        <v>19700</v>
      </c>
    </row>
    <row spans="1:5" r="4">
      <c t="s" s="4" r="A4">
        <v>837</v>
      </c>
      <c t="s" s="4" r="E4">
        <v>838</v>
      </c>
    </row>
    <row spans="1:5" r="5">
      <c t="s" s="4" r="A5">
        <v>839</v>
      </c>
      <c t="n" s="7" r="E5">
        <v>1</v>
      </c>
    </row>
    <row spans="1:5" r="6">
      <c t="s" s="4" r="A6">
        <v>821</v>
      </c>
      <c t="s" s="4" r="E6">
        <v>840</v>
      </c>
    </row>
    <row spans="1:5" r="7">
      <c t="s" s="4" r="A7">
        <v>785</v>
      </c>
    </row>
    <row spans="1:5" r="8">
      <c t="s" s="3" r="A8">
        <v>781</v>
      </c>
    </row>
    <row spans="1:5" r="9">
      <c t="s" s="4" r="A9">
        <v>796</v>
      </c>
      <c t="n" s="5" r="C9">
        <v>11700</v>
      </c>
      <c t="n" s="5" r="D9">
        <v>14500</v>
      </c>
    </row>
    <row spans="1:5" r="10">
      <c t="s" s="4" r="A10">
        <v>841</v>
      </c>
    </row>
    <row spans="1:5" r="11">
      <c t="s" s="3" r="A11">
        <v>781</v>
      </c>
    </row>
    <row spans="1:5" r="12">
      <c t="s" s="4" r="A12">
        <v>796</v>
      </c>
      <c t="n" s="5" r="B12">
        <v>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4"/>
  </cols>
  <sheetData>
    <row spans="1:2" r="1">
      <c t="s" s="1" r="A1">
        <v>132</v>
      </c>
      <c t="s" s="2" r="B1">
        <v>1</v>
      </c>
    </row>
    <row spans="1:2" r="2">
      <c t="s" s="2" r="B2">
        <v>133</v>
      </c>
    </row>
    <row spans="1:2" r="3">
      <c t="s" s="4" r="A3">
        <v>134</v>
      </c>
      <c t="n" s="8" r="B3">
        <v>0.04</v>
      </c>
    </row>
    <row spans="1:2" r="4">
      <c t="s" s="4" r="A4">
        <v>114</v>
      </c>
    </row>
    <row spans="1:2" r="5">
      <c t="s" s="4" r="A5">
        <v>134</v>
      </c>
      <c t="n" s="8" r="B5">
        <v>0.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842</v>
      </c>
      <c t="s" s="2" r="B1">
        <v>843</v>
      </c>
      <c t="s" s="2" r="C1">
        <v>844</v>
      </c>
      <c t="s" s="2" r="D1">
        <v>834</v>
      </c>
      <c t="s" s="2" r="E1">
        <v>845</v>
      </c>
      <c t="s" s="2" r="F1">
        <v>2</v>
      </c>
      <c t="s" s="2" r="G1">
        <v>25</v>
      </c>
      <c t="s" s="2" r="H1">
        <v>846</v>
      </c>
      <c t="s" s="2" r="I1">
        <v>493</v>
      </c>
    </row>
    <row spans="1:9" r="2">
      <c t="s" s="3" r="A2">
        <v>781</v>
      </c>
    </row>
    <row spans="1:9" r="3">
      <c t="s" s="4" r="A3">
        <v>847</v>
      </c>
      <c t="s" s="4" r="F3">
        <v>848</v>
      </c>
    </row>
    <row spans="1:9" r="4">
      <c t="s" s="4" r="A4">
        <v>796</v>
      </c>
      <c t="n" s="5" r="F4">
        <v>70000</v>
      </c>
    </row>
    <row spans="1:9" r="5">
      <c t="s" s="4" r="A5">
        <v>849</v>
      </c>
      <c t="n" s="8" r="F5">
        <v>14.12</v>
      </c>
    </row>
    <row spans="1:9" r="6">
      <c t="s" s="4" r="A6">
        <v>850</v>
      </c>
      <c t="n" s="7" r="F6">
        <v>408000</v>
      </c>
    </row>
    <row spans="1:9" r="7">
      <c t="s" s="4" r="A7">
        <v>782</v>
      </c>
      <c t="n" s="7" r="F7">
        <v>822000</v>
      </c>
    </row>
    <row spans="1:9" r="8">
      <c t="s" s="4" r="A8">
        <v>821</v>
      </c>
      <c t="s" s="4" r="F8">
        <v>851</v>
      </c>
    </row>
    <row spans="1:9" r="9">
      <c t="s" s="4" r="A9">
        <v>814</v>
      </c>
    </row>
    <row spans="1:9" r="10">
      <c t="s" s="3" r="A10">
        <v>781</v>
      </c>
    </row>
    <row spans="1:9" r="11">
      <c t="s" s="4" r="A11">
        <v>847</v>
      </c>
      <c t="s" s="4" r="F11">
        <v>852</v>
      </c>
    </row>
    <row spans="1:9" r="12">
      <c t="s" s="4" r="A12">
        <v>853</v>
      </c>
      <c t="s" s="4" r="F12">
        <v>854</v>
      </c>
    </row>
    <row spans="1:9" r="13">
      <c t="s" s="4" r="A13">
        <v>816</v>
      </c>
    </row>
    <row spans="1:9" r="14">
      <c t="s" s="3" r="A14">
        <v>781</v>
      </c>
    </row>
    <row spans="1:9" r="15">
      <c t="s" s="4" r="A15">
        <v>847</v>
      </c>
      <c t="s" s="4" r="F15">
        <v>855</v>
      </c>
    </row>
    <row spans="1:9" r="16">
      <c t="s" s="4" r="A16">
        <v>853</v>
      </c>
      <c t="s" s="4" r="F16">
        <v>856</v>
      </c>
    </row>
    <row spans="1:9" r="17">
      <c t="s" s="4" r="A17">
        <v>857</v>
      </c>
    </row>
    <row spans="1:9" r="18">
      <c t="s" s="3" r="A18">
        <v>781</v>
      </c>
    </row>
    <row spans="1:9" r="19">
      <c t="s" s="4" r="A19">
        <v>847</v>
      </c>
      <c t="s" s="4" r="F19">
        <v>858</v>
      </c>
    </row>
    <row spans="1:9" r="20">
      <c t="s" s="4" r="A20">
        <v>853</v>
      </c>
      <c t="s" s="4" r="F20">
        <v>859</v>
      </c>
    </row>
    <row spans="1:9" r="21">
      <c t="s" s="4" r="A21">
        <v>785</v>
      </c>
    </row>
    <row spans="1:9" r="22">
      <c t="s" s="3" r="A22">
        <v>781</v>
      </c>
    </row>
    <row spans="1:9" r="23">
      <c t="s" s="4" r="A23">
        <v>796</v>
      </c>
      <c t="n" s="5" r="B23">
        <v>10000</v>
      </c>
      <c t="n" s="5" r="E23">
        <v>51000</v>
      </c>
    </row>
    <row spans="1:9" r="24">
      <c t="s" s="4" r="A24">
        <v>860</v>
      </c>
      <c t="n" s="8" r="B24">
        <v>57.54</v>
      </c>
    </row>
    <row spans="1:9" r="25">
      <c t="s" s="4" r="A25">
        <v>841</v>
      </c>
    </row>
    <row spans="1:9" r="26">
      <c t="s" s="3" r="A26">
        <v>781</v>
      </c>
    </row>
    <row spans="1:9" r="27">
      <c t="s" s="4" r="A27">
        <v>796</v>
      </c>
      <c t="n" s="5" r="I27">
        <v>50000</v>
      </c>
    </row>
    <row spans="1:9" r="28">
      <c t="s" s="4" r="A28">
        <v>796</v>
      </c>
      <c t="n" s="5" r="C28">
        <v>40000</v>
      </c>
      <c t="n" s="5" r="D28">
        <v>20000</v>
      </c>
    </row>
    <row spans="1:9" r="29">
      <c t="s" s="4" r="A29">
        <v>860</v>
      </c>
      <c t="n" s="8" r="C29">
        <v>55.62</v>
      </c>
      <c t="n" s="8" r="D29">
        <v>57.5</v>
      </c>
    </row>
    <row spans="1:9" r="30">
      <c t="s" s="4" r="A30">
        <v>861</v>
      </c>
    </row>
    <row spans="1:9" r="31">
      <c t="s" s="3" r="A31">
        <v>781</v>
      </c>
    </row>
    <row spans="1:9" r="32">
      <c t="s" s="4" r="A32">
        <v>796</v>
      </c>
      <c t="n" s="5" r="H32">
        <v>10000</v>
      </c>
    </row>
    <row spans="1:9" r="33">
      <c t="s" s="4" r="A33">
        <v>796</v>
      </c>
      <c t="n" s="5" r="E33">
        <v>10000</v>
      </c>
    </row>
    <row spans="1:9" r="34">
      <c t="s" s="4" r="A34">
        <v>862</v>
      </c>
    </row>
    <row spans="1:9" r="35">
      <c t="s" s="3" r="A35">
        <v>781</v>
      </c>
    </row>
    <row spans="1:9" r="36">
      <c t="s" s="4" r="A36">
        <v>796</v>
      </c>
      <c t="n" s="5" r="G36">
        <v>1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863</v>
      </c>
      <c t="s" s="2" r="B1">
        <v>1</v>
      </c>
    </row>
    <row spans="1:2" r="2">
      <c t="s" s="2" r="B2">
        <v>864</v>
      </c>
    </row>
    <row spans="1:2" r="3">
      <c t="s" s="3" r="A3">
        <v>781</v>
      </c>
    </row>
    <row spans="1:2" r="4">
      <c t="s" s="4" r="A4">
        <v>790</v>
      </c>
      <c t="n" s="5" r="B4">
        <v>84765</v>
      </c>
    </row>
    <row spans="1:2" r="5">
      <c t="s" s="4" r="A5">
        <v>796</v>
      </c>
      <c t="n" s="5" r="B5">
        <v>70000</v>
      </c>
    </row>
    <row spans="1:2" r="6">
      <c t="s" s="4" r="A6">
        <v>865</v>
      </c>
      <c t="n" s="5" r="B6">
        <v>-16655</v>
      </c>
    </row>
    <row spans="1:2" r="7">
      <c t="s" s="4" r="A7">
        <v>791</v>
      </c>
      <c t="n" s="5" r="B7">
        <v>-7760</v>
      </c>
    </row>
    <row spans="1:2" r="8">
      <c t="s" s="4" r="A8">
        <v>792</v>
      </c>
      <c t="n" s="5" r="B8">
        <v>130350</v>
      </c>
    </row>
    <row spans="1:2" r="9">
      <c t="s" s="4" r="A9">
        <v>866</v>
      </c>
      <c t="n" s="5" r="B9">
        <v>38790</v>
      </c>
    </row>
    <row spans="1:2" r="10">
      <c t="s" s="4" r="A10">
        <v>867</v>
      </c>
      <c t="n" s="8" r="B10">
        <v>34.39</v>
      </c>
    </row>
    <row spans="1:2" r="11">
      <c t="s" s="4" r="A11">
        <v>868</v>
      </c>
      <c t="n" s="9" r="B11">
        <v>56.43</v>
      </c>
    </row>
    <row spans="1:2" r="12">
      <c t="s" s="4" r="A12">
        <v>869</v>
      </c>
      <c t="n" s="9" r="B12">
        <v>31.32</v>
      </c>
    </row>
    <row spans="1:2" r="13">
      <c t="s" s="4" r="A13">
        <v>870</v>
      </c>
      <c t="n" s="9" r="B13">
        <v>34.95</v>
      </c>
    </row>
    <row spans="1:2" r="14">
      <c t="s" s="4" r="A14">
        <v>871</v>
      </c>
      <c t="n" s="9" r="B14">
        <v>46.58</v>
      </c>
    </row>
    <row spans="1:2" r="15">
      <c t="s" s="4" r="A15">
        <v>872</v>
      </c>
      <c t="n" s="8" r="B15">
        <v>31.4</v>
      </c>
    </row>
    <row spans="1:2" r="16">
      <c t="s" s="4" r="A16">
        <v>873</v>
      </c>
      <c t="s" s="4" r="B16">
        <v>874</v>
      </c>
    </row>
    <row spans="1:2" r="17">
      <c t="s" s="4" r="A17">
        <v>875</v>
      </c>
      <c t="s" s="4" r="B17">
        <v>876</v>
      </c>
    </row>
    <row spans="1:2" r="18">
      <c t="s" s="4" r="A18">
        <v>877</v>
      </c>
      <c t="n" s="7" r="B18">
        <v>419273</v>
      </c>
    </row>
    <row spans="1:2" r="19">
      <c t="s" s="4" r="A19">
        <v>878</v>
      </c>
      <c t="n" s="7" r="B19">
        <v>7138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879</v>
      </c>
      <c t="s" s="2" r="B1">
        <v>1</v>
      </c>
    </row>
    <row spans="1:2" r="2">
      <c t="s" s="2" r="B2">
        <v>880</v>
      </c>
    </row>
    <row spans="1:2" r="3">
      <c t="s" s="3" r="A3">
        <v>781</v>
      </c>
    </row>
    <row spans="1:2" r="4">
      <c t="s" s="4" r="A4">
        <v>881</v>
      </c>
      <c t="n" s="5" r="B4">
        <v>47570</v>
      </c>
    </row>
    <row spans="1:2" r="5">
      <c t="s" s="4" r="A5">
        <v>882</v>
      </c>
      <c t="n" s="5" r="B5">
        <v>70000</v>
      </c>
    </row>
    <row spans="1:2" r="6">
      <c t="s" s="4" r="A6">
        <v>883</v>
      </c>
      <c t="n" s="5" r="B6">
        <v>-18250</v>
      </c>
    </row>
    <row spans="1:2" r="7">
      <c t="s" s="4" r="A7">
        <v>884</v>
      </c>
      <c t="n" s="5" r="B7">
        <v>-7760</v>
      </c>
    </row>
    <row spans="1:2" r="8">
      <c t="s" s="4" r="A8">
        <v>885</v>
      </c>
      <c t="n" s="5" r="B8">
        <v>91560</v>
      </c>
    </row>
    <row spans="1:2" r="9">
      <c t="s" s="4" r="A9">
        <v>886</v>
      </c>
      <c t="n" s="7" r="B9">
        <v>6187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87</v>
      </c>
      <c t="s" s="2" r="B1">
        <v>1</v>
      </c>
    </row>
    <row spans="1:4" r="2">
      <c t="s" s="2" r="B2">
        <v>2</v>
      </c>
      <c t="s" s="2" r="C2">
        <v>76</v>
      </c>
      <c t="s" s="2" r="D2">
        <v>25</v>
      </c>
    </row>
    <row spans="1:4" r="3">
      <c t="s" s="4" r="A3">
        <v>888</v>
      </c>
    </row>
    <row spans="1:4" r="4">
      <c t="s" s="3" r="A4">
        <v>781</v>
      </c>
    </row>
    <row spans="1:4" r="5">
      <c t="s" s="4" r="A5">
        <v>850</v>
      </c>
      <c t="n" s="7" r="B5">
        <v>75000</v>
      </c>
    </row>
    <row spans="1:4" r="6">
      <c t="s" s="4" r="A6">
        <v>889</v>
      </c>
    </row>
    <row spans="1:4" r="7">
      <c t="s" s="3" r="A7">
        <v>781</v>
      </c>
    </row>
    <row spans="1:4" r="8">
      <c t="s" s="4" r="A8">
        <v>890</v>
      </c>
      <c t="n" s="5" r="B8">
        <v>0</v>
      </c>
      <c t="n" s="5" r="C8">
        <v>0</v>
      </c>
    </row>
    <row spans="1:4" r="9">
      <c t="s" s="4" r="A9">
        <v>891</v>
      </c>
    </row>
    <row spans="1:4" r="10">
      <c t="s" s="3" r="A10">
        <v>781</v>
      </c>
    </row>
    <row spans="1:4" r="11">
      <c t="s" s="4" r="A11">
        <v>892</v>
      </c>
      <c t="n" s="7" r="B11">
        <v>106000</v>
      </c>
      <c t="n" s="7" r="D11">
        <v>560000</v>
      </c>
    </row>
    <row spans="1:4" r="12">
      <c t="s" s="4" r="A12">
        <v>893</v>
      </c>
    </row>
    <row spans="1:4" r="13">
      <c t="s" s="3" r="A13">
        <v>781</v>
      </c>
    </row>
    <row spans="1:4" r="14">
      <c t="s" s="4" r="A14">
        <v>894</v>
      </c>
      <c t="n" s="5" r="B14">
        <v>500000</v>
      </c>
    </row>
    <row spans="1:4" r="15">
      <c t="s" s="4" r="A15">
        <v>895</v>
      </c>
      <c t="n" s="5" r="B15">
        <v>0</v>
      </c>
    </row>
    <row spans="1:4" r="16">
      <c t="s" s="4" r="A16">
        <v>896</v>
      </c>
    </row>
    <row spans="1:4" r="17">
      <c t="s" s="3" r="A17">
        <v>781</v>
      </c>
    </row>
    <row spans="1:4" r="18">
      <c t="s" s="4" r="A18">
        <v>850</v>
      </c>
      <c t="n" s="7" r="B18">
        <v>4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s="1" r="A1">
        <v>897</v>
      </c>
      <c t="s" s="2" r="B1">
        <v>1</v>
      </c>
    </row>
    <row spans="1:2" r="2">
      <c t="s" s="2" r="B2">
        <v>788</v>
      </c>
    </row>
    <row spans="1:2" r="3">
      <c t="s" s="4" r="A3">
        <v>888</v>
      </c>
    </row>
    <row spans="1:2" r="4">
      <c t="s" s="3" r="A4">
        <v>781</v>
      </c>
    </row>
    <row spans="1:2" r="5">
      <c t="s" s="4" r="A5">
        <v>790</v>
      </c>
      <c t="n" s="5" r="B5">
        <v>35300</v>
      </c>
    </row>
    <row spans="1:2" r="6">
      <c t="s" s="4" r="A6">
        <v>865</v>
      </c>
      <c t="n" s="5" r="B6">
        <v>-3300</v>
      </c>
    </row>
    <row spans="1:2" r="7">
      <c t="s" s="4" r="A7">
        <v>791</v>
      </c>
      <c t="n" s="5" r="B7">
        <v>-14000</v>
      </c>
    </row>
    <row spans="1:2" r="8">
      <c t="s" s="4" r="A8">
        <v>792</v>
      </c>
      <c t="n" s="5" r="B8">
        <v>18000</v>
      </c>
    </row>
    <row spans="1:2" r="9">
      <c t="s" s="4" r="A9">
        <v>866</v>
      </c>
      <c t="n" s="5" r="B9">
        <v>18000</v>
      </c>
    </row>
    <row spans="1:2" r="10">
      <c t="s" s="4" r="A10">
        <v>830</v>
      </c>
      <c t="n" s="8" r="B10">
        <v>62.47</v>
      </c>
    </row>
    <row spans="1:2" r="11">
      <c t="s" s="4" r="A11">
        <v>898</v>
      </c>
      <c t="n" s="9" r="B11">
        <v>33.16</v>
      </c>
    </row>
    <row spans="1:2" r="12">
      <c t="s" s="4" r="A12">
        <v>794</v>
      </c>
      <c t="n" s="9" r="B12">
        <v>66.54000000000001</v>
      </c>
    </row>
    <row spans="1:2" r="13">
      <c t="s" s="4" r="A13">
        <v>832</v>
      </c>
      <c t="n" s="9" r="B13">
        <v>64.69</v>
      </c>
    </row>
    <row spans="1:2" r="14">
      <c t="s" s="4" r="A14">
        <v>899</v>
      </c>
      <c t="n" s="8" r="B14">
        <v>64.69</v>
      </c>
    </row>
    <row spans="1:2" r="15">
      <c t="s" s="4" r="A15">
        <v>873</v>
      </c>
      <c t="s" s="4" r="B15">
        <v>900</v>
      </c>
    </row>
    <row spans="1:2" r="16">
      <c t="s" s="4" r="A16">
        <v>875</v>
      </c>
      <c t="s" s="4" r="B16">
        <v>900</v>
      </c>
    </row>
    <row spans="1:2" r="17">
      <c t="s" s="4" r="A17">
        <v>889</v>
      </c>
    </row>
    <row spans="1:2" r="18">
      <c t="s" s="3" r="A18">
        <v>781</v>
      </c>
    </row>
    <row spans="1:2" r="19">
      <c t="s" s="4" r="A19">
        <v>790</v>
      </c>
      <c t="n" s="5" r="B19">
        <v>35300</v>
      </c>
    </row>
    <row spans="1:2" r="20">
      <c t="s" s="4" r="A20">
        <v>865</v>
      </c>
      <c t="n" s="5" r="B20">
        <v>-3300</v>
      </c>
    </row>
    <row spans="1:2" r="21">
      <c t="s" s="4" r="A21">
        <v>791</v>
      </c>
      <c t="n" s="5" r="B21">
        <v>-14000</v>
      </c>
    </row>
    <row spans="1:2" r="22">
      <c t="s" s="4" r="A22">
        <v>792</v>
      </c>
      <c t="n" s="5" r="B22">
        <v>18000</v>
      </c>
    </row>
    <row spans="1:2" r="23">
      <c t="s" s="4" r="A23">
        <v>866</v>
      </c>
      <c t="n" s="5" r="B23">
        <v>18000</v>
      </c>
    </row>
    <row spans="1:2" r="24">
      <c t="s" s="4" r="A24">
        <v>830</v>
      </c>
      <c t="n" s="8" r="B24">
        <v>5.56</v>
      </c>
    </row>
    <row spans="1:2" r="25">
      <c t="s" s="4" r="A25">
        <v>898</v>
      </c>
      <c t="n" s="9" r="B25">
        <v>12.19</v>
      </c>
    </row>
    <row spans="1:2" r="26">
      <c t="s" s="4" r="A26">
        <v>794</v>
      </c>
      <c t="n" s="9" r="B26">
        <v>4.84</v>
      </c>
    </row>
    <row spans="1:2" r="27">
      <c t="s" s="4" r="A27">
        <v>832</v>
      </c>
      <c t="n" s="9" r="B27">
        <v>2.07</v>
      </c>
    </row>
    <row spans="1:2" r="28">
      <c t="s" s="4" r="A28">
        <v>899</v>
      </c>
      <c t="n" s="8" r="B28">
        <v>2.07</v>
      </c>
    </row>
    <row spans="1:2" r="29">
      <c t="s" s="4" r="A29">
        <v>873</v>
      </c>
      <c t="s" s="4" r="B29">
        <v>900</v>
      </c>
    </row>
    <row spans="1:2" r="30">
      <c t="s" s="4" r="A30">
        <v>875</v>
      </c>
      <c t="s" s="4" r="B30">
        <v>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1</v>
      </c>
      <c t="s" s="2" r="B1">
        <v>1</v>
      </c>
      <c t="s" s="2" r="C1">
        <v>334</v>
      </c>
    </row>
    <row spans="1:3" r="2">
      <c t="s" s="2" r="B2">
        <v>2</v>
      </c>
      <c t="s" s="2" r="C2">
        <v>25</v>
      </c>
    </row>
    <row spans="1:3" r="3">
      <c t="s" s="3" r="A3">
        <v>225</v>
      </c>
    </row>
    <row spans="1:3" r="4">
      <c t="s" s="4" r="A4">
        <v>902</v>
      </c>
      <c t="s" s="4" r="B4">
        <v>903</v>
      </c>
      <c t="s" s="4" r="C4">
        <v>904</v>
      </c>
    </row>
    <row spans="1:3" r="5">
      <c t="s" s="4" r="A5">
        <v>905</v>
      </c>
      <c t="s" s="4" r="B5">
        <v>906</v>
      </c>
      <c t="s" s="4" r="C5">
        <v>907</v>
      </c>
    </row>
    <row spans="1:3" r="6">
      <c t="s" s="4" r="A6">
        <v>908</v>
      </c>
      <c t="s" s="4" r="B6">
        <v>444</v>
      </c>
      <c t="s" s="4" r="C6">
        <v>444</v>
      </c>
    </row>
    <row spans="1:3" r="7">
      <c t="s" s="4" r="A7">
        <v>909</v>
      </c>
      <c t="s" s="4" r="B7">
        <v>910</v>
      </c>
      <c t="s" s="4" r="C7">
        <v>9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2</v>
      </c>
      <c t="s" s="2" r="B1">
        <v>75</v>
      </c>
      <c t="s" s="2" r="D1">
        <v>1</v>
      </c>
    </row>
    <row spans="1:5" r="2">
      <c t="s" s="2" r="B2">
        <v>2</v>
      </c>
      <c t="s" s="2" r="C2">
        <v>76</v>
      </c>
      <c t="s" s="2" r="D2">
        <v>2</v>
      </c>
      <c t="s" s="2" r="E2">
        <v>76</v>
      </c>
    </row>
    <row spans="1:5" r="3">
      <c t="s" s="3" r="A3">
        <v>225</v>
      </c>
    </row>
    <row spans="1:5" r="4">
      <c t="s" s="4" r="A4">
        <v>913</v>
      </c>
      <c t="n" s="7" r="B4">
        <v>728833</v>
      </c>
      <c t="n" s="7" r="C4">
        <v>419836</v>
      </c>
      <c t="n" s="7" r="D4">
        <v>1350557</v>
      </c>
      <c t="n" s="7" r="E4">
        <v>1021955</v>
      </c>
    </row>
    <row spans="1:5" r="5">
      <c t="s" s="4" r="A5">
        <v>914</v>
      </c>
      <c t="n" s="7" r="B5">
        <v>-281147</v>
      </c>
      <c t="n" s="7" r="C5">
        <v>-161952</v>
      </c>
      <c t="n" s="7" r="D5">
        <v>-520977</v>
      </c>
      <c t="n" s="7" r="E5">
        <v>-39421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5</v>
      </c>
      <c t="s" s="2" r="B1">
        <v>75</v>
      </c>
      <c t="s" s="2" r="D1">
        <v>1</v>
      </c>
    </row>
    <row spans="1:5" r="2">
      <c t="s" s="2" r="B2">
        <v>2</v>
      </c>
      <c t="s" s="2" r="C2">
        <v>76</v>
      </c>
      <c t="s" s="2" r="D2">
        <v>2</v>
      </c>
      <c t="s" s="2" r="E2">
        <v>76</v>
      </c>
    </row>
    <row spans="1:5" r="3">
      <c t="s" s="3" r="A3">
        <v>228</v>
      </c>
    </row>
    <row spans="1:5" r="4">
      <c t="s" s="4" r="A4">
        <v>916</v>
      </c>
      <c t="s" s="4" r="B4">
        <v>917</v>
      </c>
      <c t="s" s="4" r="C4">
        <v>918</v>
      </c>
      <c t="s" s="4" r="D4">
        <v>917</v>
      </c>
      <c t="s" s="4" r="E4">
        <v>91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spans="1:5" r="1">
      <c t="s" s="1" r="A1">
        <v>920</v>
      </c>
      <c t="s" s="2" r="B1">
        <v>1</v>
      </c>
    </row>
    <row spans="1:5" r="2">
      <c t="s" s="2" r="B2">
        <v>921</v>
      </c>
      <c t="s" s="2" r="C2">
        <v>369</v>
      </c>
      <c t="s" s="2" r="D2">
        <v>430</v>
      </c>
      <c t="s" s="2" r="E2">
        <v>922</v>
      </c>
    </row>
    <row spans="1:5" r="3">
      <c t="s" s="3" r="A3">
        <v>923</v>
      </c>
    </row>
    <row spans="1:5" r="4">
      <c t="s" s="4" r="A4">
        <v>924</v>
      </c>
      <c t="n" s="5" r="B4">
        <v>1270000</v>
      </c>
    </row>
    <row spans="1:5" r="5">
      <c t="s" s="4" r="A5">
        <v>925</v>
      </c>
      <c t="n" s="7" r="B5">
        <v>285000</v>
      </c>
    </row>
    <row spans="1:5" r="6">
      <c t="s" s="4" r="A6">
        <v>926</v>
      </c>
      <c t="s" s="4" r="B6">
        <v>55</v>
      </c>
      <c t="s" s="4" r="D6">
        <v>55</v>
      </c>
    </row>
    <row spans="1:5" r="7">
      <c t="s" s="4" r="A7">
        <v>927</v>
      </c>
    </row>
    <row spans="1:5" r="8">
      <c t="s" s="3" r="A8">
        <v>923</v>
      </c>
    </row>
    <row spans="1:5" r="9">
      <c t="s" s="4" r="A9">
        <v>928</v>
      </c>
      <c t="n" s="5" r="B9">
        <v>1900</v>
      </c>
    </row>
    <row spans="1:5" r="10">
      <c t="s" s="4" r="A10">
        <v>929</v>
      </c>
    </row>
    <row spans="1:5" r="11">
      <c t="s" s="3" r="A11">
        <v>923</v>
      </c>
    </row>
    <row spans="1:5" r="12">
      <c t="s" s="4" r="A12">
        <v>928</v>
      </c>
      <c t="n" s="10" r="B12">
        <v>3.4</v>
      </c>
    </row>
    <row spans="1:5" r="13">
      <c t="s" s="4" r="A13">
        <v>930</v>
      </c>
      <c t="n" s="7" r="B13">
        <v>1260000</v>
      </c>
    </row>
    <row spans="1:5" r="14">
      <c t="s" s="4" r="A14">
        <v>931</v>
      </c>
      <c t="s" s="4" r="B14">
        <v>932</v>
      </c>
    </row>
    <row spans="1:5" r="15">
      <c t="s" s="4" r="A15">
        <v>933</v>
      </c>
      <c t="n" s="7" r="B15">
        <v>976500</v>
      </c>
    </row>
    <row spans="1:5" r="16">
      <c t="s" s="4" r="A16">
        <v>934</v>
      </c>
      <c t="s" s="4" r="B16">
        <v>399</v>
      </c>
    </row>
    <row spans="1:5" r="17">
      <c t="s" s="4" r="A17">
        <v>925</v>
      </c>
      <c t="n" s="7" r="B17">
        <v>285000</v>
      </c>
      <c t="n" s="7" r="E17">
        <v>283500</v>
      </c>
    </row>
    <row spans="1:5" r="18">
      <c t="s" s="4" r="A18">
        <v>935</v>
      </c>
    </row>
    <row spans="1:5" r="19">
      <c t="s" s="3" r="A19">
        <v>923</v>
      </c>
    </row>
    <row spans="1:5" r="20">
      <c t="s" s="4" r="A20">
        <v>936</v>
      </c>
      <c t="n" s="7" r="B20">
        <v>691000</v>
      </c>
    </row>
    <row spans="1:5" r="21">
      <c t="s" s="4" r="A21">
        <v>937</v>
      </c>
    </row>
    <row spans="1:5" r="22">
      <c t="s" s="3" r="A22">
        <v>923</v>
      </c>
    </row>
    <row spans="1:5" r="23">
      <c t="s" s="4" r="A23">
        <v>928</v>
      </c>
      <c t="n" s="5" r="B23">
        <v>23</v>
      </c>
    </row>
    <row spans="1:5" r="24">
      <c t="s" s="4" r="A24">
        <v>938</v>
      </c>
    </row>
    <row spans="1:5" r="25">
      <c t="s" s="3" r="A25">
        <v>923</v>
      </c>
    </row>
    <row spans="1:5" r="26">
      <c t="s" s="4" r="A26">
        <v>928</v>
      </c>
      <c t="n" s="10" r="B26">
        <v>19.6</v>
      </c>
    </row>
    <row spans="1:5" r="27">
      <c t="s" s="4" r="A27">
        <v>939</v>
      </c>
    </row>
    <row spans="1:5" r="28">
      <c t="s" s="3" r="A28">
        <v>923</v>
      </c>
    </row>
    <row spans="1:5" r="29">
      <c t="s" s="4" r="A29">
        <v>940</v>
      </c>
      <c t="n" s="5" r="B29">
        <v>2</v>
      </c>
    </row>
    <row spans="1:5" r="30">
      <c t="s" s="4" r="A30">
        <v>926</v>
      </c>
      <c t="n" s="7" r="C30">
        <v>1300000</v>
      </c>
    </row>
    <row spans="1:5" r="31">
      <c t="s" s="4" r="A31">
        <v>941</v>
      </c>
      <c t="n" s="7" r="B31">
        <v>1200000</v>
      </c>
    </row>
    <row spans="1:5" r="32">
      <c t="s" s="4" r="A32">
        <v>942</v>
      </c>
      <c t="n" s="7" r="B32">
        <v>1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4"/>
  </cols>
  <sheetData>
    <row spans="1:3" r="1">
      <c t="s" s="1" r="A1">
        <v>943</v>
      </c>
      <c t="s" s="2" r="B1">
        <v>944</v>
      </c>
      <c t="s" s="2" r="C1">
        <v>945</v>
      </c>
    </row>
    <row spans="1:3" r="2">
      <c t="s" s="3" r="A2">
        <v>923</v>
      </c>
    </row>
    <row spans="1:3" r="3">
      <c t="s" s="4" r="A3">
        <v>924</v>
      </c>
      <c t="n" s="5" r="B3">
        <v>1270000</v>
      </c>
      <c t="n" s="5" r="C3">
        <v>1270000</v>
      </c>
    </row>
    <row spans="1:3" r="4">
      <c t="s" s="4" r="A4">
        <v>927</v>
      </c>
    </row>
    <row spans="1:3" r="5">
      <c t="s" s="3" r="A5">
        <v>923</v>
      </c>
    </row>
    <row spans="1:3" r="6">
      <c t="s" s="4" r="A6">
        <v>946</v>
      </c>
      <c t="n" s="5" r="B6">
        <v>8</v>
      </c>
      <c t="n" s="5" r="C6">
        <v>8</v>
      </c>
    </row>
    <row spans="1:3" r="7">
      <c t="s" s="4" r="A7">
        <v>928</v>
      </c>
      <c t="n" s="5" r="B7">
        <v>1900</v>
      </c>
      <c t="n" s="5" r="C7">
        <v>1900</v>
      </c>
    </row>
    <row spans="1:3" r="8">
      <c t="s" s="4" r="A8">
        <v>947</v>
      </c>
      <c t="s" s="4" r="B8">
        <v>948</v>
      </c>
    </row>
    <row spans="1:3" r="9">
      <c t="s" s="4" r="A9">
        <v>949</v>
      </c>
      <c t="n" s="12" r="B9">
        <v>79.3</v>
      </c>
    </row>
    <row spans="1:3" r="10">
      <c t="s" s="4" r="A10">
        <v>950</v>
      </c>
      <c t="n" s="5" r="C10">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6</v>
      </c>
    </row>
    <row spans="1:3" r="3">
      <c t="s" s="3" r="A3">
        <v>136</v>
      </c>
    </row>
    <row spans="1:3" r="4">
      <c t="s" s="4" r="A4">
        <v>96</v>
      </c>
      <c t="n" s="7" r="B4">
        <v>2650254</v>
      </c>
      <c t="n" s="7" r="C4">
        <v>5702006</v>
      </c>
    </row>
    <row spans="1:3" r="5">
      <c t="s" s="3" r="A5">
        <v>137</v>
      </c>
    </row>
    <row spans="1:3" r="6">
      <c t="s" s="4" r="A6">
        <v>88</v>
      </c>
      <c t="n" s="5" r="B6">
        <v>3644620</v>
      </c>
      <c t="n" s="5" r="C6">
        <v>2505007</v>
      </c>
    </row>
    <row spans="1:3" r="7">
      <c t="s" s="4" r="A7">
        <v>138</v>
      </c>
      <c t="n" s="5" r="B7">
        <v>265443</v>
      </c>
      <c t="n" s="5" r="C7">
        <v>173965</v>
      </c>
    </row>
    <row spans="1:3" r="8">
      <c t="s" s="4" r="A8">
        <v>139</v>
      </c>
      <c t="n" s="5" r="B8">
        <v>583152</v>
      </c>
      <c t="n" s="5" r="C8">
        <v>0</v>
      </c>
    </row>
    <row spans="1:3" r="9">
      <c t="s" s="4" r="A9">
        <v>140</v>
      </c>
      <c t="n" s="5" r="B9">
        <v>-6519</v>
      </c>
    </row>
    <row spans="1:3" r="10">
      <c t="s" s="4" r="A10">
        <v>141</v>
      </c>
      <c t="n" s="5" r="B10">
        <v>-3781329</v>
      </c>
    </row>
    <row spans="1:3" r="11">
      <c t="s" s="4" r="A11">
        <v>87</v>
      </c>
      <c t="n" s="5" r="B11">
        <v>510041</v>
      </c>
      <c t="n" s="5" r="C11">
        <v>421040</v>
      </c>
    </row>
    <row spans="1:3" r="12">
      <c t="s" s="4" r="A12">
        <v>142</v>
      </c>
      <c t="n" s="5" r="C12">
        <v>-649658</v>
      </c>
    </row>
    <row spans="1:3" r="13">
      <c t="s" s="4" r="A13">
        <v>143</v>
      </c>
      <c t="n" s="5" r="B13">
        <v>-59581</v>
      </c>
      <c t="n" s="5" r="C13">
        <v>-10156</v>
      </c>
    </row>
    <row spans="1:3" r="14">
      <c t="s" s="4" r="A14">
        <v>144</v>
      </c>
      <c t="n" s="5" r="B14">
        <v>224</v>
      </c>
      <c t="n" s="5" r="C14">
        <v>29711</v>
      </c>
    </row>
    <row spans="1:3" r="15">
      <c t="s" s="4" r="A15">
        <v>145</v>
      </c>
      <c t="n" s="5" r="B15">
        <v>-285705</v>
      </c>
    </row>
    <row spans="1:3" r="16">
      <c t="s" s="4" r="A16">
        <v>146</v>
      </c>
      <c t="n" s="5" r="B16">
        <v>-15622</v>
      </c>
    </row>
    <row spans="1:3" r="17">
      <c t="s" s="4" r="A17">
        <v>147</v>
      </c>
      <c t="n" s="5" r="B17">
        <v>673023</v>
      </c>
      <c t="n" s="5" r="C17">
        <v>1385517</v>
      </c>
    </row>
    <row spans="1:3" r="18">
      <c t="s" s="4" r="A18">
        <v>148</v>
      </c>
      <c t="n" s="5" r="B18">
        <v>1350557</v>
      </c>
      <c t="n" s="5" r="C18">
        <v>1021955</v>
      </c>
    </row>
    <row spans="1:3" r="19">
      <c t="s" s="3" r="A19">
        <v>149</v>
      </c>
    </row>
    <row spans="1:3" r="20">
      <c t="s" s="4" r="A20">
        <v>42</v>
      </c>
      <c t="n" s="5" r="B20">
        <v>267280</v>
      </c>
    </row>
    <row spans="1:3" r="21">
      <c t="s" s="4" r="A21">
        <v>67</v>
      </c>
      <c t="n" s="5" r="B21">
        <v>-847124</v>
      </c>
      <c t="n" s="5" r="C21">
        <v>905025</v>
      </c>
    </row>
    <row spans="1:3" r="22">
      <c t="s" s="4" r="A22">
        <v>150</v>
      </c>
      <c t="n" s="5" r="B22">
        <v>503183</v>
      </c>
      <c t="n" s="5" r="C22">
        <v>432213</v>
      </c>
    </row>
    <row spans="1:3" r="23">
      <c t="s" s="4" r="A23">
        <v>151</v>
      </c>
      <c t="n" s="5" r="C23">
        <v>-85136</v>
      </c>
    </row>
    <row spans="1:3" r="24">
      <c t="s" s="4" r="A24">
        <v>43</v>
      </c>
      <c t="n" s="5" r="B24">
        <v>-1814321</v>
      </c>
      <c t="n" s="5" r="C24">
        <v>-1650227</v>
      </c>
    </row>
    <row spans="1:3" r="25">
      <c t="s" s="3" r="A25">
        <v>152</v>
      </c>
    </row>
    <row spans="1:3" r="26">
      <c t="s" s="4" r="A26">
        <v>46</v>
      </c>
      <c t="n" s="5" r="B26">
        <v>525586</v>
      </c>
      <c t="n" s="5" r="C26">
        <v>-159976</v>
      </c>
    </row>
    <row spans="1:3" r="27">
      <c t="s" s="4" r="A27">
        <v>47</v>
      </c>
      <c t="n" s="5" r="B27">
        <v>1060091</v>
      </c>
      <c t="n" s="5" r="C27">
        <v>756300</v>
      </c>
    </row>
    <row spans="1:3" r="28">
      <c t="s" s="4" r="A28">
        <v>48</v>
      </c>
      <c t="n" s="5" r="B28">
        <v>-478127</v>
      </c>
      <c t="n" s="5" r="C28">
        <v>104914</v>
      </c>
    </row>
    <row spans="1:3" r="29">
      <c t="s" s="4" r="A29">
        <v>50</v>
      </c>
      <c t="n" s="5" r="B29">
        <v>201433</v>
      </c>
      <c t="n" s="5" r="C29">
        <v>-933502</v>
      </c>
    </row>
    <row spans="1:3" r="30">
      <c t="s" s="4" r="A30">
        <v>153</v>
      </c>
      <c t="n" s="5" r="B30">
        <v>4946559</v>
      </c>
      <c t="n" s="5" r="C30">
        <v>9948998</v>
      </c>
    </row>
    <row spans="1:3" r="31">
      <c t="s" s="3" r="A31">
        <v>154</v>
      </c>
    </row>
    <row spans="1:3" r="32">
      <c t="s" s="4" r="A32">
        <v>155</v>
      </c>
      <c t="n" s="5" r="B32">
        <v>-29736375</v>
      </c>
      <c t="n" s="5" r="C32">
        <v>-20815135</v>
      </c>
    </row>
    <row spans="1:3" r="33">
      <c t="s" s="4" r="A33">
        <v>156</v>
      </c>
      <c t="n" s="5" r="B33">
        <v>-6013622</v>
      </c>
      <c t="n" s="5" r="C33">
        <v>-1069145</v>
      </c>
    </row>
    <row spans="1:3" r="34">
      <c t="s" s="4" r="A34">
        <v>157</v>
      </c>
      <c t="n" s="5" r="B34">
        <v>-15248628</v>
      </c>
      <c t="n" s="5" r="C34">
        <v>-27388926</v>
      </c>
    </row>
    <row spans="1:3" r="35">
      <c t="s" s="4" r="A35">
        <v>158</v>
      </c>
      <c t="n" s="5" r="B35">
        <v>-5664787</v>
      </c>
      <c t="n" s="5" r="C35">
        <v>-11600000</v>
      </c>
    </row>
    <row spans="1:3" r="36">
      <c t="s" s="4" r="A36">
        <v>159</v>
      </c>
      <c t="n" s="5" r="B36">
        <v>-6185419</v>
      </c>
      <c t="n" s="5" r="C36">
        <v>-1058862</v>
      </c>
    </row>
    <row spans="1:3" r="37">
      <c t="s" s="4" r="A37">
        <v>160</v>
      </c>
      <c t="n" s="5" r="B37">
        <v>2919958</v>
      </c>
    </row>
    <row spans="1:3" r="38">
      <c t="s" s="4" r="A38">
        <v>161</v>
      </c>
      <c t="n" s="5" r="B38">
        <v>92902</v>
      </c>
    </row>
    <row spans="1:3" r="39">
      <c t="s" s="4" r="A39">
        <v>162</v>
      </c>
      <c t="n" s="5" r="B39">
        <v>-10036588</v>
      </c>
    </row>
    <row spans="1:3" r="40">
      <c t="s" s="4" r="A40">
        <v>163</v>
      </c>
      <c t="n" s="5" r="B40">
        <v>15226084</v>
      </c>
      <c t="n" s="5" r="C40">
        <v>63762</v>
      </c>
    </row>
    <row spans="1:3" r="41">
      <c t="s" s="4" r="A41">
        <v>164</v>
      </c>
      <c t="n" s="5" r="B41">
        <v>7200909</v>
      </c>
      <c t="n" s="5" r="C41">
        <v>19465000</v>
      </c>
    </row>
    <row spans="1:3" r="42">
      <c t="s" s="4" r="A42">
        <v>165</v>
      </c>
      <c t="n" s="5" r="B42">
        <v>-47445566</v>
      </c>
      <c t="n" s="5" r="C42">
        <v>-30803306</v>
      </c>
    </row>
    <row spans="1:3" r="43">
      <c t="s" s="3" r="A43">
        <v>166</v>
      </c>
    </row>
    <row spans="1:3" r="44">
      <c t="s" s="4" r="A44">
        <v>167</v>
      </c>
      <c t="n" s="5" r="B44">
        <v>95875000</v>
      </c>
      <c t="n" s="5" r="C44">
        <v>69025000</v>
      </c>
    </row>
    <row spans="1:3" r="45">
      <c t="s" s="4" r="A45">
        <v>168</v>
      </c>
      <c t="n" s="5" r="B45">
        <v>-47540011</v>
      </c>
      <c t="n" s="5" r="C45">
        <v>-51062021</v>
      </c>
    </row>
    <row spans="1:3" r="46">
      <c t="s" s="4" r="A46">
        <v>169</v>
      </c>
      <c t="n" s="5" r="B46">
        <v>622218</v>
      </c>
      <c t="n" s="5" r="C46">
        <v>869918</v>
      </c>
    </row>
    <row spans="1:3" r="47">
      <c t="s" s="4" r="A47">
        <v>170</v>
      </c>
      <c t="n" s="5" r="B47">
        <v>-3857601</v>
      </c>
      <c t="n" s="5" r="C47">
        <v>-927912</v>
      </c>
    </row>
    <row spans="1:3" r="48">
      <c t="s" s="4" r="A48">
        <v>171</v>
      </c>
      <c t="n" s="5" r="B48">
        <v>-29563</v>
      </c>
      <c t="n" s="5" r="C48">
        <v>407971</v>
      </c>
    </row>
    <row spans="1:3" r="49">
      <c t="s" s="4" r="A49">
        <v>172</v>
      </c>
      <c t="n" s="5" r="B49">
        <v>-233187</v>
      </c>
      <c t="n" s="5" r="C49">
        <v>-171904</v>
      </c>
    </row>
    <row spans="1:3" r="50">
      <c t="s" s="4" r="A50">
        <v>173</v>
      </c>
      <c t="n" s="5" r="B50">
        <v>44836856</v>
      </c>
      <c t="n" s="5" r="C50">
        <v>18141052</v>
      </c>
    </row>
    <row spans="1:3" r="51">
      <c t="s" s="4" r="A51">
        <v>174</v>
      </c>
      <c t="n" s="5" r="B51">
        <v>2337849</v>
      </c>
      <c t="n" s="5" r="C51">
        <v>-2713256</v>
      </c>
    </row>
    <row spans="1:3" r="52">
      <c t="s" s="4" r="A52">
        <v>175</v>
      </c>
      <c t="n" s="5" r="B52">
        <v>1881195</v>
      </c>
      <c t="n" s="5" r="C52">
        <v>4932512</v>
      </c>
    </row>
    <row spans="1:3" r="53">
      <c t="s" s="4" r="A53">
        <v>176</v>
      </c>
      <c t="n" s="7" r="B53">
        <v>4219044</v>
      </c>
      <c t="n" s="7" r="C53">
        <v>221925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s="1" r="A1">
        <v>951</v>
      </c>
      <c t="s" s="2" r="B1">
        <v>952</v>
      </c>
    </row>
    <row spans="1:2" r="2">
      <c t="s" s="3" r="A2">
        <v>923</v>
      </c>
    </row>
    <row spans="1:2" r="3">
      <c t="s" s="4" r="A3">
        <v>924</v>
      </c>
      <c t="n" s="5" r="B3">
        <v>1270000</v>
      </c>
    </row>
    <row spans="1:2" r="4">
      <c t="s" s="4" r="A4">
        <v>953</v>
      </c>
    </row>
    <row spans="1:2" r="5">
      <c t="s" s="3" r="A5">
        <v>923</v>
      </c>
    </row>
    <row spans="1:2" r="6">
      <c t="s" s="4" r="A6">
        <v>954</v>
      </c>
      <c t="n" s="5" r="B6">
        <v>3400</v>
      </c>
    </row>
    <row spans="1:2" r="7">
      <c t="s" s="4" r="A7">
        <v>955</v>
      </c>
      <c t="n" s="5" r="B7">
        <v>16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33"/>
  </cols>
  <sheetData>
    <row spans="1:3" r="1">
      <c t="s" s="1" r="A1">
        <v>956</v>
      </c>
      <c t="s" s="2" r="B1">
        <v>75</v>
      </c>
    </row>
    <row spans="1:3" r="2">
      <c t="s" s="2" r="B2">
        <v>368</v>
      </c>
      <c t="s" s="2" r="C2">
        <v>957</v>
      </c>
    </row>
    <row spans="1:3" r="3">
      <c t="s" s="3" r="A3">
        <v>923</v>
      </c>
    </row>
    <row spans="1:3" r="4">
      <c t="s" s="4" r="A4">
        <v>924</v>
      </c>
      <c t="n" s="5" r="C4">
        <v>1270000</v>
      </c>
    </row>
    <row spans="1:3" r="5">
      <c t="s" s="4" r="A5">
        <v>958</v>
      </c>
    </row>
    <row spans="1:3" r="6">
      <c t="s" s="3" r="A6">
        <v>923</v>
      </c>
    </row>
    <row spans="1:3" r="7">
      <c t="s" s="4" r="A7">
        <v>928</v>
      </c>
      <c t="n" s="5" r="C7">
        <v>39</v>
      </c>
    </row>
    <row spans="1:3" r="8">
      <c t="s" s="4" r="A8">
        <v>959</v>
      </c>
    </row>
    <row spans="1:3" r="9">
      <c t="s" s="3" r="A9">
        <v>923</v>
      </c>
    </row>
    <row spans="1:3" r="10">
      <c t="s" s="4" r="A10">
        <v>960</v>
      </c>
      <c t="n" s="12" r="B10">
        <v>4.5</v>
      </c>
    </row>
    <row spans="1:3" r="11">
      <c t="s" s="4" r="A11">
        <v>961</v>
      </c>
      <c t="n" s="7" r="C11">
        <v>100</v>
      </c>
    </row>
    <row spans="1:3" r="12">
      <c t="s" s="4" r="A12">
        <v>962</v>
      </c>
      <c t="n" s="5" r="C12">
        <v>85</v>
      </c>
    </row>
    <row spans="1:3" r="13">
      <c t="s" s="4" r="A13">
        <v>963</v>
      </c>
    </row>
    <row spans="1:3" r="14">
      <c t="s" s="3" r="A14">
        <v>923</v>
      </c>
    </row>
    <row spans="1:3" r="15">
      <c t="s" s="4" r="A15">
        <v>518</v>
      </c>
      <c t="n" s="5" r="C15">
        <v>400</v>
      </c>
    </row>
    <row spans="1:3" r="16">
      <c t="s" s="4" r="A16">
        <v>964</v>
      </c>
    </row>
    <row spans="1:3" r="17">
      <c t="s" s="3" r="A17">
        <v>923</v>
      </c>
    </row>
    <row spans="1:3" r="18">
      <c t="s" s="4" r="A18">
        <v>965</v>
      </c>
      <c t="n" s="5" r="C18">
        <v>800</v>
      </c>
    </row>
    <row spans="1:3" r="19">
      <c t="s" s="4" r="A19">
        <v>966</v>
      </c>
    </row>
    <row spans="1:3" r="20">
      <c t="s" s="3" r="A20">
        <v>923</v>
      </c>
    </row>
    <row spans="1:3" r="21">
      <c t="s" s="4" r="A21">
        <v>924</v>
      </c>
      <c t="n" s="5" r="C21">
        <v>35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5"/>
  </cols>
  <sheetData>
    <row spans="1:6" r="1">
      <c t="s" s="1" r="A1">
        <v>967</v>
      </c>
      <c t="s" s="2" r="B1">
        <v>75</v>
      </c>
      <c t="s" s="2" r="D1">
        <v>1</v>
      </c>
    </row>
    <row spans="1:6" r="2">
      <c t="s" s="2" r="B2">
        <v>763</v>
      </c>
      <c t="s" s="2" r="C2">
        <v>335</v>
      </c>
      <c t="s" s="2" r="D2">
        <v>763</v>
      </c>
      <c t="s" s="2" r="E2">
        <v>335</v>
      </c>
      <c t="s" s="2" r="F2">
        <v>968</v>
      </c>
    </row>
    <row spans="1:6" r="3">
      <c t="s" s="3" r="A3">
        <v>923</v>
      </c>
    </row>
    <row spans="1:6" r="4">
      <c t="s" s="4" r="A4">
        <v>924</v>
      </c>
      <c t="n" s="5" r="B4">
        <v>1270000</v>
      </c>
      <c t="n" s="5" r="D4">
        <v>1270000</v>
      </c>
    </row>
    <row spans="1:6" r="5">
      <c t="s" s="4" r="A5">
        <v>969</v>
      </c>
      <c t="n" s="7" r="B5">
        <v>1748398</v>
      </c>
      <c t="n" s="7" r="C5">
        <v>8781759</v>
      </c>
      <c t="n" s="7" r="D5">
        <v>3976340</v>
      </c>
      <c t="n" s="7" r="E5">
        <v>11184591</v>
      </c>
    </row>
    <row spans="1:6" r="6">
      <c t="s" s="4" r="A6">
        <v>970</v>
      </c>
    </row>
    <row spans="1:6" r="7">
      <c t="s" s="3" r="A7">
        <v>923</v>
      </c>
    </row>
    <row spans="1:6" r="8">
      <c t="s" s="4" r="A8">
        <v>971</v>
      </c>
      <c t="n" s="5" r="B8">
        <v>170</v>
      </c>
      <c t="n" s="5" r="D8">
        <v>170</v>
      </c>
    </row>
    <row spans="1:6" r="9">
      <c t="s" s="4" r="A9">
        <v>972</v>
      </c>
      <c t="n" s="7" r="B9">
        <v>16000000</v>
      </c>
      <c t="n" s="7" r="D9">
        <v>16000000</v>
      </c>
    </row>
    <row spans="1:6" r="10">
      <c t="s" s="4" r="A10">
        <v>973</v>
      </c>
    </row>
    <row spans="1:6" r="11">
      <c t="s" s="3" r="A11">
        <v>923</v>
      </c>
    </row>
    <row spans="1:6" r="12">
      <c t="s" s="4" r="A12">
        <v>974</v>
      </c>
      <c t="n" s="5" r="B12">
        <v>10000000</v>
      </c>
      <c t="n" s="5" r="D12">
        <v>10000000</v>
      </c>
    </row>
    <row spans="1:6" r="13">
      <c t="s" s="4" r="A13">
        <v>975</v>
      </c>
    </row>
    <row spans="1:6" r="14">
      <c t="s" s="3" r="A14">
        <v>923</v>
      </c>
    </row>
    <row spans="1:6" r="15">
      <c t="s" s="4" r="A15">
        <v>974</v>
      </c>
      <c t="n" s="7" r="B15">
        <v>20000000</v>
      </c>
      <c t="n" s="5" r="D15">
        <v>20000000</v>
      </c>
    </row>
    <row spans="1:6" r="16">
      <c t="s" s="4" r="A16">
        <v>976</v>
      </c>
    </row>
    <row spans="1:6" r="17">
      <c t="s" s="3" r="A17">
        <v>923</v>
      </c>
    </row>
    <row spans="1:6" r="18">
      <c t="s" s="4" r="A18">
        <v>928</v>
      </c>
      <c t="n" s="5" r="F18">
        <v>230</v>
      </c>
    </row>
    <row spans="1:6" r="19">
      <c t="s" s="4" r="A19">
        <v>969</v>
      </c>
      <c t="n" s="7" r="D19">
        <v>43200000</v>
      </c>
    </row>
    <row spans="1:6" r="20">
      <c t="s" s="4" r="A20">
        <v>977</v>
      </c>
    </row>
    <row spans="1:6" r="21">
      <c t="s" s="3" r="A21">
        <v>923</v>
      </c>
    </row>
    <row spans="1:6" r="22">
      <c t="s" s="4" r="A22">
        <v>928</v>
      </c>
      <c t="n" s="5" r="B22">
        <v>18</v>
      </c>
      <c t="n" s="5" r="D22">
        <v>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78</v>
      </c>
      <c t="s" s="2" r="B1">
        <v>1</v>
      </c>
    </row>
    <row spans="1:2" r="2">
      <c t="s" s="2" r="B2">
        <v>592</v>
      </c>
    </row>
    <row spans="1:2" r="3">
      <c t="s" s="3" r="A3">
        <v>923</v>
      </c>
    </row>
    <row spans="1:2" r="4">
      <c t="s" s="4" r="A4">
        <v>979</v>
      </c>
      <c t="n" s="7" r="B4">
        <v>0</v>
      </c>
    </row>
    <row spans="1:2" r="5">
      <c t="s" s="4" r="A5">
        <v>980</v>
      </c>
      <c t="n" s="7" r="B5">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29"/>
  </cols>
  <sheetData>
    <row spans="1:4" r="1">
      <c t="s" s="1" r="A1">
        <v>981</v>
      </c>
      <c t="s" s="2" r="B1">
        <v>1</v>
      </c>
      <c t="s" s="2" r="D1">
        <v>334</v>
      </c>
    </row>
    <row spans="1:4" r="2">
      <c t="s" s="2" r="B2">
        <v>982</v>
      </c>
      <c t="s" s="2" r="C2">
        <v>76</v>
      </c>
      <c t="s" s="2" r="D2">
        <v>983</v>
      </c>
    </row>
    <row spans="1:4" r="3">
      <c t="s" s="3" r="A3">
        <v>234</v>
      </c>
    </row>
    <row spans="1:4" r="4">
      <c t="s" s="4" r="A4">
        <v>984</v>
      </c>
      <c t="n" s="5" r="B4">
        <v>4</v>
      </c>
    </row>
    <row spans="1:4" r="5">
      <c t="s" s="4" r="A5">
        <v>985</v>
      </c>
      <c t="s" s="4" r="B5">
        <v>986</v>
      </c>
      <c t="s" s="4" r="D5">
        <v>987</v>
      </c>
    </row>
    <row spans="1:4" r="6">
      <c t="s" s="4" r="A6">
        <v>988</v>
      </c>
      <c t="s" s="4" r="B6">
        <v>989</v>
      </c>
      <c t="s" s="4" r="C6">
        <v>990</v>
      </c>
    </row>
    <row spans="1:4" r="7">
      <c t="s" s="4" r="A7">
        <v>991</v>
      </c>
      <c t="n" s="5" r="B7">
        <v>4</v>
      </c>
      <c t="n" s="5" r="D7">
        <v>5</v>
      </c>
    </row>
    <row spans="1:4" r="8">
      <c t="s" s="4" r="A8">
        <v>992</v>
      </c>
      <c t="s" s="4" r="B8">
        <v>993</v>
      </c>
    </row>
    <row spans="1:4" r="9">
      <c t="s" s="4" r="A9">
        <v>345</v>
      </c>
      <c t="n" s="5" r="B9">
        <v>10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94</v>
      </c>
      <c t="s" s="2" r="B1">
        <v>75</v>
      </c>
      <c t="s" s="2" r="D1">
        <v>1</v>
      </c>
    </row>
    <row spans="1:6" r="2">
      <c t="s" s="2" r="B2">
        <v>2</v>
      </c>
      <c t="s" s="2" r="C2">
        <v>76</v>
      </c>
      <c t="s" s="2" r="D2">
        <v>2</v>
      </c>
      <c t="s" s="2" r="E2">
        <v>76</v>
      </c>
      <c t="s" s="2" r="F2">
        <v>25</v>
      </c>
    </row>
    <row spans="1:6" r="3">
      <c t="s" s="3" r="A3">
        <v>995</v>
      </c>
    </row>
    <row spans="1:6" r="4">
      <c t="s" s="4" r="A4">
        <v>78</v>
      </c>
      <c t="n" s="7" r="B4">
        <v>5034090</v>
      </c>
      <c t="n" s="7" r="C4">
        <v>3864632</v>
      </c>
      <c t="n" s="7" r="D4">
        <v>13426817</v>
      </c>
      <c t="n" s="7" r="E4">
        <v>10821121</v>
      </c>
    </row>
    <row spans="1:6" r="5">
      <c t="s" s="4" r="A5">
        <v>38</v>
      </c>
      <c t="n" s="5" r="B5">
        <v>546640</v>
      </c>
      <c t="n" s="5" r="C5">
        <v>382087</v>
      </c>
      <c t="n" s="5" r="D5">
        <v>1816834</v>
      </c>
      <c t="n" s="5" r="E5">
        <v>1581746</v>
      </c>
    </row>
    <row spans="1:6" r="6">
      <c t="s" s="4" r="A6">
        <v>80</v>
      </c>
      <c t="n" s="5" r="B6">
        <v>1748398</v>
      </c>
      <c t="n" s="5" r="C6">
        <v>8781759</v>
      </c>
      <c t="n" s="5" r="D6">
        <v>3976340</v>
      </c>
      <c t="n" s="5" r="E6">
        <v>11184591</v>
      </c>
    </row>
    <row spans="1:6" r="7">
      <c t="s" s="4" r="A7">
        <v>81</v>
      </c>
      <c t="n" s="5" r="B7">
        <v>949083</v>
      </c>
      <c t="n" s="5" r="C7">
        <v>994651</v>
      </c>
      <c t="n" s="5" r="D7">
        <v>3935076</v>
      </c>
      <c t="n" s="5" r="E7">
        <v>3844428</v>
      </c>
    </row>
    <row spans="1:6" r="8">
      <c t="s" s="4" r="A8">
        <v>82</v>
      </c>
      <c t="n" s="5" r="B8">
        <v>19504</v>
      </c>
      <c t="n" s="5" r="C8">
        <v>182731</v>
      </c>
      <c t="n" s="5" r="D8">
        <v>59181</v>
      </c>
      <c t="n" s="5" r="E8">
        <v>258052</v>
      </c>
    </row>
    <row spans="1:6" r="9">
      <c t="s" s="4" r="A9">
        <v>83</v>
      </c>
      <c t="n" s="5" r="B9">
        <v>8297715</v>
      </c>
      <c t="n" s="5" r="C9">
        <v>14205860</v>
      </c>
      <c t="n" s="5" r="D9">
        <v>23214248</v>
      </c>
      <c t="n" s="5" r="E9">
        <v>27689938</v>
      </c>
    </row>
    <row spans="1:6" r="10">
      <c t="s" s="4" r="A10">
        <v>996</v>
      </c>
      <c t="n" s="5" r="B10">
        <v>5143440</v>
      </c>
      <c t="n" s="5" r="C10">
        <v>6018340</v>
      </c>
      <c t="n" s="5" r="D10">
        <v>8823488</v>
      </c>
      <c t="n" s="5" r="E10">
        <v>10602508</v>
      </c>
    </row>
    <row spans="1:6" r="11">
      <c t="s" s="4" r="A11">
        <v>88</v>
      </c>
      <c t="n" s="5" r="B11">
        <v>1417129</v>
      </c>
      <c t="n" s="5" r="C11">
        <v>886618</v>
      </c>
      <c t="n" s="5" r="D11">
        <v>3644620</v>
      </c>
      <c t="n" s="5" r="E11">
        <v>2505007</v>
      </c>
    </row>
    <row spans="1:6" r="12">
      <c t="s" s="4" r="A12">
        <v>997</v>
      </c>
      <c t="n" s="5" r="B12">
        <v>51605489</v>
      </c>
      <c t="n" s="5" r="C12">
        <v>15952004</v>
      </c>
      <c t="n" s="5" r="D12">
        <v>62634148</v>
      </c>
      <c t="n" s="5" r="E12">
        <v>49283362</v>
      </c>
    </row>
    <row spans="1:6" r="13">
      <c t="s" s="4" r="A13">
        <v>998</v>
      </c>
      <c t="n" s="5" r="B13">
        <v>333357568</v>
      </c>
      <c t="n" s="5" r="D13">
        <v>333357568</v>
      </c>
      <c t="n" s="7" r="F13">
        <v>276592448</v>
      </c>
    </row>
    <row spans="1:6" r="14">
      <c t="s" s="4" r="A14">
        <v>999</v>
      </c>
    </row>
    <row spans="1:6" r="15">
      <c t="s" s="3" r="A15">
        <v>995</v>
      </c>
    </row>
    <row spans="1:6" r="16">
      <c t="s" s="4" r="A16">
        <v>996</v>
      </c>
      <c t="n" s="5" r="B16">
        <v>4036330</v>
      </c>
      <c t="n" s="5" r="C16">
        <v>3407763</v>
      </c>
      <c t="n" s="5" r="D16">
        <v>11105324</v>
      </c>
      <c t="n" s="5" r="E16">
        <v>9539741</v>
      </c>
    </row>
    <row spans="1:6" r="17">
      <c t="s" s="4" r="A17">
        <v>88</v>
      </c>
      <c t="n" s="5" r="B17">
        <v>1335214</v>
      </c>
      <c t="n" s="5" r="C17">
        <v>815673</v>
      </c>
      <c t="n" s="5" r="D17">
        <v>3413024</v>
      </c>
      <c t="n" s="5" r="E17">
        <v>2301316</v>
      </c>
    </row>
    <row spans="1:6" r="18">
      <c t="s" s="4" r="A18">
        <v>997</v>
      </c>
      <c t="n" s="5" r="B18">
        <v>25596355</v>
      </c>
      <c t="n" s="5" r="C18">
        <v>5329898</v>
      </c>
      <c t="n" s="5" r="D18">
        <v>35610312</v>
      </c>
      <c t="n" s="5" r="E18">
        <v>21566004</v>
      </c>
    </row>
    <row spans="1:6" r="19">
      <c t="s" s="4" r="A19">
        <v>998</v>
      </c>
      <c t="n" s="5" r="B19">
        <v>211143491</v>
      </c>
      <c t="n" s="5" r="D19">
        <v>211143491</v>
      </c>
      <c t="n" s="5" r="F19">
        <v>190087575</v>
      </c>
    </row>
    <row spans="1:6" r="20">
      <c t="s" s="4" r="A20">
        <v>1000</v>
      </c>
    </row>
    <row spans="1:6" r="21">
      <c t="s" s="3" r="A21">
        <v>995</v>
      </c>
    </row>
    <row spans="1:6" r="22">
      <c t="s" s="4" r="A22">
        <v>996</v>
      </c>
      <c t="n" s="5" r="B22">
        <v>546640</v>
      </c>
      <c t="n" s="5" r="C22">
        <v>382087</v>
      </c>
      <c t="n" s="5" r="D22">
        <v>1816834</v>
      </c>
      <c t="n" s="5" r="E22">
        <v>1581746</v>
      </c>
    </row>
    <row spans="1:6" r="23">
      <c t="s" s="4" r="A23">
        <v>997</v>
      </c>
      <c t="n" s="5" r="B23">
        <v>14500000</v>
      </c>
      <c t="n" s="5" r="C23">
        <v>10450744</v>
      </c>
      <c t="n" s="5" r="D23">
        <v>15394879</v>
      </c>
      <c t="n" s="5" r="E23">
        <v>27399082</v>
      </c>
    </row>
    <row spans="1:6" r="24">
      <c t="s" s="4" r="A24">
        <v>998</v>
      </c>
      <c t="n" s="5" r="B24">
        <v>38455112</v>
      </c>
      <c t="n" s="5" r="D24">
        <v>38455112</v>
      </c>
      <c t="n" s="5" r="F24">
        <v>30274302</v>
      </c>
    </row>
    <row spans="1:6" r="25">
      <c t="s" s="4" r="A25">
        <v>1001</v>
      </c>
    </row>
    <row spans="1:6" r="26">
      <c t="s" s="3" r="A26">
        <v>995</v>
      </c>
    </row>
    <row spans="1:6" r="27">
      <c t="s" s="4" r="A27">
        <v>996</v>
      </c>
      <c t="n" s="5" r="B27">
        <v>1431785</v>
      </c>
      <c t="n" s="5" r="C27">
        <v>5209677</v>
      </c>
      <c t="n" s="5" r="D27">
        <v>2755151</v>
      </c>
      <c t="n" s="5" r="E27">
        <v>7166932</v>
      </c>
    </row>
    <row spans="1:6" r="28">
      <c t="s" s="4" r="A28">
        <v>997</v>
      </c>
      <c t="n" s="5" r="B28">
        <v>11489272</v>
      </c>
      <c t="n" s="5" r="D28">
        <v>11489272</v>
      </c>
    </row>
    <row spans="1:6" r="29">
      <c t="s" s="4" r="A29">
        <v>998</v>
      </c>
      <c t="n" s="5" r="B29">
        <v>55858598</v>
      </c>
      <c t="n" s="5" r="D29">
        <v>55858598</v>
      </c>
      <c t="n" s="5" r="F29">
        <v>43833515</v>
      </c>
    </row>
    <row spans="1:6" r="30">
      <c t="s" s="4" r="A30">
        <v>1002</v>
      </c>
    </row>
    <row spans="1:6" r="31">
      <c t="s" s="3" r="A31">
        <v>995</v>
      </c>
    </row>
    <row spans="1:6" r="32">
      <c t="s" s="4" r="A32">
        <v>996</v>
      </c>
      <c t="n" s="5" r="B32">
        <v>-406386</v>
      </c>
      <c t="n" s="5" r="C32">
        <v>-315138</v>
      </c>
      <c t="n" s="5" r="D32">
        <v>-266237</v>
      </c>
      <c t="n" s="5" r="E32">
        <v>-310581</v>
      </c>
    </row>
    <row spans="1:6" r="33">
      <c t="s" s="4" r="A33">
        <v>88</v>
      </c>
      <c t="n" s="5" r="B33">
        <v>68712</v>
      </c>
      <c t="n" s="5" r="C33">
        <v>60369</v>
      </c>
      <c t="n" s="5" r="D33">
        <v>194618</v>
      </c>
      <c t="n" s="5" r="E33">
        <v>174942</v>
      </c>
    </row>
    <row spans="1:6" r="34">
      <c t="s" s="4" r="A34">
        <v>997</v>
      </c>
      <c t="n" s="5" r="B34">
        <v>2045</v>
      </c>
      <c t="n" s="5" r="C34">
        <v>138854</v>
      </c>
      <c t="n" s="5" r="D34">
        <v>108462</v>
      </c>
      <c t="n" s="5" r="E34">
        <v>195015</v>
      </c>
    </row>
    <row spans="1:6" r="35">
      <c t="s" s="4" r="A35">
        <v>998</v>
      </c>
      <c t="n" s="5" r="B35">
        <v>3291350</v>
      </c>
      <c t="n" s="5" r="D35">
        <v>3291350</v>
      </c>
      <c t="n" s="5" r="F35">
        <v>3639903</v>
      </c>
    </row>
    <row spans="1:6" r="36">
      <c t="s" s="4" r="A36">
        <v>1003</v>
      </c>
    </row>
    <row spans="1:6" r="37">
      <c t="s" s="3" r="A37">
        <v>995</v>
      </c>
    </row>
    <row spans="1:6" r="38">
      <c t="s" s="4" r="A38">
        <v>996</v>
      </c>
      <c t="n" s="5" r="B38">
        <v>-31980</v>
      </c>
      <c t="n" s="5" r="C38">
        <v>148573</v>
      </c>
      <c t="n" s="5" r="D38">
        <v>-90649</v>
      </c>
      <c t="n" s="5" r="E38">
        <v>113362</v>
      </c>
    </row>
    <row spans="1:6" r="39">
      <c t="s" s="4" r="A39">
        <v>88</v>
      </c>
      <c t="n" s="5" r="B39">
        <v>13203</v>
      </c>
      <c t="n" s="5" r="C39">
        <v>10576</v>
      </c>
      <c t="n" s="5" r="D39">
        <v>36978</v>
      </c>
      <c t="n" s="5" r="E39">
        <v>28749</v>
      </c>
    </row>
    <row spans="1:6" r="40">
      <c t="s" s="4" r="A40">
        <v>997</v>
      </c>
      <c t="n" s="5" r="B40">
        <v>17817</v>
      </c>
      <c t="n" s="5" r="C40">
        <v>32508</v>
      </c>
      <c t="n" s="5" r="D40">
        <v>31223</v>
      </c>
      <c t="n" s="5" r="E40">
        <v>123261</v>
      </c>
    </row>
    <row spans="1:6" r="41">
      <c t="s" s="4" r="A41">
        <v>998</v>
      </c>
      <c t="n" s="5" r="B41">
        <v>24609017</v>
      </c>
      <c t="n" s="5" r="D41">
        <v>24609017</v>
      </c>
      <c t="n" s="7" r="F41">
        <v>8757153</v>
      </c>
    </row>
    <row spans="1:6" r="42">
      <c t="s" s="4" r="A42">
        <v>1004</v>
      </c>
    </row>
    <row spans="1:6" r="43">
      <c t="s" s="3" r="A43">
        <v>995</v>
      </c>
    </row>
    <row spans="1:6" r="44">
      <c t="s" s="4" r="A44">
        <v>996</v>
      </c>
      <c t="n" s="7" r="B44">
        <v>-432949</v>
      </c>
      <c t="n" s="7" r="C44">
        <v>-2814622</v>
      </c>
      <c t="n" s="7" r="D44">
        <v>-6496935</v>
      </c>
      <c t="n" s="7" r="E44">
        <v>-748869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5</v>
      </c>
      <c t="s" s="2" r="B1">
        <v>75</v>
      </c>
      <c t="s" s="2" r="D1">
        <v>1</v>
      </c>
    </row>
    <row spans="1:5" r="2">
      <c t="s" s="2" r="B2">
        <v>2</v>
      </c>
      <c t="s" s="2" r="C2">
        <v>76</v>
      </c>
      <c t="s" s="2" r="D2">
        <v>2</v>
      </c>
      <c t="s" s="2" r="E2">
        <v>76</v>
      </c>
    </row>
    <row spans="1:5" r="3">
      <c t="s" s="3" r="A3">
        <v>995</v>
      </c>
    </row>
    <row spans="1:5" r="4">
      <c t="s" s="4" r="A4">
        <v>1006</v>
      </c>
      <c t="n" s="7" r="B4">
        <v>51605489</v>
      </c>
      <c t="n" s="7" r="C4">
        <v>15952004</v>
      </c>
      <c t="n" s="7" r="D4">
        <v>62634148</v>
      </c>
      <c t="n" s="7" r="E4">
        <v>49283362</v>
      </c>
    </row>
    <row spans="1:5" r="5">
      <c t="s" s="4" r="A5">
        <v>1001</v>
      </c>
    </row>
    <row spans="1:5" r="6">
      <c t="s" s="3" r="A6">
        <v>995</v>
      </c>
    </row>
    <row spans="1:5" r="7">
      <c t="s" s="4" r="A7">
        <v>1006</v>
      </c>
      <c t="n" s="5" r="B7">
        <v>11489272</v>
      </c>
      <c t="n" s="5" r="D7">
        <v>11489272</v>
      </c>
    </row>
    <row spans="1:5" r="8">
      <c t="s" s="4" r="A8">
        <v>1007</v>
      </c>
    </row>
    <row spans="1:5" r="9">
      <c t="s" s="3" r="A9">
        <v>995</v>
      </c>
    </row>
    <row spans="1:5" r="10">
      <c t="s" s="4" r="A10">
        <v>1006</v>
      </c>
      <c t="n" s="7" r="B10">
        <v>5664787</v>
      </c>
      <c t="n" s="7" r="D10">
        <v>566478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5"/>
  </cols>
  <sheetData>
    <row spans="1:2" r="1">
      <c t="s" s="1" r="A1">
        <v>1008</v>
      </c>
      <c t="s" s="2" r="B1">
        <v>75</v>
      </c>
    </row>
    <row spans="1:2" r="2">
      <c t="s" s="2" r="B2">
        <v>763</v>
      </c>
    </row>
    <row spans="1:2" r="3">
      <c t="s" s="3" r="A3">
        <v>1009</v>
      </c>
    </row>
    <row spans="1:2" r="4">
      <c t="s" s="4" r="A4">
        <v>380</v>
      </c>
      <c t="n" s="5" r="B4">
        <v>1270000</v>
      </c>
    </row>
    <row spans="1:2" r="5">
      <c t="s" s="4" r="A5">
        <v>417</v>
      </c>
    </row>
    <row spans="1:2" r="6">
      <c t="s" s="3" r="A6">
        <v>1009</v>
      </c>
    </row>
    <row spans="1:2" r="7">
      <c t="s" s="4" r="A7">
        <v>391</v>
      </c>
      <c t="n" s="5" r="B7">
        <v>6</v>
      </c>
    </row>
    <row spans="1:2" r="8">
      <c t="s" s="4" r="A8">
        <v>1010</v>
      </c>
      <c t="s" s="4" r="B8">
        <v>649</v>
      </c>
    </row>
    <row spans="1:2" r="9">
      <c t="s" s="4" r="A9">
        <v>1011</v>
      </c>
      <c t="n" s="7" r="B9">
        <v>5700000</v>
      </c>
    </row>
    <row spans="1:2" r="10">
      <c t="s" s="4" r="A10">
        <v>1012</v>
      </c>
      <c t="s" s="4" r="B10">
        <v>441</v>
      </c>
    </row>
    <row spans="1:2" r="11">
      <c t="s" s="4" r="A11">
        <v>1013</v>
      </c>
      <c t="n" s="7" r="B11">
        <v>113295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2"/>
    <col customWidth="1" max="3" min="3" width="18"/>
    <col customWidth="1" max="4" min="4" width="18"/>
    <col customWidth="1" max="5" min="5" width="21"/>
  </cols>
  <sheetData>
    <row spans="1:5" r="1">
      <c t="s" s="1" r="A1">
        <v>1014</v>
      </c>
      <c t="s" s="2" r="B1">
        <v>1015</v>
      </c>
      <c t="s" s="2" r="C1">
        <v>1016</v>
      </c>
      <c t="s" s="2" r="D1">
        <v>1017</v>
      </c>
      <c t="s" s="2" r="E1">
        <v>1018</v>
      </c>
    </row>
    <row spans="1:5" r="2">
      <c t="s" s="3" r="A2">
        <v>1019</v>
      </c>
    </row>
    <row spans="1:5" r="3">
      <c t="s" s="4" r="A3">
        <v>380</v>
      </c>
      <c t="n" s="5" r="D3">
        <v>1270000</v>
      </c>
    </row>
    <row spans="1:5" r="4">
      <c t="s" s="4" r="A4">
        <v>1020</v>
      </c>
      <c t="s" s="4" r="D4">
        <v>1021</v>
      </c>
    </row>
    <row spans="1:5" r="5">
      <c t="s" s="4" r="A5">
        <v>1022</v>
      </c>
      <c t="s" s="4" r="D5">
        <v>473</v>
      </c>
    </row>
    <row spans="1:5" r="6">
      <c t="s" s="4" r="A6">
        <v>1023</v>
      </c>
      <c t="n" s="5" r="D6">
        <v>10500</v>
      </c>
    </row>
    <row spans="1:5" r="7">
      <c t="s" s="4" r="A7">
        <v>1024</v>
      </c>
    </row>
    <row spans="1:5" r="8">
      <c t="s" s="3" r="A8">
        <v>1019</v>
      </c>
    </row>
    <row spans="1:5" r="9">
      <c t="s" s="4" r="A9">
        <v>1025</v>
      </c>
      <c t="n" s="5" r="C9">
        <v>450000</v>
      </c>
    </row>
    <row spans="1:5" r="10">
      <c t="s" s="4" r="A10">
        <v>391</v>
      </c>
      <c t="n" s="5" r="C10">
        <v>40</v>
      </c>
    </row>
    <row spans="1:5" r="11">
      <c t="s" s="4" r="A11">
        <v>405</v>
      </c>
      <c t="s" s="4" r="C11">
        <v>1026</v>
      </c>
    </row>
    <row spans="1:5" r="12">
      <c t="s" s="4" r="A12">
        <v>1027</v>
      </c>
      <c t="n" s="7" r="E12">
        <v>42300000</v>
      </c>
    </row>
    <row spans="1:5" r="13">
      <c t="s" s="4" r="A13">
        <v>1028</v>
      </c>
      <c t="n" s="7" r="B13">
        <v>920000</v>
      </c>
    </row>
    <row spans="1:5" r="14">
      <c t="s" s="4" r="A14">
        <v>1029</v>
      </c>
      <c t="n" s="7" r="B14">
        <v>950000</v>
      </c>
    </row>
    <row spans="1:5" r="15">
      <c t="s" s="4" r="A15">
        <v>1023</v>
      </c>
      <c t="n" s="5" r="B15">
        <v>1400</v>
      </c>
    </row>
    <row spans="1:5" r="16">
      <c t="s" s="4" r="A16">
        <v>1030</v>
      </c>
      <c t="n" s="8" r="B16">
        <v>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Description of Business and Pri</vt:lpstr>
      <vt:lpstr>Income Properties</vt:lpstr>
      <vt:lpstr>Commercial Loan Investments</vt:lpstr>
      <vt:lpstr>Land and Subsurface Interests</vt:lpstr>
      <vt:lpstr>Investment Securities</vt:lpstr>
      <vt:lpstr>Fair Value of Financial Instrum</vt:lpstr>
      <vt:lpstr>Intangible Assets</vt:lpstr>
      <vt:lpstr>Impairment of Long-Lived Assets</vt:lpstr>
      <vt:lpstr>Common Stock and Earnings Per S</vt:lpstr>
      <vt:lpstr>Treasury Stock</vt:lpstr>
      <vt:lpstr>Long-Term Debt</vt:lpstr>
      <vt:lpstr>Accrued and Other Liabilities</vt:lpstr>
      <vt:lpstr>Deferred Revenue</vt:lpstr>
      <vt:lpstr>Pension Plan</vt:lpstr>
      <vt:lpstr>Stock-Based Compensation</vt:lpstr>
      <vt:lpstr>Income Taxes</vt:lpstr>
      <vt:lpstr>Commitments and Contingencies</vt:lpstr>
      <vt:lpstr>Business Segment Data</vt:lpstr>
      <vt:lpstr>Recently Issued Accounting Poli</vt:lpstr>
      <vt:lpstr>Variable Interest Entity</vt:lpstr>
      <vt:lpstr>Subsequent Events</vt:lpstr>
      <vt:lpstr>Description of Business and P32</vt:lpstr>
      <vt:lpstr>Commercial Loan Investments (Ta</vt:lpstr>
      <vt:lpstr>Land and Subsurface Interests (</vt:lpstr>
      <vt:lpstr>Investment Securities (Tables)</vt:lpstr>
      <vt:lpstr>Fair Value of Financial Instr36</vt:lpstr>
      <vt:lpstr>Intangible Assets (Tables)</vt:lpstr>
      <vt:lpstr>Common Stock and Earnings Per38</vt:lpstr>
      <vt:lpstr>Long-Term Debt (Tables)</vt:lpstr>
      <vt:lpstr>Accrued and Other Liabilities (</vt:lpstr>
      <vt:lpstr>Deferred Revenue (Tables)</vt:lpstr>
      <vt:lpstr>Stock-Based Compensation (Table</vt:lpstr>
      <vt:lpstr>Business Segment Data (Tables)</vt:lpstr>
      <vt:lpstr>Description of Business and P44</vt:lpstr>
      <vt:lpstr>Income Properties - Additional </vt:lpstr>
      <vt:lpstr>Commercial Loan Investments - A</vt:lpstr>
      <vt:lpstr>Commercial Loan Investments - S</vt:lpstr>
      <vt:lpstr>Commercial Loan Investments - C</vt:lpstr>
      <vt:lpstr>Land and Subsurface Interests -</vt:lpstr>
      <vt:lpstr>Land and Subsurface Interests50</vt:lpstr>
      <vt:lpstr>Investment Securities - Additio</vt:lpstr>
      <vt:lpstr>Investment Securities - Summary</vt:lpstr>
      <vt:lpstr>Investment Securities - Summa53</vt:lpstr>
      <vt:lpstr>Fair Value of Financial Instr54</vt:lpstr>
      <vt:lpstr>Intangible Assets - Schedule of</vt:lpstr>
      <vt:lpstr>Intangible Assets - Additional </vt:lpstr>
      <vt:lpstr>Intangible Assets - Summary of </vt:lpstr>
      <vt:lpstr>Impairment of Long-Lived Asse58</vt:lpstr>
      <vt:lpstr>Common Stock and Earnings Per59</vt:lpstr>
      <vt:lpstr>Common Stock and Earnings Per60</vt:lpstr>
      <vt:lpstr>Treasury Stock - Additional Inf</vt:lpstr>
      <vt:lpstr>Long-Term Debt (Credit Facility</vt:lpstr>
      <vt:lpstr>Long-Term Debt (Mortgage Notes </vt:lpstr>
      <vt:lpstr>Long-Term Debt (Convertible Deb</vt:lpstr>
      <vt:lpstr>Long-Term Debt - Schedule of Lo</vt:lpstr>
      <vt:lpstr>Long-Term Debt - Schedule of 66</vt:lpstr>
      <vt:lpstr>Long-Term Debt - Summary of Pay</vt:lpstr>
      <vt:lpstr>Long-Term Debt - Summary of Car</vt:lpstr>
      <vt:lpstr>Long-Term Debt - Additional Inf</vt:lpstr>
      <vt:lpstr>Accrued and Other Liabilities -</vt:lpstr>
      <vt:lpstr>Accrued and Other Liabilities71</vt:lpstr>
      <vt:lpstr>Deferred Revenue - Summary of D</vt:lpstr>
      <vt:lpstr>Deferred Revenue - Additional I</vt:lpstr>
      <vt:lpstr>Pension Plan - Additional Infor</vt:lpstr>
      <vt:lpstr>Stock-Based Compensation - Equi</vt:lpstr>
      <vt:lpstr>Stock-Based Compensation - Summ</vt:lpstr>
      <vt:lpstr>Stock-Based Compensation - Eq77</vt:lpstr>
      <vt:lpstr>Stock-Based Compensation - Su78</vt:lpstr>
      <vt:lpstr>Stock-Based Compensation - Eq79</vt:lpstr>
      <vt:lpstr>Stock-Based Compensation - Eq80</vt:lpstr>
      <vt:lpstr>Stock-Based Compensation - Su81</vt:lpstr>
      <vt:lpstr>Stock-Based Compensation - Su82</vt:lpstr>
      <vt:lpstr>Stock-Based Compensation - Liab</vt:lpstr>
      <vt:lpstr>Stock-Based Compensation - Su84</vt:lpstr>
      <vt:lpstr>Stock-Based Compensation - Assu</vt:lpstr>
      <vt:lpstr>Stock-Based Compensation - Reco</vt:lpstr>
      <vt:lpstr>Income Taxes - Additional Infor</vt:lpstr>
      <vt:lpstr>Commitments and Contingencies (</vt:lpstr>
      <vt:lpstr>Commitments and Contingencies89</vt:lpstr>
      <vt:lpstr>Commitments and Contingencies -</vt:lpstr>
      <vt:lpstr>Commitments and Contingencies91</vt:lpstr>
      <vt:lpstr>Commitments and Contingencies92</vt:lpstr>
      <vt:lpstr>Commitments and Contingencies93</vt:lpstr>
      <vt:lpstr>Business Segment Data - Additio</vt:lpstr>
      <vt:lpstr>Business Segment Data - Summary</vt:lpstr>
      <vt:lpstr>Business Segment Data - Summa96</vt:lpstr>
      <vt:lpstr>Variable Interest Entity - Addi</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09:16Z</dcterms:created>
  <dcterms:modified xmlns:dcterms="http://purl.org/dc/terms/" xmlns:xsi="http://www.w3.org/2001/XMLSchema-instance" xsi:type="dcterms:W3CDTF">2015-10-30T14:09:16Z</dcterms:modified>
  <dc:title xmlns:dc="http://purl.org/dc/elements/1.1/">Untitled</dc:title>
  <dc:description xmlns:dc="http://purl.org/dc/elements/1.1/"/>
  <dc:subject xmlns:dc="http://purl.org/dc/elements/1.1/"/>
  <cp:keywords/>
  <cp:category/>
</cp:coreProperties>
</file>